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Com6" sheetId="6" r:id="rId6"/>
    <s:sheet name="Consolidated Statement Of Share" sheetId="7" r:id="rId7"/>
    <s:sheet name="Consolidated Statements Of Cash" sheetId="8" r:id="rId8"/>
    <s:sheet name="Description Of Business And Sum" sheetId="9" r:id="rId9"/>
    <s:sheet name="Recent Accounting Pronouncement" sheetId="10" r:id="rId10"/>
    <s:sheet name="Acquisition" sheetId="11" r:id="rId11"/>
    <s:sheet name="Inventory Financing Agreements" sheetId="12" r:id="rId12"/>
    <s:sheet name="Long-Term Debt" sheetId="13" r:id="rId13"/>
    <s:sheet name="Income Taxes" sheetId="14" r:id="rId14"/>
    <s:sheet name="Earnings per Share" sheetId="15" r:id="rId15"/>
    <s:sheet name="Commitments and Contingencies" sheetId="16" r:id="rId16"/>
    <s:sheet name="Segment Information" sheetId="17" r:id="rId17"/>
    <s:sheet name="Supplemental Guarantor Informat" sheetId="18" r:id="rId18"/>
    <s:sheet name="Related Party Transactions" sheetId="19" r:id="rId19"/>
    <s:sheet name="Subsequent Events" sheetId="20" r:id="rId20"/>
    <s:sheet name="Description Of Business And S21" sheetId="21" r:id="rId21"/>
    <s:sheet name="Recent Accounting Pronounceme22" sheetId="22" r:id="rId22"/>
    <s:sheet name="Acquisition (Tables)" sheetId="23" r:id="rId23"/>
    <s:sheet name="Inventory Financing Agreements " sheetId="24" r:id="rId24"/>
    <s:sheet name="Long-Term Debt (Tables)" sheetId="25" r:id="rId25"/>
    <s:sheet name="Earnings per Share (Tables)" sheetId="26" r:id="rId26"/>
    <s:sheet name="Segment Information (Tables)" sheetId="27" r:id="rId27"/>
    <s:sheet name="Supplemental Guarantor Inform28" sheetId="28" r:id="rId28"/>
    <s:sheet name="Recent Accounting Pronounceme29" sheetId="29" r:id="rId29"/>
    <s:sheet name="Acquisition (Details)" sheetId="30" r:id="rId30"/>
    <s:sheet name="Acquisition Ownership Acquired " sheetId="31" r:id="rId31"/>
    <s:sheet name="Acquisition Fair Value of Consi" sheetId="32" r:id="rId32"/>
    <s:sheet name="Acquisition Fair Value of Con33" sheetId="33" r:id="rId33"/>
    <s:sheet name="Acquisition Fair Value Recogniz" sheetId="34" r:id="rId34"/>
    <s:sheet name="Acquisition Acquired Intangible" sheetId="35" r:id="rId35"/>
    <s:sheet name="Acquisition Pro Forma Informati" sheetId="36" r:id="rId36"/>
    <s:sheet name="Inventory Financing Agreement37" sheetId="37" r:id="rId37"/>
    <s:sheet name="Long-Term Debt -Debt Balances a" sheetId="38" r:id="rId38"/>
    <s:sheet name="Long-Term Debt -Revolving Loan " sheetId="39" r:id="rId39"/>
    <s:sheet name="Long-Term Debt -Term Loan (Deta" sheetId="40" r:id="rId40"/>
    <s:sheet name="Long-Term Debt -Interest Rate C" sheetId="41" r:id="rId41"/>
    <s:sheet name="Long-Term Debt -Senior Notes (D" sheetId="42" r:id="rId42"/>
    <s:sheet name="Long-Term Debt Senior Subordina" sheetId="43" r:id="rId43"/>
    <s:sheet name="Long-Term Debt -Fair Value of L" sheetId="44" r:id="rId44"/>
    <s:sheet name="Income Taxes (Details)" sheetId="45" r:id="rId45"/>
    <s:sheet name="Earnings per Share (Details)" sheetId="46" r:id="rId46"/>
    <s:sheet name="Segment Information (Details)" sheetId="47" r:id="rId47"/>
    <s:sheet name="Supplemental Guarantor Inform48" sheetId="48" r:id="rId48"/>
    <s:sheet name="Supplemental Guarantor Inform49" sheetId="49" r:id="rId49"/>
    <s:sheet name="Supplemental Guarantor Inform50" sheetId="50" r:id="rId50"/>
    <s:sheet name="Supplemental Guarantor Inform51" sheetId="51" r:id="rId51"/>
    <s:sheet name="Supplemental Guarantor Inform52" sheetId="52" r:id="rId52"/>
    <s:sheet name="Related Party Transactions (Det"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456">
  <si>
    <t>Document and Entity Information Document - shares</t>
  </si>
  <si>
    <t>9 Months Ended</t>
  </si>
  <si>
    <t>Sep. 30, 2015</t>
  </si>
  <si>
    <t>Oct. 31, 2015</t>
  </si>
  <si>
    <t>Document and Entity Information [Abstract]</t>
  </si>
  <si>
    <t>Entity Registrant Name</t>
  </si>
  <si>
    <t>CDW Cor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Millions</t>
  </si>
  <si>
    <t>Dec. 31, 2014</t>
  </si>
  <si>
    <t>Current Assets:</t>
  </si>
  <si>
    <t>Cash and cash equivalents</t>
  </si>
  <si>
    <t>Accounts receivable, net of allowance for doubtful accounts</t>
  </si>
  <si>
    <t>Merchandise inventory</t>
  </si>
  <si>
    <t>Miscellaneous receivables</t>
  </si>
  <si>
    <t>Prepaid expenses and other</t>
  </si>
  <si>
    <t>Total current assets</t>
  </si>
  <si>
    <t>Property and equipment, net</t>
  </si>
  <si>
    <t>Equity Method Investments</t>
  </si>
  <si>
    <t>Goodwill</t>
  </si>
  <si>
    <t>Other intangible assets, net</t>
  </si>
  <si>
    <t>Other assets</t>
  </si>
  <si>
    <t>Total assets</t>
  </si>
  <si>
    <t>Current liabilities:</t>
  </si>
  <si>
    <t>Accounts payable-trade</t>
  </si>
  <si>
    <t>Accounts payable-inventory financing</t>
  </si>
  <si>
    <t>Current maturities of long-term debt</t>
  </si>
  <si>
    <t>Deferred revenue</t>
  </si>
  <si>
    <t>Accrued expenses:</t>
  </si>
  <si>
    <t>Compensation</t>
  </si>
  <si>
    <t>Interest</t>
  </si>
  <si>
    <t>Sales taxes</t>
  </si>
  <si>
    <t>Advertising</t>
  </si>
  <si>
    <t>Income taxes</t>
  </si>
  <si>
    <t>Other</t>
  </si>
  <si>
    <t>Total current liabilities</t>
  </si>
  <si>
    <t>Long-term liabilities:</t>
  </si>
  <si>
    <t>Long-term Debt, Excluding Current Maturities</t>
  </si>
  <si>
    <t>Deferred income taxes</t>
  </si>
  <si>
    <t>Other liabilities</t>
  </si>
  <si>
    <t>Total long-term liabilities</t>
  </si>
  <si>
    <t>Commitments and contingencies</t>
  </si>
  <si>
    <t xml:space="preserve"> </t>
  </si>
  <si>
    <t>Shareholders' equity (deficit):</t>
  </si>
  <si>
    <t>Preferred Shares</t>
  </si>
  <si>
    <t>Common shares</t>
  </si>
  <si>
    <t>Paid-in capital</t>
  </si>
  <si>
    <t>Accumulated deficit</t>
  </si>
  <si>
    <t>Accumulated other comprehensive loss</t>
  </si>
  <si>
    <t>Total shareholders' equity (deficit)</t>
  </si>
  <si>
    <t>Total liabilities and shareholders' equity (deficit)</t>
  </si>
  <si>
    <t>Consolidated Balance Sheets Parenthetical (Parentheticals) - USD ($) shares in Millions, $ in Millions</t>
  </si>
  <si>
    <t>Statement of Financial Position [Abstract]</t>
  </si>
  <si>
    <t>Allowance for doubtful accounts</t>
  </si>
  <si>
    <t>Preferred shares, par value</t>
  </si>
  <si>
    <t>Preferred shares, authorized</t>
  </si>
  <si>
    <t>Preferred shares, issued</t>
  </si>
  <si>
    <t>Preferred shares, outstanding</t>
  </si>
  <si>
    <t>Common shares, par value</t>
  </si>
  <si>
    <t>Common shares, shares authorized</t>
  </si>
  <si>
    <t>Common shares, shares issued</t>
  </si>
  <si>
    <t>Common shares, shares outstanding</t>
  </si>
  <si>
    <t>Consolidated Statements Of Operations - USD ($) shares in Millions, $ in Millions</t>
  </si>
  <si>
    <t>3 Months Ended</t>
  </si>
  <si>
    <t>Sep. 30, 2014</t>
  </si>
  <si>
    <t>Income Statement [Abstract]</t>
  </si>
  <si>
    <t>Net Sales</t>
  </si>
  <si>
    <t>Cost of sales</t>
  </si>
  <si>
    <t>Gross profit</t>
  </si>
  <si>
    <t>Selling and administrative expenses</t>
  </si>
  <si>
    <t>Advertising expense</t>
  </si>
  <si>
    <t>Income from operations</t>
  </si>
  <si>
    <t>Interest Income (Expense), Net</t>
  </si>
  <si>
    <t>Net loss on extinguishments of long-term debt</t>
  </si>
  <si>
    <t>Gain on remeasurement of equity investment</t>
  </si>
  <si>
    <t>Other income (loss), net</t>
  </si>
  <si>
    <t>Income (loss) before income taxes</t>
  </si>
  <si>
    <t>Income tax (expense) benefit</t>
  </si>
  <si>
    <t>Net income (loss)</t>
  </si>
  <si>
    <t>Income Per Share - Basic</t>
  </si>
  <si>
    <t>Income Per Share - Diluted</t>
  </si>
  <si>
    <t>Weighted Average Shares - Basic</t>
  </si>
  <si>
    <t>Weighted Average Shares - Diluted</t>
  </si>
  <si>
    <t>Common Stock, Dividends, Per Share, Cash Paid</t>
  </si>
  <si>
    <t>Consolidated Statements Of Comprehensive Income (Loss) - USD ($) $ in Millions</t>
  </si>
  <si>
    <t>Statement of Comprehensive Income [Abstract]</t>
  </si>
  <si>
    <t>Foreign currency translation adjustment</t>
  </si>
  <si>
    <t>Other Comprehensive Income (Loss), Net of Tax</t>
  </si>
  <si>
    <t>Comprehensive income (loss)</t>
  </si>
  <si>
    <t>Consolidated Statements of Comprehensive Income (Loss) Parenthetical (Parentheticals) - USD ($) $ in Millions</t>
  </si>
  <si>
    <t>Other Comprehensive Income (Loss), Foreign Currency Translation Adjustment, Tax</t>
  </si>
  <si>
    <t>Consolidated Statement Of Shareholders' Equity (Deficit) - 9 months ended Sep. 30, 2015 - USD ($) shares in Millions, $ in Millions</t>
  </si>
  <si>
    <t>Total</t>
  </si>
  <si>
    <t>Preferred Stock [Member]</t>
  </si>
  <si>
    <t>Common Stock [Member]</t>
  </si>
  <si>
    <t>Paid-In Capital [Member]</t>
  </si>
  <si>
    <t>Accumulated Deficit [Member]</t>
  </si>
  <si>
    <t>Accumulated Other Comprehensive Income (Loss) [Member]</t>
  </si>
  <si>
    <t>Preferred shares, issued, beginning balance at Dec. 31, 2014</t>
  </si>
  <si>
    <t>Common shares, shares issued, beginning balance at Dec. 31, 2014</t>
  </si>
  <si>
    <t>Share-based Compensation Arrangement by Share-based Payment Award, Options, Exercises in Period</t>
  </si>
  <si>
    <t>Stock Issued During Period, Shares, New Issues</t>
  </si>
  <si>
    <t>Stock Issued During Period, Shares, Employee Stock Purchase Plans</t>
  </si>
  <si>
    <t>Stock Issued During Period, Shares, Acquisitions</t>
  </si>
  <si>
    <t>Stock Repurchased During Period, Shares</t>
  </si>
  <si>
    <t>Preferred shares, issued, ending balance at Sep. 30, 2015</t>
  </si>
  <si>
    <t>Common shares, shares issued, ending balance at Sep. 30, 2015</t>
  </si>
  <si>
    <t>Balance at Dec. 31, 2014</t>
  </si>
  <si>
    <t>Shareholders' Equity (Deficit) [Roll Forward]</t>
  </si>
  <si>
    <t>Equity-based compensation expense</t>
  </si>
  <si>
    <t>Stock Option Exercises</t>
  </si>
  <si>
    <t>Stock Issued During Period, Value, New Issues</t>
  </si>
  <si>
    <t>Adjustments to Additional Paid in Capital, Income Tax Benefit from Share-based Compensation</t>
  </si>
  <si>
    <t>Stock Issued During Period, Value, Employee Stock Purchase Plan</t>
  </si>
  <si>
    <t>Stock Issued During Period, Value, Acquisitions</t>
  </si>
  <si>
    <t>Dividends Declared</t>
  </si>
  <si>
    <t>Stock Repurchased and Retired During Period, Value</t>
  </si>
  <si>
    <t>Balance at Sep. 30, 2015</t>
  </si>
  <si>
    <t>Consolidated Statements Of Cash Flows - USD ($) $ in Millions</t>
  </si>
  <si>
    <t>Cash flows from operating activities:</t>
  </si>
  <si>
    <t>Adjustments to reconcile net income to net cash provided by operating activities:</t>
  </si>
  <si>
    <t>Depreciation and amortization</t>
  </si>
  <si>
    <t>Allocated Share-based Compensation Expense</t>
  </si>
  <si>
    <t>Amortization of deferred financing costs, debt premium and debt discount, net</t>
  </si>
  <si>
    <t>Income (Loss) from Equity Method Investments</t>
  </si>
  <si>
    <t>Derivative, Gain (Loss) on Derivative, Net</t>
  </si>
  <si>
    <t>Changes in assets and liabilities:</t>
  </si>
  <si>
    <t>Accounts receivable</t>
  </si>
  <si>
    <t>Increase (Decrease) in Accounts Payable, Trade</t>
  </si>
  <si>
    <t>Other current liabilities</t>
  </si>
  <si>
    <t>Long-term liabilities</t>
  </si>
  <si>
    <t>Net cash provided by operating activities</t>
  </si>
  <si>
    <t>Cash flows from investing activities:</t>
  </si>
  <si>
    <t>Payments to Acquire Property, Plant, and Equipment</t>
  </si>
  <si>
    <t>Payment of accrued charitable contribution related to the MPK Coworker Incentive Plan II</t>
  </si>
  <si>
    <t>Interest rate cap agreements premiums paid</t>
  </si>
  <si>
    <t>Payments to Acquire Businesses, Net of Cash Acquired</t>
  </si>
  <si>
    <t>Net cash used in investing activities</t>
  </si>
  <si>
    <t>Cash flows from financing activities:</t>
  </si>
  <si>
    <t>Proceeds from Lines of Credit</t>
  </si>
  <si>
    <t>Repayments of Lines of Credit</t>
  </si>
  <si>
    <t>Repayments of long-term debt</t>
  </si>
  <si>
    <t>Proceeds from Issuance of Long-term Debt</t>
  </si>
  <si>
    <t>Payments to extinguish long-term debt</t>
  </si>
  <si>
    <t>Payments of Financing Costs</t>
  </si>
  <si>
    <t>Net change in accounts payable-inventory financing</t>
  </si>
  <si>
    <t>Proceeds from stock option exercises</t>
  </si>
  <si>
    <t>Proceeds from Coworker Stock Purchase Plan</t>
  </si>
  <si>
    <t>Payments for Repurchase of Common Stock</t>
  </si>
  <si>
    <t>Dividends paid</t>
  </si>
  <si>
    <t>Excess Tax Benefit from Share-based Compensation, Financing Activities</t>
  </si>
  <si>
    <t>Net cash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ry disclosure of cash flow information:</t>
  </si>
  <si>
    <t>Interest paid</t>
  </si>
  <si>
    <t>Taxes paid, net</t>
  </si>
  <si>
    <t>Description Of Business And Summary Of Significant Accounting Policies</t>
  </si>
  <si>
    <t>Description of Business and Summary of Significant Accounting Policies [Abstract]</t>
  </si>
  <si>
    <t>Description of Business and Summary of Significant Accounting Policies Description of Business CDW Corporation (“Parent”) is a Fortune 500 company and a leading provider of integrated information technology (“IT”) solutions to small, medium and large business, government, education and healthcare customers in North America and the United Kingdom. The Company's offerings range from discrete hardware and software products to integrated IT solutions such as mobility, security, data center optimization, cloud computing, virtualization and collaboration. Throughout these notes,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s described in Note 10 and does not hold any material assets or engage in any business activities or operations. On August 1, 2015, the Company completed the acquisition of Kelway TopCo Limited ("Kelway") by purchasing the remaining 65% of its outstanding common stock which increased the Company's ownership interest from 35% to 100%, and provided the Company control. Refer to Note 3, Acquisition, for further details regarding the acquisition. Basis of Presentation The accompanying unaudited interim consolidated financial statements as of September 30, 2015 and for the three and nine months ended September 30, 2015 and 2014 (the “consolidated financial statements”) have been prepared in conformity with accounting principles generally accepted in the United States of America (“GAAP”) and the rules and regulations of the U.S. Securities and Exchange Commission (the “SEC”) for interim financial statements. Accordingly, certain information and footnote disclosures normally included in financial statements prepared in accordance with GAAP have been condensed or omitted pursuant to such rules and regulations. These consolidated financial statements should be read in conjunction with the audited consolidated financial statements included in the Company's Annual Report on Form 10-K for the year ended December 31, 2014 (the “ December 31, 2014 financial statements”). The significant accounting policies used in preparing these consolidated financial statements were applied on a basis consistent with those reflected in the December 31, 2014 financial statements. In the opinion of management, the consolidated financial statements contain all adjustments (consisting of a normal, recurring nature) necessary to present fairly the Company's financial position, results of operations, comprehensive income, cash flows and changes in shareholders' equity as of the dates and for the periods indicated. The unaudited consolidated statements of operations for such interim periods reported are not necessarily indicative of results for the full year. Principles of Consolidation The accompanying consolidated financial statements include the accounts of Parent and its 100% owned subsidiaries. All intercompany transactions and accounts are eliminated in consolidation. 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preliminary and subject to revision within the measurement period, not to exceed one year from the date of acquisition. Acquisition-related expenses and transaction costs associated with business combinations are expensed as incurred. Use of Estimates The preparation of the consolidated financial statements in accordance with GAAP requires management to make use of certain estimates and assumptions that affect the reported amounts of assets and liabilities and disclosure of contingent assets and liabilities at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The notes to the consolidated financial statements contained in the December 31, 2014 financial statements include an additional discussion of the significant accounting policies and estimates used in the preparation of the Company's consolidated financial statements. There have been no material changes to the Company's significant accounting policies and estimates during the nine months ended September 30, 2015 .</t>
  </si>
  <si>
    <t>Recent Accounting Pronouncements</t>
  </si>
  <si>
    <t>Recent Accounting Pronouncements [Abstract]</t>
  </si>
  <si>
    <t>Recent Accounting Pronouncements Accounting for Measurement Period Adjustments in a Business Combination In September 2015, the Financial Accounting Standards Board (the “FASB”) issued Accounting Standards Update (“ASU”) 2015-16, Business Combinations (Topic 805): Simplifying the Accounting for Measurement-Period Adjustments,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new standard is effective for the Company beginning in the first quarter of 2016, with early adoption permitted. The new standard must be applied prospectively to adjustments to provisional amounts that occur after the effective date. The Company is currently evaluating the impact that the standard will have on its consolidated financial position, results of operations and cash flows. Simplifying the Measurement of Inventory In July 2015, the FASB issued ASU 2015-11 that simplifies the subsequent measurement of inventory by requiring inventory to be measured at the lower of cost and net realizable value instead of the lower of cost or market value. The new standard is effective for the Company beginning in the first quarter of 2017, with early adoption permitted. The new standard must be applied prospectively after the date of adoption. This new standard is not expected to have a material impact on the Company’s consolidated financial position, results of operations and cash flows. Pushdown Accounting—Amendments to SEC Paragraphs Pursuant to Staff Accounting Bulletin No. 115 (SEC Update) In May 2015, the FASB issued ASU 2015-08, Business Combinations (Topic 805): Pushdown Accounting -Amendments to SEC Paragraphs Pursuant to Staff Accounting Bulletin No. 115, which supersedes several paragraphs in ASC 805-50 in response to the November 2014 publication of Staff Accounting Bulletin ("SAB") No. 115 by the SEC. SAB 115 rescinds portions of the interpretive guidance included in the SEC’s Staff Accounting Bulletins series and brings existing guidance into conformity with ASU 2014-17, Pushdown Accounting, which provides an acquired entity with an option to apply pushdown accounting in its separate financial statements upon occurrence of an event in which an acquirer obtains control of the acquired entity. The guidance is effective upon issuance and does not have a material impact on the Company's consolidated financial position, results of operations and cash flows. Debt Issuance Costs The Company elected to early adopt ASU 2015-03 in the second quarter of 2015. At June 30, 2015, the Company classified deferred financing costs as a direct deduction from the carrying value of the long-term debt liability on the consolidated balance sheet. Additionally, at June 30, 2015, the Company retroactively adjusted the deferred financing costs and long-term debt liability presented as of December 31, 2014 by reducing the long-term debt liability by the amount of the deferred financing costs and eliminating the presentation of deferred financing costs as an asset on the Consolidated Balance Sheet. In August 2015, the FASB issued ASU 2015-15, Presentation and Subsequent Measurement of Debt Issuance Costs Associated with Line-of-Credit Arrangements, which clarifies the SEC’s views on the presentation and subsequent measurement of debt issuance costs related to line-of-credit arrangements. The ASU allows for an entity to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s. The new guidance is effective upon issuance and the Company adopted it in the third quarter of 2015. At September 30, 2015, the Company classified deferred financing costs related to the Senior Secured Asset-Based Revolving Credit Facility as an asset, included within “Other Assets” on the Consolidated Balance Sheet. The Company retroactively adjusted the deferred financing costs and long-term debt liability presented as of December 31, 2014 to align it to the current period presentation. These adjustments had no impact on net income, comprehensive income, total shareholders’ equity (deficit), cash flows, or Adjusted EBITDA, a non-GAAP measure defined in the Company’s credit agreement. The Company has determined that the adjustments are not material either individually or in aggregate to any of its previously issued financial statements. A summary of the revisions to the consolidated balance sheet at December 31, 2014 is as follows: December 31, 2014 (in millions) As Previously Reported upon adoption of ASU 2015-03 Revision upon adoption of ASU 2015-15 As Revised Other assets $ 3.2 $ 9.0 $ 12.2 Long-term debt $ (3,141.6 ) $ (9.0 ) $ (3,150.6 ) Consolidation In February 2015, the FASB issued ASU 2015-02 that amends the current consolidation guidance. The amendments affect both the variable interest entity (VIE) and voting interest entity (VOE) consolidation models. The new standard is effective for the Company beginning in the first quarter of 2016, with early adoption permitted. The standard allows for either a full retrospective approach or a modified retrospective approach. This new standard is not expected to have a material impact on the Company’s consolidated financial position, results of operations and cash flows. Revenue Recognition In May 2014, the FASB issued ASU 2014-09, which clarifies the standard for recognizing revenue from contracts with customers. The standard outlines a single comprehensive model for entities to use in accounting for revenue arising from contracts with customers and supersedes the current revenue recognition guidance. In August 2015, the FASB issued ASU 2015-14 which deferred the effective date by one year. The new standard will be effective for the Company beginning in the first quarter of 2018 with early adoption in the first quarter of 2017 permitted. The standard allows for either a full retrospective approach or a modified retrospective approach. The Company is currently evaluating the impact that the standard will have on its consolidated financial position, results of operations and cash flows.</t>
  </si>
  <si>
    <t>Acquisition</t>
  </si>
  <si>
    <t>Business Combinations [Abstract]</t>
  </si>
  <si>
    <t>Acquisition On August 1, 2015 , the Company completed the acquisition of Kelway by purchasing the remaining 65% of its outstanding common stock which increased the Company's ownership interest from 35% to 100% , and provided the Company control. Kelway is a UK-based IT solutions provider which has cross-border supply chain relationships that enable it to conduct business in over 80 countries. The acquisition will enhance the Company's ability to provide IT solutions to US-based customers with international locations. A summary of the total consideration transferred is as follows: (in millions) Acquisition-Date Fair Value Cash $ 291.6 Fair value of CDW common stock (1) 33.2 Fair value of previously held equity investment on the date of acquisition (2) 174.9 Total consideration $ 499.7 (1) The Company issued 1.6 million shares of CDW common stock. The fair value of the common stock was based on the closing market price on July 31, 2015 , adjusted for the lack of marketability as the shares of CDW common stock issued to the sellers are subject to a three -year lock up restriction from August 1, 2015 . One of the sellers issued 0.6 million stock options to certain Kelway coworkers over his shares of CDW common stock received in the transaction. The fair value of these stock options was $21.8 million , which has been accounted for as post-combination stock-based compensation and is being amortized over the weighted­average requisite service period of 3.2 years which will be included in the line item “Selling and administrative expenses” in the Consolidated Statements of Operations. (2) As a result of the Company obtaining control over Kelway, the Company’s previously held 35% equity investment was remeasured to fair value, resulting in a gain of $98.1 million included in the line item “Gain on remeasurement of equity investment” in the Consolidated Statements of Operations. The fair value of the previously held equity investment was determined by management with the assistance of a third party valuation firm, based on information available at the acquisition date. Transaction-related costs associated with this acquisition of $4.3 million and $5.6 million during three and nine months ended September 30, 2015 were expensed as incurred and included in the line item “Selling and administrative expenses” in the Consolidated Statements of Operations. The recognized amounts of identifiable assets acquired and liabilities assumed, translated using the foreign currency exchange rates on the date of acquisition, were as follows: (in millions) Acquisition-Date Fair Value (1) Cash $ 27.8 Accounts receivable 135.7 Merchandise inventory 20.4 Property and equipment, net 11.4 Identified intangible assets (2) 289.8 Other assets 37.5 Total assets acquired 522.6 Accounts payable—trade (86.1 ) Deferred revenue (49.2 ) Other liabilities (32.9 ) Deferred tax liabilities (57.0 ) Debt (111.5 ) Total liabilities assumed (336.7 ) Total identifiable net assets 185.9 Goodwill 313.8 Total purchase price $ 499.7 (1) The fair values assigned to the tangible and intangible assets acquired and liabilities assumed were based on management’s estimates and assumptions as well as other information compiled by management, including valuations that utilize customary valuation procedures and techniques. These preliminary fair values are subject to change within the measurement period. (2) Details of the identified intangible assets are as follows: (in millions) Acquisition-Date Fair Value Weighted-Average Amortization Period (in years) Customer relationships $ 260.8 13 Customer contracts 25.9 3 Developed technology 1.7 2 Trade name 1.4 1 Total identified intangible assets $ 289.8 Goodwill in the amount of $313.8 million was recognized in the acquisition of Kelway and is attributable to the business from new customers and the value of the acquired assembled workforce. The goodwill was allocated to the Kelway operating segment which is included with CDW Advanced Services and Canada in an all other category (“Other”). The full amount of goodwill recognized is not deductible for income tax purposes in the United Kingdom. For the three and nine months ended September 30, 2015 , net sales and net loss of Kelway included in the Company’s Consolidated Statements of Operations from the date of acquisition were $138.4 million and $(0.7) million , respectively. The unaudited pro forma consolidated statements of operations in the table below summarizes the combined results of operations of the Company and Kelway, as if the acquisition had been completed on January 1, 2014, and gives effect to pro forma events that are factually supportable and directly attributable to the transaction. The unaudited pro forma results reflect adjustments for equity-based compensation, acquisition and integration costs, incremental intangible asset amortization based on the preliminary fair values of each identifiable intangible asset, pre-acquisition equity earnings, the gain on the remeasurement of the Company’s previously held 35% equity method investment and the impacts of certain other pre-acquisition transactions. Pro forma adjustments were tax-effected at the statutory rates within the applicable jurisdictions. This unaudited pro forma information is presented for informational purposes only and may not be indicative of the historical results of operations that would have been obtained if the acquisition had taken place on January 1, 2014, nor the results that may be obtained in the future. This unaudited pro forma information does not reflect future synergies, integration costs, or other such costs or savings. The unaudited pro forma consolidated statements of operations for the three and nine months ended September 30, 2015 and 2014 were as follows: (in millions) Unaudited Pro Forma Information Three Months Ended September 30, Nine Months Ended September 30, 2015 2014 2015 2014 Net sales $ 3,571.0 $ 3,474.6 $ 10,091.4 $ 9,661.4 Net income $ 111.1 $ 54.3 $ 287.5 $ 192.0 The unaudited pro forma information above reflects the following adjustments: (1) Excludes acquisition and integration costs directly related to the transaction. (2) Includes additional amortization expense related to the fair value of acquired intangibles. (3) Excludes the gain of resulting from the remeasurement of the Company's previously held 35% equity investment to fair value upon the completion of the acquisition. (4) Excludes the Company's share of net income/loss from its previously held 35% equity investment prior to the completion of the acquisition. (5) Excludes non-cash equity-based compensation related to certain equity awards granted by one of the sellers to Kelway coworkers in July 2015 prior to the completion of the acquisition. (6) Includes additional non-cash equity-based compensation related to equity awards granted to Kelway coworkers after the completion of the acquisition. (7) Includes the elimination of inter-company sales transactions prior to the completion of the acquisition.</t>
  </si>
  <si>
    <t>Inventory Financing Agreements</t>
  </si>
  <si>
    <t>Inventory Financing Agreements [Abstract]</t>
  </si>
  <si>
    <t>Inventory Financing Agreements The Company has entered into agreements with certain financial intermediaries to facilitate the purchase of inventory from various suppliers under certain terms and conditions, as described below. These amounts are classified separately as accounts payable-inventory financing on the accompanying Consolidated Balance Sheets. The Company does not incur any interest expense associated with these agreements as balances are paid when they are due. The following table presents the amounts included in accounts payable-inventory financing: (in millions) September 30, 2015 December 31, 2014 Revolving Loan inventory financing agreement $ 353.2 $ 330.1 Other inventory financing agreements 1.5 2.0 Accounts payable-inventory financing $ 354.7 $ 332.1 The Company's Revolving Loan described in Note 5 below includes an inventory floorplan sub-facility in conjunction with the related Revolving Loan inventory financing agreement with a financial intermediary to facilitate the purchase of inventory from a certain vendor. Amounts outstanding under the Revolving Loan inventory financing agreement are unsecured and non-interest bearing. The Company also maintains other inventory financing agreements with financial intermediaries to facilitate the purchase of inventory from certain vendors. At September 30, 2015 and December 31, 2014 , amounts owed under other inventory financing agreements of $1.5 million and $2.0 million , respectively, were collateralized by the inventory purchased under these financing agreements and a second lien on the related accounts receivable.</t>
  </si>
  <si>
    <t>Long-Term Debt</t>
  </si>
  <si>
    <t>Long-term Debt, Unclassified [Abstract]</t>
  </si>
  <si>
    <t>Long-Term Debt Long-term debt as of September 30, 2015 was as follows: (dollars in millions) Interest Rate Principal Unamortized Discount and Deferred Financing Costs Total Senior secured asset-based revolving credit facility (1) — % $ — $ — $ — Kelway revolving credit facility — % — — — Senior secured term loan facility 3.25 % 1,502.0 (7.1 ) 1,494.9 Kelway term loan 2.0 % 93.8 (0.7 ) 93.1 Senior notes due 2022 6.0 % 600.0 (6.9 ) 593.1 Senior notes due 2023 5.0 % 525.0 (6.4 ) 518.6 Senior notes due 2024 5.5 % 575.0 (6.9 ) 568.1 Total long-term debt 3,295.8 (28.0 ) 3,267.8 Less current maturities of long-term debt (27.5 ) — (27.5 ) Long-term debt, excluding current maturities $ 3,268.3 $ (28.0 ) $ 3,240.3 Long-term debt as of December 31, 2014 was as follows: (dollars in millions) Interest Principal Unamortized Discount, Premium, and Deferred Financing Costs Total Senior secured asset-based revolving credit facility (1) — % $ — $ — $ — Senior secured term loan facility 3.25 % 1,513.5 (8.3 ) 1,505.2 Senior notes due 2019 (2) 8.5 % 503.9 (3.1 ) 500.8 Senior notes due 2022 6.0 % 600.0 (7.6 ) 592.4 Senior notes due 2024 5.5 % 575.0 (7.4 ) 567.6 Total long-term debt 3,192.4 (26.4 ) 3,166.0 Less current maturities of long-term debt (15.4 ) — (15.4 ) Long-term debt, excluding current maturities 3,177.0 $ (26.4 ) $ 3,150.6 (1) Refer to Note 2, Recent Accounting Pronouncements for a description of the change in the presentation of deferred financing costs during the third quarter of 2015. At September 30, 2015 , the Company classified deferred financing costs related to the Senior Secured Asset-Based Revolving Credit Facility as an asset, included within “Other Assets” on the Consolidated Balance Sheet. The Company retroactively adjusted the deferred financing costs and long term liability presented as of December 31, 2014 to align it to the current period presentation. There are no deferred financing costs related to the Kelway revolving credit facility. (2) At December 31, 2014, the Company reported $1.3 million of unamortized premium on the Senior Notes due 2019 net of deferred financing costs of $4.4 million . At September 30, 2015 , the Company remained in compliance with the covenants under its various credit agreements. Under the credit agreement governing the Senior Secured Term Loan Facility there are restrictions on the ability of CDW to pay dividends, make share repurchases, redeem subordinated debt and engage in certain other transactions. At September 30, 2015 , the amount of CDW’s restricted payment capacity under the Senior Secured Term Loan Facility was $752.4 million . Senior Secured Asset-Based Revolving Credit Facility (“Revolving Loan”) At September 30, 2015 , the Company had no outstanding borrowings under the Revolving Loan, $2.1 million of undrawn letters of credit and $342.0 million reserved related to the floorplan sub-facility. At September 30, 2015 , the borrowing base was $1,412.4 million based on the amount of eligible inventory and accounts receivable balances as of August 31, 2015. The Company could have borrowed up to an additional $905.9 million under the Revolving Loan at September 30, 2015 . The Revolving Loan includes an inventory floorplan sub-facility that is related to the Revolving Loan inventory financing agreement with a financial intermediary. At September 30, 2015 , the financial intermediary reported an outstanding balance of $342.0 million under the Revolving Loan inventory financing agreement. The amount included on the Company's Consolidated Balance Sheet as of September 30, 2015 as accounts payable-inventory financing related to the Revolving Loan inventory financing agreement of $353.2 million includes an $11.2 million accrual for amounts in transit. Senior Secured Term Loan Facility (“Term Loan”) At September 30, 2015 , the outstanding principal amount of the Term Loan was $1,502.0 million . The total net leverage ratio was 3.1 at September 30, 2015 . As defined in the Company's credit agreement, the total net leverage ratio is calculated, on a consolidated basis, as the ratio of total debt at period-end excluding any unamortized discount and/or premium and unamortized deferred financing costs, less cash and cash equivalents, to trailing twelve months ("TTM") adjusted earnings before taxes, interest expense, and depreciation and amortization (“Adjusted EBITDA”), a non-GAAP measure defined in the Company's credit agreement. The Term Loan calculates Adjusted EBITDA on a trailing twelve month basis, which includes twelve months of Kelway's results on a pro forma basis. An interest rate of 3.25% , comprised of the 1.0% LIBOR floor plus a 2.25% margin, was in effect during the nine-month period ended September 30, 2015 . In order to manage the risk associated with changes in interest rates on borrowings under the Term Loan, the Company maintains interest rate cap agreements. During the year ended December 31, 2014, the Company entered into fourteen interest rate cap agreements at a rate of 2.0% with a combined notional amount of $1,000.0 million . During the nine-month period ended September 30, 2015 , the Company entered into six interest rate cap agreements at a rate of 2.0% with a combined notional amount of $400.0 million . Under the 2015 agreements, the Company made premium payments totaling $0.5 million to the counterparties in exchange for the right to receive payments equal to the amount, if any, by which the three-month LIBOR exceeds 2.0% during the agreement period. These interest rate cap agreements are effective from January 14, 2015 through January 14, 2017. The fair value of the Company's interest rate cap agreements was $0.1 million and $1.7 million at September 30, 2015 and December 31, 2014 , respectively. Previously, the Company had ten interest rate cap agreements with a combined notional amount of $1,150.0 million that expired on January 14, 2015. The Company's interest rate cap agreements have not been designated as cash flow hedges of interest rate risk for GAAP accounting purposes. The interest rate cap agreements are recorded at fair value on the Company’s consolidated balance sheet in other assets each period, with changes in fair value recorded directly to interest expense in the Company's consolidated statement of operations. The fair value of the Company's interest rate cap agreements is classified as Level 2 in the fair value hierarchy. The valuation of the interest rate cap agreements is derived by using a discounted cash flow analysis on the expected cash receipts that would occur if variable interest rates rise above the period to maturity, and uses observable market-based inputs, including LIBOR curves and implied volatilities. The Company also incorporates credit valuation adjustments, the amounts of which have been insignificant, to appropriately reflect the respective counterparty's nonperformance risk in the fair value measurements. The counterparty credit spreads are based on publicly available credit information obtained from a third party credit data provider. 8.5% Senior Notes due 2019 (“2019 Senior Notes”) At September 30, 2015 , there were no outstanding 2019 Senior Notes. On March 3, 2015, the proceeds from the issuance of the 2023 Senior Notes, discussed below, along with cash on hand, were deposited with the trustee to redeem the remaining $503.9 million aggregate principal amount of the 2019 Senior Notes at a redemption price of 104.25% of the principal amount redeemed, plus accrued and unpaid interest up to, but not including, the date of redemption, April 2, 2015. On the same date, the indenture governing the 2019 Senior Notes was satisfied and discharged and the Company was released from its remaining obligation by the trustee. In connection with this redemption, the Company recorded a loss on extinguishment of long-term debt of $24.3 million in the consolidated statement of operations for the nine months ended September 30, 2015 , which was comprised of $4.2 million for the write-off of the remaining unamortized deferred financing fees and a redemption premium of $21.4 million , partially offset by $1.3 million for the write-off of the remaining unamortized premium. 5.0% Senior Notes due 2023 (“2023 Senior Notes”) At September 30, 2015 , the outstanding principal amount of 2023 Senior Notes was $525.0 million . On March 3, 2015, CDW LLC and CDW Finance Corporation, as co-issuers, completed the issuance of $525.0 million aggregate principal amount of 2023 Senior Notes at par. Fees of $6.8 million related to the 2023 Senior Notes were capitalized as deferred financing costs and are being amortized over the term of the notes on a straight-line basis. The 2023 Senior Notes will mature on September 1, 2023 and bear interest at a rate of 5.0% per annum, payable semi-annually on March 1 and September 1 of each year. CDW LLC and CDW Finance Corporation are the co-issuers of the 2023 Senior Notes and the obligations under the notes are guaranteed by Parent and each of CDW LLC's direct and indirect, wholly owned, domestic subsidiaries. The 2023 Senior Notes indenture contains negative covenants that, among other things, place restrictions and limitations on the ability of Parent and each of CDW LLC's direct and indirect 100% owned domestic subsidiaries to enter into sale and lease-back transactions, incur additional secured indebtedness, and create liens. The indenture governing the 2023 Senior Notes does not contain any financial covenants. Kelway Term Loan (“Kelway Term Loan”) As a result of the completion of the acquisition of Kelway, the Company consolidated Kelway’s Term Loan on August 1, 2015. Kelway’s Term Loan is denominated in British Pounds. The carrying value of the Kelway Term Loan as of August 1, 2015 was £ 64.0 million ( $100.0 million ), which approximated fair value due to the short period of time between issuance of this loan and acquisition date. Kelway is required to pay quarterly principal installments of £ 2.0 million ( $3.0 million ) on the original principal amount of the Kelway Term Loan, with the remaining principal amount payable on the maturity date of June 30, 2017. At September 30, 2015, the outstanding principal amount of the Kelway Term Loan was £ 62.0 million ( $93.8 million ). Borrowings under the Kelway Term Loan bear interest at LIBOR plus a margin. An interest rate of 1.98% , comprised of LIBOR plus a 1.40% margin, was in effect during the three-month period ended September 30, 2015. The Kelway Term Loan contains financial and other covenants. At September 30, 2015, Kelway remained in compliance with these covenants. Kelway Revolving Credit Facility (“Kelway Credit Facility”) The Kelway Credit Facility is a multi-currency revolving credit facility under which Kelway is permitted to borrow an aggregate amount of £ 50.0 million ( $75.6 million ). The Kelway Credit Facility expires on July 17, 2017. As of September 30, 2015, there were no outstanding borrowings under this facility. Fair Value The fair values of the 2022, 2023, and 2024, as well as the 2019 Senior Notes prior to their redemption, Senior Notes were estimated using quoted market prices for identical assets or liabilities that are traded in over-the-counter secondary markets that are not considered active. The fair value of the Term Loan was estimated using dealer quotes for identical assets or liabilities in markets that are not considered active. Consequently, the Company's long-term debt is classified as Level 2 within the fair value hierarchy. The carrying value of the Kelway Term Loan was £ 62.0 million ( $93.8 million ), which approximated fair value due to the short period of time between issuance of this loan and September 30, 2015. The approximate fair values and related carrying values of the Company's long-term debt, including current maturities and excluding unamortized discount and/or premium and unamortized deferred financing costs, were as follows: (in millions) September 30, 2015 December 31, Fair value $ 3,316.4 $ 3,208.7 Carrying value 3,295.8 3,192.4</t>
  </si>
  <si>
    <t>Income Taxes</t>
  </si>
  <si>
    <t>Income Taxes [Abstract]</t>
  </si>
  <si>
    <t>Income Taxes The Company's effective income tax rate was 38.7% and 37.9% for the three months ended September 30, 2015 and 2014 , respectively, and 37.9% and 37.2% for the nine months ended September 30, 2015 and 2014 , respectively. For the three and nine months ended September 30, 2015 and 2014 , the Company's effective tax rate differed from the U.S. federal statutory rate primarily due to state and local income taxes. Additionally, effective as of this quarter, the Company is no longer asserting that the unremitted earnings of its Canadian business are indefinitely reinvested. As a result of the change in the reinvestment assertion, the income tax expense for the three and nine months ended September 30, 2015 included approximately $3.3 million of withholding tax expense on the unremitted earnings of its Canadian business. The Company is asserting that the unremitted earnings of its UK business are indefinitely reinvested.</t>
  </si>
  <si>
    <t>Earnings per Share</t>
  </si>
  <si>
    <t>Earnings Per Share [Abstract]</t>
  </si>
  <si>
    <t>Earnings Per Share</t>
  </si>
  <si>
    <t>Earnings per Share The numerator for both basic and diluted earnings per share is net income. The denominator for basic earnings per share is the weighted average number of common shares outstanding during the period. The dilutive effect of outstanding restricted stock, restricted stock units, stock options and Coworker Stock Purchase Plan units is reflected in the denominator for diluted earnings per share using the treasury stock method. The following is a reconciliation of basic shares to diluted shares: Three Months Ended September 30, Nine Months Ended September 30, (in millions) 2015 2014 2015 2014 Weighted-average shares - basic 169.6 170.9 170.9 170.2 Effect of dilutive securities 1.4 2.1 1.4 2.5 Weighted-average shares - diluted 171.0 173.0 172.3 172.7 The weighted-average number of potential common shares excluded from diluted earnings per share were 0.1 million and 0.5 million for the three and nine month periods ended September 30, 2015 , respectively, as their inclusion would have had an anti-dilutive effect. There was an insignificant amount of potential common shares excluded from diluted earnings per share for the three and nine month periods ended September 30, 2014 .</t>
  </si>
  <si>
    <t>Commitments and Contingencies</t>
  </si>
  <si>
    <t>Commitments and Contingencies [Abstract]</t>
  </si>
  <si>
    <t>Commitments and Contingencies The Company is party to various legal proceedings that arise in the ordinary course of its business, which include commercial, intellectual property, employment, tort and other litigation matters. The Company is also subject to audit by federal, state and local authorities, by various partners, group purchasing organizations and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In such cases, certain pre-petition payments received by the Company could be considered preference items and subject to return to the bankruptcy administrator. As of September 30, 2015 , the Company does not believe that there is a reasonable possibility that any material loss exceeding the amounts already recognized for these proceedings and matters, if any, has been incurred. However, the ultimate resolutions of these proceedings and matters are inherently unpredictable. As such, the Company's financial condition and results of operations could be adversely affected in any particular period by the unfavorable resolution of one or more of these proceedings or matters. On October 29, 2015, the Company received a request for production of documents in connection with an investigation by the SEC of the Company’s vendor partner program incentives. The Company is cooperating with the SEC in this matter.</t>
  </si>
  <si>
    <t>Segment Information</t>
  </si>
  <si>
    <t>Segment Reporting [Abstract]</t>
  </si>
  <si>
    <t>Segment Information Segment information is presented in accordance with a “management approach,” which designates the internal reporting used by the chief operating decision-maker for making decisions and assessing performance as the source of the Company's reportable segments. The Company's segments are organized in a manner consistent with which separate financial information is available and evaluated regularly by the chief operating decision-maker in deciding how to allocate resources and in assessing performance. The Company has two reportable segments: Corporate, which is comprised primarily of private sector business customers, and Public, which is comprised of government agencies and education and healthcare institutions. The Company also has three other operating segments, CDW Advanced Services, Canada, and Kelway, which do not meet the reportable segment quantitative thresholds and, accordingly, are included in an all other category (“Other”). The Company has centralized logistics and headquarters functions that provide services to the segments. The logistics function includes purchasing, distribution and fulfillment services to support both the Corporate and Public segments. As a result, costs and intercompany charges associated with the logistics function are fully allocated to both of these segments based on a percent of sales. The centralized headquarters function provides services in areas such as accounting, information technology, marketing, legal and coworker services. Headquarters' function costs that are not allocated to the segments are included under the heading of “Headquarters” in the tables below. The depreciation expense included in Headquarters is not allocated among segments or used in measuring segment performance. The Company allocates resources to and evaluates performance of its segments based on net sales, income (loss) from operations and Adjusted EBITDA, a non-GAAP measure as defined in the Company's credit agreements. However, the Company has concluded that income (loss) from operations is a more useful measure in terms of discussion of operating results, as it is a GAAP measure. Segment information for total assets and capital expenditures is not presented as such information is not used in measuring segment performance or allocating resources between segments. Selected Segment Financial Information The following table presents information about the Company’s segments for the three and nine months ended September 30, 2015 and 2014 : (in millions) Corporate Public Other Headquarters Total Three Months Ended September 30, 2015: Net sales $ 1,724.5 $ 1,468.1 $ 308.5 $ — $ 3,501.1 Income (loss) from operations 115.1 106.9 10.0 (27.4 ) 204.6 Depreciation and amortization expense (24.0 ) (10.9 ) (8.8 ) (16.2 ) (59.9 ) Three Months Ended September 30, 2014: Net sales $ 1,622.7 $ 1,468.8 $ 174.6 $ — $ 3,266.1 Income (loss) from operations 103.2 101.3 8.5 (28.3 ) 184.7 Depreciation and amortization expense (24.1 ) (10.9 ) (2.2 ) (14.6 ) (51.8 ) (in millions) Corporate Public Other Headquarters Total Nine Months Ended September 30, 2015: Net sales $ 5,059.8 $ 3,848.2 $ 662.3 $ — $ 9,570.3 Income (loss) from operations 355.8 261.2 29.8 (84.7 ) 562.1 Depreciation and amortization expense (72.1 ) (32.8 ) (13.3 ) (46.8 ) (165.0 ) Nine Months Ended September 30, 2014: Net sales $ 4,784.5 $ 3,710.3 $ 529.6 $ — $ 9,024.4 Income (loss) from operations 323.9 244.1 22.7 (82.0 ) 508.7 Depreciation and amortization expense (72.3 ) (32.8 ) (6.5 ) (44.3 ) (155.9 )</t>
  </si>
  <si>
    <t>Supplemental Guarantor Information</t>
  </si>
  <si>
    <t>Supplemental Guarantor Information [Abstract]</t>
  </si>
  <si>
    <t>Supplemental Guarantor Information The 2022 Senior Notes, the 2023 Senior Notes and the 2024 Senior Notes are, and, prior to being redeemed in full, the 2019 Senior Notes, the 12.535% Senior Subordinated Exchange Notes due 2017, and the 8.0% Senior Secured Notes due 2018 were guaranteed by Parent and each of CDW LLC’s direct and indirect, 100% owned, domestic subsidiaries (the “Guarantor Subsidiaries”). All guarantees by Parent and Guarantor Subsidiaries are and were joint and several, and full and unconditional; provided that guarantees by the Guarantor Subsidiaries (i) are subject to certain customary release provisions contained in the indentures governing the 2022 Senior Notes, the 2023 Senior Notes and the 2024 Senior Notes and (ii) were subject to certain customary release provisions contained in the indentures governing the 2019 Senior Notes, the 12.535% Senior Subordinated Exchange Notes due 2017 and the 8.0% Senior Secured Notes due 2018 until such indentures were satisfied and discharged in 2014 and the first quarter of 2015. CDW LLC's 100% owned foreign subsidiaries, CDW International Holdings Limited, which is comprised of Kelway and Canada, (together the “Non-Guarantor Subsidiaries”) do not guarantee the debt obligations. CDW LLC and CDW Finance Corporation, as co-issuers, are 100% owned by Parent, and each of the Guarantor Subsidiaries and the Non-Guarantor Subsidiaries are, directly or indirectly, 100% owned by CDW LLC. The following tables set forth condensed consolidating balance sheets as of September 30, 2015 and December 31, 2014, consolidating statements of operations for the three and nine months ended September 30, 2015 and 2014 , condensed consolidating statements of comprehensive income for the three and nine months ended September 30, 2015 and 2014 , and condensed consolidating statements of cash flows for the nine months ended September 30, 2015 and 2014 , in accordance with Rule 3-10 of Regulation S-X. The consolidating financial information includes the accounts of CDW Corporation (the “Parent Guarantor”), which has no independent assets or operations, the accounts of CDW LLC (the “Subsidiary Issuer”), the combined accounts of the Guarantor Subsidiaries, the accounts of the Non-Guarantor Subsidiaries, and the accounts of CDW Finance Corporation (the “Co-Issuer”) for the periods indicated. The information was prepared on the same basis as the Company’s consolidated financial statements. Condensed Consolidating Balance Sheet September 30, 2015 (in millions) Parent Guarantor Subsidiary Issuer Guarantor Subsidiaries Non-Guarantor Subsidiaries Co-Issuer Consolidating Adjustments Consolidated Assets Current assets: Cash and cash equivalents $ — $ 46.1 $ — $ 51.9 $ — $ (0.5 ) $ 97.5 Accounts receivable, net — — 1,659.1 200.9 — — 1,860.0 Merchandise inventory — — 381.9 29.5 — — 411.4 Miscellaneous receivables — 62.9 147.8 20.0 — (0.1 ) 230.6 Prepaid expenses and other — 15.8 65.7 56.2 — (2.3 ) 135.4 Total current assets — 124.8 2,254.5 358.5 — (2.9 ) 2,734.9 Property and equipment, net — 87.9 54.5 12.0 — — 154.4 Equity investments — — — — — — — Goodwill — 751.8 1,439.0 326.6 — — 2,517.4 Other intangible assets, net — 306.8 739.5 279.1 — — 1,325.4 Other assets 3.8 10.8 262.4 3.4 — (271.0 ) 9.4 Investment in and advances to subsidiaries 1,071.9 3,306.9 — — — (4,378.8 ) — Total assets $ 1,075.7 $ 4,589.0 $ 4,749.9 $ 979.6 $ — $ (4,652.7 ) $ 6,741.5 Liabilities and Shareholders’ Equity Current liabilities: Accounts payable—trade $ — $ 28.7 $ 825.3 $ 159.2 $ — $ (0.5 ) $ 1,012.7 Accounts payable—inventory financing — — 354.8 — — (0.1 ) 354.7 Current maturities of long-term debt — 15.4 — 12.1 — — 27.5 Deferred revenue — — 78.4 48.0 — — 126.4 Accrued expenses — 148.5 170.5 34.5 — (2.9 ) 350.6 Total current liabilities — 192.6 1,429.0 253.8 — (3.5 ) 1,871.9 Long-term liabilities: Debt — 3,159.3 — 81.0 — — 3,240.3 Deferred income taxes — 119.3 286.5 94.0 — (3.9 ) 495.9 Other liabilities — 45.9 3.2 275.1 — (266.5 ) 57.7 Total long-term liabilities — 3,324.5 289.7 450.1 — (270.4 ) 3,793.9 Total shareholders’ equity 1,075.7 1,071.9 3,031.2 275.7 — (4,378.8 ) 1,075.7 Total liabilities and shareholders’ equity $ 1,075.7 $ 4,589.0 $ 4,749.9 $ 979.6 $ — $ (4,652.7 ) $ 6,741.5 Condensed Consolidating Balance Sheet December 31, 2014 (in millions) Parent Guarantor Subsidiary Issuer Guarantor Subsidiaries Non-Guarantor Subsidiary Co-Issuer Consolidating Adjustments Consolidated Assets Current assets: Cash and cash equivalents $ — $ 346.4 $ — $ 24.6 $ — $ (26.5 ) $ 344.5 Accounts receivable, net — — 1,479.1 82.0 — — 1,561.1 Merchandise inventory — — 333.9 3.6 — — 337.5 Miscellaneous receivables — 56.1 93.3 6.2 — — 155.6 Prepaid expenses and other — 11.0 46.0 1.5 — (3.8 ) 54.7 Total current assets — 413.5 1,952.3 117.9 — (30.3 ) 2,453.4 Property and equipment, net — 80.5 55.5 1.2 — — 137.2 Equity investments — 86.7 — — — — 86.7 Goodwill — 751.8 1,439.0 26.8 — — 2,217.6 Other intangible assets, net — 320.0 843.6 5.2 — — 1,168.8 Other assets 4.3 12.2 0.4 1.4 — (6.1 ) 12.2 Investment in and advances to subsidiaries 932.2 2,784.5 — — — (3,716.7 ) — Total assets $ 936.5 $ 4,449.2 $ 4,290.8 $ 152.5 $ — $ (3,753.1 ) $ 6,075.9 Liabilities and Shareholders’ Equity Current liabilities: Accounts payable-trade $ — $ 23.9 $ 671.9 $ 34.7 $ — $ (26.5 ) $ 704.0 Accounts payable-inventory financing — — 332.1 — — — 332.1 Current maturities of long-term debt — 15.4 — — — — 15.4 Deferred revenue — — 79.9 1.4 — — 81.3 Accrued expenses — 137.8 193.6 7.9 — (4.1 ) 335.2 Total current liabilities — 177.1 1,277.5 44.0 — (30.6 ) 1,468.0 Long-term liabilities: Debt — 3,150.6 — — — — 3,150.6 Deferred income taxes — 146.7 331.3 1.3 — (4.3 ) 475.0 Other liabilities — 42.6 3.7 1.0 — (1.5 ) 45.8 Total long-term liabilities — 3,339.9 335.0 2.3 — (5.8 ) 3,671.4 Total shareholders’ equity 936.5 932.2 2,678.3 106.2 — (3,716.7 ) 936.5 Total liabilities and shareholders’ equity $ 936.5 $ 4,449.2 $ 4,290.8 $ 152.5 $ — $ (3,753.1 ) $ 6,075.9 Consolidating Statement of Operations Three Months Ended September 30, 2015 (in millions) Parent Guarantor Subsidiary Issuer Guarantor Subsidiaries Non-Guarantor Subsidiaries Co-Issuer Consolidating Adjustments Consolidated Net sales $ — $ — $ 3,248.6 $ 252.5 $ — $ — $ 3,501.1 Cost of sales — — 2,720.4 213.5 — — 2,933.9 Gross profit — — 528.2 39.0 — — 567.2 Selling and administrative expenses — 27.3 261.7 32.4 — — 321.4 Advertising expense — — 39.8 1.4 — — 41.2 Income (loss) from operations — (27.3 ) 226.7 5.2 — — 204.6 Interest (expense) income, net — (37.9 ) 0.9 (1.5 ) — — (38.5 ) Net loss on extinguishments of long-term debt — — — — — — — Management fee — 1.0 — (1.0 ) — — — Gain on remeasurement of equity investment — — — 98.1 — — 98.1 Other income (expense), net — (18.8 ) 0.4 0.4 — — (18.0 ) Income (loss) before income taxes — (83.0 ) 228.0 101.2 — — 246.2 Income tax benefit (expense) — 31.3 (86.0 ) (40.6 ) — — (95.3 ) Income (loss) before equity in earnings of subsidiaries — (51.7 ) 142.0 60.6 — — 150.9 Equity in earnings of subsidiaries 150.9 202.6 — — — (353.5 ) — Net income $ 150.9 $ 150.9 $ 142.0 $ 60.6 $ — $ (353.5 ) $ 150.9 Consolidating Statement of Operations Three Months Ended September 30, 2014 (in millions) Parent Guarantor Subsidiary Issuer Guarantor Subsidiaries Non-Guarantor Subsidiary Co-Issuer Consolidating Adjustments Consolidated Net sales $ — $ — $ 3,140.6 $ 125.5 $ — $ — $ 3,266.1 Cost of sales — — 2,648.8 110.0 — — 2,758.8 Gross profit — — 491.8 15.5 — — 507.3 Selling and administrative expenses — 28.3 248.7 8.4 — — 285.4 Advertising expense — — 36.4 0.8 — — 37.2 Income (loss) from operations — (28.3 ) 206.7 6.3 — — 184.7 Interest (expense) income, net — (50.2 ) 0.1 — — — (50.1 ) Net loss on extinguishments of long-term debt — (45.8 ) — — — — (45.8 ) Management fee — 0.9 — (0.9 ) — — — Other income (expense), net — — 0.6 0.1 — — 0.7 Income (loss) before income taxes — (123.4 ) 207.4 5.5 — — 89.5 Income tax benefit (expense) — 46.0 (78.4 ) (1.5 ) — — (33.9 ) Income (loss) before equity in earnings of subsidiaries — (77.4 ) 129.0 4.0 — — 55.6 Equity in earnings of subsidiaries 55.6 133.0 — — — (188.6 ) — Net income $ 55.6 $ 55.6 $ 129.0 $ 4.0 $ — $ (188.6 ) $ 55.6 Consolidating Statement of Operations Nine Months Ended September 30, 2015 (in millions) Parent Guarantor Subsidiary Issuer Guarantor Subsidiaries Non-Guarantor Subsidiaries Co-Issuer Consolidating Adjustments Consolidated Net sales $ — $ — $ 9,063.3 $ 507.0 $ — $ — $ 9,570.3 Cost of sales — — 7,574.6 437.5 — — 8,012.1 Gross profit — — 1,488.7 69.5 — — 1,558.2 Selling and administrative expenses — 84.7 753.1 49.7 — — 887.5 Advertising expense — — 105.4 3.2 — — 108.6 Income (loss) from operations — (84.7 ) 630.2 16.6 — — 562.1 Interest (expense) income, net — (120.7 ) 0.9 (1.3 ) — — (121.1 ) Net loss on extinguishments of long-term debt — (24.3 ) — — — — (24.3 ) Management fee — 3.2 — (3.2 ) — — — Gain on remeasurement of equity investment — — — 98.1 — — 98.1 Other income (expense), net — (10.9 ) 1.4 — — — (9.5 ) Income (loss) before income taxes — (237.4 ) 632.5 110.2 — — 505.3 Income tax benefit (expense) — 89.1 (237.5 ) (43.1 ) — — (191.5 ) Income (loss) before equity in earnings of subsidiaries — (148.3 ) 395.0 67.1 — — 313.8 Equity in earnings of subsidiaries 313.8 462.1 — — — (775.9 ) — Net income $ 313.8 $ 313.8 $ 395.0 $ 67.1 $ — $ (775.9 ) $ 313.8 Consolidating Statement of Operations Nine Months Ended September 30, 2014 (in millions) Parent Guarantor Subsidiary Issuer Guarantor Subsidiaries Non-Guarantor Subsidiary Co-Issuer Consolidating Adjustments Consolidated Net sales $ — $ — $ 8,631.7 $ 392.7 $ — $ — $ 9,024.4 Cost of sales — — 7,248.7 346.3 — — 7,595.0 Gross profit — — 1,383.0 46.4 — — 1,429.4 Selling and administrative expenses — 82.0 712.3 25.9 — — 820.2 Advertising expense — — 97.8 2.7 — — 100.5 Income (loss) from operations — (82.0 ) 572.9 17.8 — — 508.7 Interest (expense) income, net — (149.0 ) 0.1 0.2 — — (148.7 ) Net loss on extinguishments of long-term debt — (53.8 ) — — — — (53.8 ) Management fee — 2.9 — (2.9 ) — — — Other income (expense), net — 0.1 1.4 (0.1 ) — — 1.4 Income (loss) before income taxes — (281.8 ) 574.4 15.0 — — 307.6 Income tax benefit (expense) — 105.1 (215.6 ) (4.0 ) — — (114.5 ) Income (loss) before equity in earnings of subsidiaries — (176.7 ) 358.8 11.0 — — 193.1 Equity in earnings of subsidiaries 193.1 369.8 — — — (562.9 ) — Net income $ 193.1 $ 193.1 $ 358.8 $ 11.0 $ — $ (562.9 ) $ 193.1 Condensed Consolidating Statement of Comprehensive Income Three Months Ended September 30, 2015 (in millions) Parent Guarantor Subsidiary Issuer Guarantor Subsidiaries Non-Guarantor Subsidiaries Co-Issuer Consolidating Adjustments Consolidated Comprehensive income $ 128.5 $ 128.5 $ 142.0 $ 38.2 $ — $ (308.8 ) $ 128.4 Condensed Consolidating Statement of Comprehensive Income Three Months Ended September 30, 2014 (in millions) Parent Guarantor Subsidiary Issuer Guarantor Subsidiaries Non-Guarantor Subsidiary Co-Issuer Consolidating Adjustments Consolidated Comprehensive income $ 50.4 $ 50.4 $ 129.0 $ (1.2 ) $ — $ (178.2 ) $ 50.4 Condensed Consolidating Statement of Comprehensive Income Nine Months Ended September 30, 2015 (in millions) Parent Guarantor Subsidiary Issuer Guarantor Subsidiaries Non-Guarantor Subsidiaries Co-Issuer Consolidating Adjustments Consolidated Comprehensive income $ 285.1 $ 285.1 $ 395.0 $ 38.4 $ — $ (718.5 ) $ 285.1 Condensed Consolidating Statement of Comprehensive Income Nine Months Ended September 30, 2014 (in millions) Parent Guarantor Subsidiary Issuer Guarantor Subsidiaries Non-Guarantor Subsidiary Co-Issuer Consolidating Adjustments Consolidated Comprehensive income $ 187.7 $ 187.7 $ 358.8 $ 5.6 $ — $ (552.1 ) $ 187.7 Condensed Consolidating Statement of Cash Flows Nine Months Ended September 30, 2015 (in millions) Parent Guarantor Subsidiary Issuer Guarantor Subsidiaries Non-Guarantor Subsidiaries Co-Issuer Consolidating Adjustments Consolidated Net cash (used in) provided by operating activities $ — $ (36.2 ) $ 331.7 $ 47.1 $ — $ (47.7 ) $ 294.9 Cash flows from investing activities: Capital expenditures — (35.2 ) (7.4 ) (1.3 ) — — (43.9 ) Premium payments on interest rate cap agreements — (0.5 ) — — — — (0.5 ) Acquisition of business, net of cash acquired — — — (263.8 ) — — (263.8 ) Net cash used in investing activities — (35.7 ) (7.4 ) (265.1 ) — — (308.2 ) Cash flows from financing activities: Proceeds from borrowings under revolving credit facility — 105.0 — — — — 105.0 Repayments of borrowings under revolving credit facility — (105.0 ) — — — — (105.0 ) Repayments of long-term debt — (11.6 ) — (14.5 ) — — (26.1 ) Proceeds from the issuance of long-term debt — 525.0 — — — — 525.0 Payments to extinguish long-term debt — (525.3 ) — — — — (525.3 ) Payments of debt financing costs — (6.8 ) — — — — (6.8 ) Net change in accounts payable-inventory financing — — 22.6 — — — 22.6 Proceeds from stock option exercises — 1.7 — — — — 1.7 Proceeds from Coworker Stock Purchase Plan — 6.5 — — — — 6.5 Shares repurchased (193.3 ) — — — — — (193.3 ) Dividends paid (34.6 ) — — — — — (34.6 ) Excess tax benefits from equity-based compensation — 0.4 — — — — 0.4 Advances from (to) affiliates 227.9 (218.3 ) (346.9 ) 263.6 — 73.7 — Net cash provided by (used in) financing activities — (228.4 ) (324.3 ) 249.1 — 73.7 (229.9 ) Effect of exchange rate changes on cash and cash equivalents — — — (3.8 ) — — (3.8 ) Net (decrease)/increase in cash and cash equivalents — (300.3 ) — 27.3 — 26.0 (247.0 ) Cash and cash equivalents—beginning of period — 346.4 — 24.6 — (26.5 ) 344.5 Cash and cash equivalents—end of period $ — $ 46.1 $ — $ 51.9 $ — $ (0.5 ) $ 97.5 Condensed Consolidating Statement of Cash Flows Nine Months Ended September 30, 2014 (in millions) Parent Guarantor Subsidiary Issuer Guarantor Subsidiaries Non-Guarantor Subsidiary Co-Issuer Consolidating Adjustments Consolidated Net cash (used in) provided by operating activities $ — $ (127.2 ) $ 450.9 $ 17.1 $ — $ 9.7 $ 350.5 Cash flows from investing activities: Capital expenditures — (29.9 ) (4.5 ) — — — (34.4 ) Payment of accrued charitable contribution related to the MPK Coworker Incentive Plan II — (20.9 ) — — — — (20.9 ) Premium payments on interest rate cap agreements — (0.7 ) — — — — (0.7 ) Net cash used in investing activities — (51.5 ) (4.5 ) — — — (56.0 ) Cash flows from financing activities: Repayments of long-term debt — (11.6 ) — — — — (11.6 ) Proceeds from issuance of long-term debt — 600.0 — — — — 600.0 Payments to extinguish long-term debt — (723.9 ) — — — — (723.9 ) Payment of debt financing costs — (14.4 ) — — — — (14.4 ) Net change in accounts payable - inventory financing — — 43.1 — — — 43.1 Proceeds from stock option exercises — 1.1 — — — — 1.1 Proceeds from Coworker Stock Purchase Plan — 3.7 — — — — 3.7 Dividends paid (21.9 ) — — — — — (21.9 ) Excess tax benefits from equity-based compensation — 0.2 — — — — 0.2 Advances from (to) affiliates 21.9 467.1 (489.5 ) 0.5 — — — Net cash provided by (used in) financing activities — 322.2 (446.4 ) 0.5 — — (123.7 ) Effect of exchange rate changes on cash and cash equivalents — — — (1.1 ) — — (1.1 ) Net increase in cash and cash equivalents — 143.5 — 16.5 — 9.7 169.7 Cash and cash equivalents—beginning of period — 196.5 — 14.0 — (22.4 ) 188.1 Cash and cash equivalents—end of period $ — $ 340.0 $ — $ 30.5 $ — $ (12.7 ) $ 357.8</t>
  </si>
  <si>
    <t>Related Party Transactions</t>
  </si>
  <si>
    <t>Related Party Transactions [Abstract]</t>
  </si>
  <si>
    <t>Related Party Transactions On May 22, 2015 , the Company completed a public offering of 11.5 million shares of its common stock by certain selling stockholders, which included 1.5 million shares sold by the selling stockholders to the underwriters pursuant to the grant of an option that was exercised in full. The Company did not receive any proceeds from the sale of these shares. On May 17, 2015 , the Company entered into a share repurchase agreement with certain selling stockholders affiliated with Madison Dearborn Partners, LLC and Providence Equity Partners, LLC pursuant to which it repurchased 2.0 million shares of its common stock from such selling stockholders. This share repurchase was effected in a private, non-underwritten transaction for $36.60 per share, which was equal to the per share price paid by the underwriters to the selling stockholders in connection with the public offering completed on May 22, 2015 . On August 18, 2015 , the Company completed a public offering of approximately 12.9 million shares of its common stock by certain selling stockholders, which included 1.7 million shares sold by the selling stockholders to the underwriters pursuant to the grant of an option that was exercised in full. The Company did not receive any proceeds from the sale of these shares. Upon completion of this offering, the Company purchased from the underwriters 2.3 million of the shares of its common stock that were subject to the offering at a price per share equal to the price paid by the underwriters to the selling stockholders in the offering.</t>
  </si>
  <si>
    <t>Subsequent Events</t>
  </si>
  <si>
    <t>Subsequent Events [Abstract]</t>
  </si>
  <si>
    <t>Subsequent Events On November 4, 2015, the Company announced that its Board of Directors has declared a quarterly cash dividend of $0.1075 per common share to be paid on December 10, 2015 to all shareholders of record as of the close of business on November 25, 2015 . Future dividends will be subject to Board approval.</t>
  </si>
  <si>
    <t>Description Of Business And Summary Of Significant Accounting Policies (Policies)</t>
  </si>
  <si>
    <t>Description of Business, Policy</t>
  </si>
  <si>
    <t>Description of Business CDW Corporation (“Parent”) is a Fortune 500 company and a leading provider of integrated information technology (“IT”) solutions to small, medium and large business, government, education and healthcare customers in North America and the United Kingdom. The Company's offerings range from discrete hardware and software products to integrated IT solutions such as mobility, security, data center optimization, cloud computing, virtualization and collaboration. Throughout these notes,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s described in Note 10 and does not hold any material assets or engage in any business activities or operations. On August 1, 2015, the Company completed the acquisition of Kelway TopCo Limited ("Kelway") by purchasing the remaining 65% of its outstanding common stock which increased the Company's ownership interest from 35% to 100%, and provided the Company control. Refer to Note 3, Acquisition, for further details regarding the acquisition.</t>
  </si>
  <si>
    <t>Basis of Presentation, Policy</t>
  </si>
  <si>
    <t xml:space="preserve">Basis of Presentation The accompanying unaudited interim consolidated financial statements as of September 30, 2015 and for the three and nine months ended September 30, 2015 and 2014 (the “consolidated financial statements”) have been prepared in conformity with accounting principles generally accepted in the United States of America (“GAAP”) and the rules and regulations of the U.S. Securities and Exchange Commission (the “SEC”) for interim financial statements. Accordingly, certain information and footnote disclosures normally included in financial statements prepared in accordance with GAAP have been condensed or omitted pursuant to such rules and regulations. These consolidated financial statements should be read in conjunction with the audited consolidated financial statements included in the Company's Annual Report on Form 10-K for the year ended December 31, 2014 (the “ December 31, 2014 financial statements”). The significant accounting policies used in preparing these consolidated financial statements were applied on a basis consistent with those reflected in the December 31, 2014 financial statements. In the opinion of management, the consolidated financial statements contain all adjustments (consisting of a normal, recurring nature) necessary to present fairly the Company's financial position, results of operations, comprehensive income, cash flows and changes in shareholders' equity as of the dates and for the periods indicated. The unaudited consolidated statements of operations for such interim periods reported are not necessarily indicative of results for the full year. </t>
  </si>
  <si>
    <t>Principles of Consolidation, Policy</t>
  </si>
  <si>
    <t>Principles of Consolidation The accompanying consolidated financial statements include the accounts of Parent and its 100% owned subsidiaries. All intercompany transactions and accounts are eliminated in consolidation.</t>
  </si>
  <si>
    <t>Business Combinations Policy</t>
  </si>
  <si>
    <t>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preliminary and subject to revision within the measurement period, not to exceed one year from the date of acquisition. Acquisition-related expenses and transaction costs associated with business combinations are expensed as incurred.</t>
  </si>
  <si>
    <t>Use of Estimates, Policy</t>
  </si>
  <si>
    <t xml:space="preserve">Use of Estimates The preparation of the consolidated financial statements in accordance with GAAP requires management to make use of certain estimates and assumptions that affect the reported amounts of assets and liabilities and disclosure of contingent assets and liabilities at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The notes to the consolidated financial statements contained in the December 31, 2014 financial statements include an additional discussion of the significant accounting policies and estimates used in the preparation of the Company's consolidated financial statements. There have been no material changes to the Company's significant accounting policies and estimates during the nine months ended September 30, 2015 . </t>
  </si>
  <si>
    <t>Recent Accounting Pronouncements Effects of Recent Accounting Pronouncements (Tables)</t>
  </si>
  <si>
    <t>Accounting Changes [Abstract]</t>
  </si>
  <si>
    <t>Schedule of New Accounting Pronouncements and Changes in Accounting Principles</t>
  </si>
  <si>
    <t xml:space="preserve"> December 31, 2014 (in millions) As Previously Reported upon adoption of ASU 2015-03 Revision upon adoption of ASU 2015-15 As Revised Other assets $ 3.2 $ 9.0 $ 12.2 Long-term debt $ (3,141.6 ) $ (9.0 ) $ (3,150.6 )</t>
  </si>
  <si>
    <t>Acquisition (Tables)</t>
  </si>
  <si>
    <t>Schedule of Consideration Transferred</t>
  </si>
  <si>
    <t>A summary of the total consideration transferred is as follows: (in millions) Acquisition-Date Fair Value Cash $ 291.6 Fair value of CDW common stock (1) 33.2 Fair value of previously held equity investment on the date of acquisition (2) 174.9 Total consideration $ 499.7 (1) The Company issued 1.6 million shares of CDW common stock. The fair value of the common stock was based on the closing market price on July 31, 2015 , adjusted for the lack of marketability as the shares of CDW common stock issued to the sellers are subject to a three -year lock up restriction from August 1, 2015 . One of the sellers issued 0.6 million stock options to certain Kelway coworkers over his shares of CDW common stock received in the transaction. The fair value of these stock options was $21.8 million , which has been accounted for as post-combination stock-based compensation and is being amortized over the weighted­average requisite service period of 3.2 years which will be included in the line item “Selling and administrative expenses” in the Consolidated Statements of Operations. (2) As a result of the Company obtaining control over Kelway, the Company’s previously held 35% equity investment was remeasured to fair value, resulting in a gain of $98.1 million included in the line item “Gain on remeasurement of equity investment” in the Consolidated Statements of Operations. The fair value of the previously held equity investment was determined by management with the assistance of a third party valuation firm, based on information available at the acquisition date.</t>
  </si>
  <si>
    <t>Schedule of Recognized Identified Assets Acquired and Liabilities Assumed</t>
  </si>
  <si>
    <t xml:space="preserve">The recognized amounts of identifiable assets acquired and liabilities assumed, translated using the foreign currency exchange rates on the date of acquisition, were as follows: (in millions) Acquisition-Date Fair Value (1) Cash $ 27.8 Accounts receivable 135.7 Merchandise inventory 20.4 Property and equipment, net 11.4 Identified intangible assets (2) 289.8 Other assets 37.5 Total assets acquired 522.6 Accounts payable—trade (86.1 ) Deferred revenue (49.2 ) Other liabilities (32.9 ) Deferred tax liabilities (57.0 ) Debt (111.5 ) Total liabilities assumed (336.7 ) Total identifiable net assets 185.9 Goodwill 313.8 Total purchase price $ 499.7 (1) The fair values assigned to the tangible and intangible assets acquired and liabilities assumed were based on management’s estimates and assumptions as well as other information compiled by management, including valuations that utilize customary valuation procedures and techniques. These preliminary fair values are subject to change within the measurement period. (2) Details of the identified intangible assets are as follows: (in millions) Acquisition-Date Fair Value Weighted-Average Amortization Period (in years) Customer relationships $ 260.8 13 Customer contracts 25.9 3 Developed technology 1.7 2 Trade name 1.4 1 Total identified intangible assets $ 289.8 </t>
  </si>
  <si>
    <t>Schedule of Finite-Lived Intangible Assets Acquired as Part of Business Combination</t>
  </si>
  <si>
    <t xml:space="preserve">Details of the identified intangible assets are as follows: (in millions) Acquisition-Date Fair Value Weighted-Average Amortization Period (in years) Customer relationships $ 260.8 13 Customer contracts 25.9 3 Developed technology 1.7 2 Trade name 1.4 1 Total identified intangible assets $ 289.8 </t>
  </si>
  <si>
    <t>Business Acquisition, Pro Forma Information</t>
  </si>
  <si>
    <t>The unaudited pro forma consolidated statements of operations for the three and nine months ended September 30, 2015 and 2014 were as follows: (in millions) Unaudited Pro Forma Information Three Months Ended September 30, Nine Months Ended September 30, 2015 2014 2015 2014 Net sales $ 3,571.0 $ 3,474.6 $ 10,091.4 $ 9,661.4 Net income $ 111.1 $ 54.3 $ 287.5 $ 192.0</t>
  </si>
  <si>
    <t>Inventory Financing Agreements (Tables)</t>
  </si>
  <si>
    <t>The following table presents the amounts included in accounts payable-inventory financing: (in millions) September 30, 2015 December 31, 2014 Revolving Loan inventory financing agreement $ 353.2 $ 330.1 Other inventory financing agreements 1.5 2.0 Accounts payable-inventory financing $ 354.7 $ 332.1</t>
  </si>
  <si>
    <t>Long-Term Debt (Tables)</t>
  </si>
  <si>
    <t>Schedule of Long-term Debt Instruments [Table Text Block]</t>
  </si>
  <si>
    <t>The approximate fair values and related carrying values of the Company's long-term debt, including current maturities and excluding unamortized discount and/or premium and unamortized deferred financing costs, were as follows: (in millions) September 30, 2015 December 31, Fair value $ 3,316.4 $ 3,208.7 Carrying value 3,295.8 3,192.4</t>
  </si>
  <si>
    <t>Carrying Value of Long-Term Debt</t>
  </si>
  <si>
    <t>Long-term debt as of September 30, 2015 was as follows: (dollars in millions) Interest Rate Principal Unamortized Discount and Deferred Financing Costs Total Senior secured asset-based revolving credit facility (1) — % $ — $ — $ — Kelway revolving credit facility — % — — — Senior secured term loan facility 3.25 % 1,502.0 (7.1 ) 1,494.9 Kelway term loan 2.0 % 93.8 (0.7 ) 93.1 Senior notes due 2022 6.0 % 600.0 (6.9 ) 593.1 Senior notes due 2023 5.0 % 525.0 (6.4 ) 518.6 Senior notes due 2024 5.5 % 575.0 (6.9 ) 568.1 Total long-term debt 3,295.8 (28.0 ) 3,267.8 Less current maturities of long-term debt (27.5 ) — (27.5 ) Long-term debt, excluding current maturities $ 3,268.3 $ (28.0 ) $ 3,240.3 Long-term debt as of December 31, 2014 was as follows: (dollars in millions) Interest Principal Unamortized Discount, Premium, and Deferred Financing Costs Total Senior secured asset-based revolving credit facility (1) — % $ — $ — $ — Senior secured term loan facility 3.25 % 1,513.5 (8.3 ) 1,505.2 Senior notes due 2019 (2) 8.5 % 503.9 (3.1 ) 500.8 Senior notes due 2022 6.0 % 600.0 (7.6 ) 592.4 Senior notes due 2024 5.5 % 575.0 (7.4 ) 567.6 Total long-term debt 3,192.4 (26.4 ) 3,166.0 Less current maturities of long-term debt (15.4 ) — (15.4 ) Long-term debt, excluding current maturities 3,177.0 $ (26.4 ) $ 3,150.6 (1) Refer to Note 2, Recent Accounting Pronouncements for a description of the change in the presentation of deferred financing costs during the third quarter of 2015. At September 30, 2015 , the Company classified deferred financing costs related to the Senior Secured Asset-Based Revolving Credit Facility as an asset, included within “Other Assets” on the Consolidated Balance Sheet. The Company retroactively adjusted the deferred financing costs and long term liability presented as of December 31, 2014 to align it to the current period presentation. There are no deferred financing costs related to the Kelway revolving credit facility. (2) At December 31, 2014, the Company reported $1.3 million of unamortized premium on the Senior Notes due 2019 net of deferred financing costs of $4.4 million .</t>
  </si>
  <si>
    <t>Earnings per Share (Tables)</t>
  </si>
  <si>
    <t>Schedule of Weighted Average Number of Shares</t>
  </si>
  <si>
    <t>The following is a reconciliation of basic shares to diluted shares: Three Months Ended September 30, Nine Months Ended September 30, (in millions) 2015 2014 2015 2014 Weighted-average shares - basic 169.6 170.9 170.9 170.2 Effect of dilutive securities 1.4 2.1 1.4 2.5 Weighted-average shares - diluted 171.0 173.0 172.3 172.7</t>
  </si>
  <si>
    <t>Segment Information (Tables)</t>
  </si>
  <si>
    <t>Segment Reporting Information [Line Items]</t>
  </si>
  <si>
    <t>Schedule of Segment Reporting Information, by Segment</t>
  </si>
  <si>
    <t>The following table presents information about the Company’s segments for the three and nine months ended September 30, 2015 and 2014 : (in millions) Corporate Public Other Headquarters Total Three Months Ended September 30, 2015: Net sales $ 1,724.5 $ 1,468.1 $ 308.5 $ — $ 3,501.1 Income (loss) from operations 115.1 106.9 10.0 (27.4 ) 204.6 Depreciation and amortization expense (24.0 ) (10.9 ) (8.8 ) (16.2 ) (59.9 ) Three Months Ended September 30, 2014: Net sales $ 1,622.7 $ 1,468.8 $ 174.6 $ — $ 3,266.1 Income (loss) from operations 103.2 101.3 8.5 (28.3 ) 184.7 Depreciation and amortization expense (24.1 ) (10.9 ) (2.2 ) (14.6 ) (51.8 ) (in millions) Corporate Public Other Headquarters Total Nine Months Ended September 30, 2015: Net sales $ 5,059.8 $ 3,848.2 $ 662.3 $ — $ 9,570.3 Income (loss) from operations 355.8 261.2 29.8 (84.7 ) 562.1 Depreciation and amortization expense (72.1 ) (32.8 ) (13.3 ) (46.8 ) (165.0 ) Nine Months Ended September 30, 2014: Net sales $ 4,784.5 $ 3,710.3 $ 529.6 $ — $ 9,024.4 Income (loss) from operations 323.9 244.1 22.7 (82.0 ) 508.7 Depreciation and amortization expense (72.3 ) (32.8 ) (6.5 ) (44.3 ) (155.9 )</t>
  </si>
  <si>
    <t>Supplemental Guarantor Information (Tables)</t>
  </si>
  <si>
    <t>Condensed Income Statements, Captions [Line Items]</t>
  </si>
  <si>
    <t>Condensed Consolidating Balance Sheets</t>
  </si>
  <si>
    <t xml:space="preserve"> Condensed Consolidating Balance Sheet September 30, 2015 (in millions) Parent Guarantor Subsidiary Issuer Guarantor Subsidiaries Non-Guarantor Subsidiaries Co-Issuer Consolidating Adjustments Consolidated Assets Current assets: Cash and cash equivalents $ — $ 46.1 $ — $ 51.9 $ — $ (0.5 ) $ 97.5 Accounts receivable, net — — 1,659.1 200.9 — — 1,860.0 Merchandise inventory — — 381.9 29.5 — — 411.4 Miscellaneous receivables — 62.9 147.8 20.0 — (0.1 ) 230.6 Prepaid expenses and other — 15.8 65.7 56.2 — (2.3 ) 135.4 Total current assets — 124.8 2,254.5 358.5 — (2.9 ) 2,734.9 Property and equipment, net — 87.9 54.5 12.0 — — 154.4 Equity investments — — — — — — — Goodwill — 751.8 1,439.0 326.6 — — 2,517.4 Other intangible assets, net — 306.8 739.5 279.1 — — 1,325.4 Other assets 3.8 10.8 262.4 3.4 — (271.0 ) 9.4 Investment in and advances to subsidiaries 1,071.9 3,306.9 — — — (4,378.8 ) — Total assets $ 1,075.7 $ 4,589.0 $ 4,749.9 $ 979.6 $ — $ (4,652.7 ) $ 6,741.5 Liabilities and Shareholders’ Equity Current liabilities: Accounts payable—trade $ — $ 28.7 $ 825.3 $ 159.2 $ — $ (0.5 ) $ 1,012.7 Accounts payable—inventory financing — — 354.8 — — (0.1 ) 354.7 Current maturities of long-term debt — 15.4 — 12.1 — — 27.5 Deferred revenue — — 78.4 48.0 — — 126.4 Accrued expenses — 148.5 170.5 34.5 — (2.9 ) 350.6 Total current liabilities — 192.6 1,429.0 253.8 — (3.5 ) 1,871.9 Long-term liabilities: Debt — 3,159.3 — 81.0 — — 3,240.3 Deferred income taxes — 119.3 286.5 94.0 — (3.9 ) 495.9 Other liabilities — 45.9 3.2 275.1 — (266.5 ) 57.7 Total long-term liabilities — 3,324.5 289.7 450.1 — (270.4 ) 3,793.9 Total shareholders’ equity 1,075.7 1,071.9 3,031.2 275.7 — (4,378.8 ) 1,075.7 Total liabilities and shareholders’ equity $ 1,075.7 $ 4,589.0 $ 4,749.9 $ 979.6 $ — $ (4,652.7 ) $ 6,741.5 Condensed Consolidating Balance Sheet December 31, 2014 (in millions) Parent Guarantor Subsidiary Issuer Guarantor Subsidiaries Non-Guarantor Subsidiary Co-Issuer Consolidating Adjustments Consolidated Assets Current assets: Cash and cash equivalents $ — $ 346.4 $ — $ 24.6 $ — $ (26.5 ) $ 344.5 Accounts receivable, net — — 1,479.1 82.0 — — 1,561.1 Merchandise inventory — — 333.9 3.6 — — 337.5 Miscellaneous receivables — 56.1 93.3 6.2 — — 155.6 Prepaid expenses and other — 11.0 46.0 1.5 — (3.8 ) 54.7 Total current assets — 413.5 1,952.3 117.9 — (30.3 ) 2,453.4 Property and equipment, net — 80.5 55.5 1.2 — — 137.2 Equity investments — 86.7 — — — — 86.7 Goodwill — 751.8 1,439.0 26.8 — — 2,217.6 Other intangible assets, net — 320.0 843.6 5.2 — — 1,168.8 Other assets 4.3 12.2 0.4 1.4 — (6.1 ) 12.2 Investment in and advances to subsidiaries 932.2 2,784.5 — — — (3,716.7 ) — Total assets $ 936.5 $ 4,449.2 $ 4,290.8 $ 152.5 $ — $ (3,753.1 ) $ 6,075.9 Liabilities and Shareholders’ Equity Current liabilities: Accounts payable-trade $ — $ 23.9 $ 671.9 $ 34.7 $ — $ (26.5 ) $ 704.0 Accounts payable-inventory financing — — 332.1 — — — 332.1 Current maturities of long-term debt — 15.4 — — — — 15.4 Deferred revenue — — 79.9 1.4 — — 81.3 Accrued expenses — 137.8 193.6 7.9 — (4.1 ) 335.2 Total current liabilities — 177.1 1,277.5 44.0 — (30.6 ) 1,468.0 Long-term liabilities: Debt — 3,150.6 — — — — 3,150.6 Deferred income taxes — 146.7 331.3 1.3 — (4.3 ) 475.0 Other liabilities — 42.6 3.7 1.0 — (1.5 ) 45.8 Total long-term liabilities — 3,339.9 335.0 2.3 — (5.8 ) 3,671.4 Total shareholders’ equity 936.5 932.2 2,678.3 106.2 — (3,716.7 ) 936.5 Total liabilities and shareholders’ equity $ 936.5 $ 4,449.2 $ 4,290.8 $ 152.5 $ — $ (3,753.1 ) $ 6,075.9</t>
  </si>
  <si>
    <t>Consolidating Statements of Operations</t>
  </si>
  <si>
    <t>Consolidating Statement of Operations Three Months Ended September 30, 2014 (in millions) Parent Guarantor Subsidiary Issuer Guarantor Subsidiaries Non-Guarantor Subsidiary Co-Issuer Consolidating Adjustments Consolidated Net sales $ — $ — $ 3,140.6 $ 125.5 $ — $ — $ 3,266.1 Cost of sales — — 2,648.8 110.0 — — 2,758.8 Gross profit — — 491.8 15.5 — — 507.3 Selling and administrative expenses — 28.3 248.7 8.4 — — 285.4 Advertising expense — — 36.4 0.8 — — 37.2 Income (loss) from operations — (28.3 ) 206.7 6.3 — — 184.7 Interest (expense) income, net — (50.2 ) 0.1 — — — (50.1 ) Net loss on extinguishments of long-term debt — (45.8 ) — — — — (45.8 ) Management fee — 0.9 — (0.9 ) — — — Other income (expense), net — — 0.6 0.1 — — 0.7 Income (loss) before income taxes — (123.4 ) 207.4 5.5 — — 89.5 Income tax benefit (expense) — 46.0 (78.4 ) (1.5 ) — — (33.9 ) Income (loss) before equity in earnings of subsidiaries — (77.4 ) 129.0 4.0 — — 55.6 Equity in earnings of subsidiaries 55.6 133.0 — — — (188.6 ) — Net income $ 55.6 $ 55.6 $ 129.0 $ 4.0 $ — $ (188.6 ) $ 55.6 Consolidating Statement of Operations Three Months Ended September 30, 2015 (in millions) Parent Guarantor Subsidiary Issuer Guarantor Subsidiaries Non-Guarantor Subsidiaries Co-Issuer Consolidating Adjustments Consolidated Net sales $ — $ — $ 3,248.6 $ 252.5 $ — $ — $ 3,501.1 Cost of sales — — 2,720.4 213.5 — — 2,933.9 Gross profit — — 528.2 39.0 — — 567.2 Selling and administrative expenses — 27.3 261.7 32.4 — — 321.4 Advertising expense — — 39.8 1.4 — — 41.2 Income (loss) from operations — (27.3 ) 226.7 5.2 — — 204.6 Interest (expense) income, net — (37.9 ) 0.9 (1.5 ) — — (38.5 ) Net loss on extinguishments of long-term debt — — — — — — — Management fee — 1.0 — (1.0 ) — — — Gain on remeasurement of equity investment — — — 98.1 — — 98.1 Other income (expense), net — (18.8 ) 0.4 0.4 — — (18.0 ) Income (loss) before income taxes — (83.0 ) 228.0 101.2 — — 246.2 Income tax benefit (expense) — 31.3 (86.0 ) (40.6 ) — — (95.3 ) Income (loss) before equity in earnings of subsidiaries — (51.7 ) 142.0 60.6 — — 150.9 Equity in earnings of subsidiaries 150.9 202.6 — — — (353.5 ) — Net income $ 150.9 $ 150.9 $ 142.0 $ 60.6 $ — $ (353.5 ) $ 150.9 Consolidating Statement of Operations Nine Months Ended September 30, 2015 (in millions) Parent Guarantor Subsidiary Issuer Guarantor Subsidiaries Non-Guarantor Subsidiaries Co-Issuer Consolidating Adjustments Consolidated Net sales $ — $ — $ 9,063.3 $ 507.0 $ — $ — $ 9,570.3 Cost of sales — — 7,574.6 437.5 — — 8,012.1 Gross profit — — 1,488.7 69.5 — — 1,558.2 Selling and administrative expenses — 84.7 753.1 49.7 — — 887.5 Advertising expense — — 105.4 3.2 — — 108.6 Income (loss) from operations — (84.7 ) 630.2 16.6 — — 562.1 Interest (expense) income, net — (120.7 ) 0.9 (1.3 ) — — (121.1 ) Net loss on extinguishments of long-term debt — (24.3 ) — — — — (24.3 ) Management fee — 3.2 — (3.2 ) — — — Gain on remeasurement of equity investment — — — 98.1 — — 98.1 Other income (expense), net — (10.9 ) 1.4 — — — (9.5 ) Income (loss) before income taxes — (237.4 ) 632.5 110.2 — — 505.3 Income tax benefit (expense) — 89.1 (237.5 ) (43.1 ) — — (191.5 ) Income (loss) before equity in earnings of subsidiaries — (148.3 ) 395.0 67.1 — — 313.8 Equity in earnings of subsidiaries 313.8 462.1 — — — (775.9 ) — Net income $ 313.8 $ 313.8 $ 395.0 $ 67.1 $ — $ (775.9 ) $ 313.8 Consolidating Statement of Operations Nine Months Ended September 30, 2014 (in millions) Parent Guarantor Subsidiary Issuer Guarantor Subsidiaries Non-Guarantor Subsidiary Co-Issuer Consolidating Adjustments Consolidated Net sales $ — $ — $ 8,631.7 $ 392.7 $ — $ — $ 9,024.4 Cost of sales — — 7,248.7 346.3 — — 7,595.0 Gross profit — — 1,383.0 46.4 — — 1,429.4 Selling and administrative expenses — 82.0 712.3 25.9 — — 820.2 Advertising expense — — 97.8 2.7 — — 100.5 Income (loss) from operations — (82.0 ) 572.9 17.8 — — 508.7 Interest (expense) income, net — (149.0 ) 0.1 0.2 — — (148.7 ) Net loss on extinguishments of long-term debt — (53.8 ) — — — — (53.8 ) Management fee — 2.9 — (2.9 ) — — — Other income (expense), net — 0.1 1.4 (0.1 ) — — 1.4 Income (loss) before income taxes — (281.8 ) 574.4 15.0 — — 307.6 Income tax benefit (expense) — 105.1 (215.6 ) (4.0 ) — — (114.5 ) Income (loss) before equity in earnings of subsidiaries — (176.7 ) 358.8 11.0 — — 193.1 Equity in earnings of subsidiaries 193.1 369.8 — — — (562.9 ) — Net income $ 193.1 $ 193.1 $ 358.8 $ 11.0 $ — $ (562.9 ) $ 193.1</t>
  </si>
  <si>
    <t>Condensed Consolidating Statements of Comprehensive Income (Loss)</t>
  </si>
  <si>
    <t>Condensed Consolidating Statement of Comprehensive Income Nine Months Ended September 30, 2014 (in millions) Parent Guarantor Subsidiary Issuer Guarantor Subsidiaries Non-Guarantor Subsidiary Co-Issuer Consolidating Adjustments Consolidated Comprehensive income $ 187.7 $ 187.7 $ 358.8 $ 5.6 $ — $ (552.1 ) $ 187.7 Condensed Consolidating Statement of Comprehensive Income Three Months Ended September 30, 2014 (in millions) Parent Guarantor Subsidiary Issuer Guarantor Subsidiaries Non-Guarantor Subsidiary Co-Issuer Consolidating Adjustments Consolidated Comprehensive income $ 50.4 $ 50.4 $ 129.0 $ (1.2 ) $ — $ (178.2 ) $ 50.4 Condensed Consolidating Statement of Comprehensive Income Nine Months Ended September 30, 2015 (in millions) Parent Guarantor Subsidiary Issuer Guarantor Subsidiaries Non-Guarantor Subsidiaries Co-Issuer Consolidating Adjustments Consolidated Comprehensive income $ 285.1 $ 285.1 $ 395.0 $ 38.4 $ — $ (718.5 ) $ 285.1 Condensed Consolidating Statement of Comprehensive Income Three Months Ended September 30, 2015 (in millions) Parent Guarantor Subsidiary Issuer Guarantor Subsidiaries Non-Guarantor Subsidiaries Co-Issuer Consolidating Adjustments Consolidated Comprehensive income $ 128.5 $ 128.5 $ 142.0 $ 38.2 $ — $ (308.8 ) $ 128.4</t>
  </si>
  <si>
    <t>Condensed Consolidating Statements Cash Flows</t>
  </si>
  <si>
    <t>Condensed Consolidating Statement of Cash Flows Nine Months Ended September 30, 2014 (in millions) Parent Guarantor Subsidiary Issuer Guarantor Subsidiaries Non-Guarantor Subsidiary Co-Issuer Consolidating Adjustments Consolidated Net cash (used in) provided by operating activities $ — $ (127.2 ) $ 450.9 $ 17.1 $ — $ 9.7 $ 350.5 Cash flows from investing activities: Capital expenditures — (29.9 ) (4.5 ) — — — (34.4 ) Payment of accrued charitable contribution related to the MPK Coworker Incentive Plan II — (20.9 ) — — — — (20.9 ) Premium payments on interest rate cap agreements — (0.7 ) — — — — (0.7 ) Net cash used in investing activities — (51.5 ) (4.5 ) — — — (56.0 ) Cash flows from financing activities: Repayments of long-term debt — (11.6 ) — — — — (11.6 ) Proceeds from issuance of long-term debt — 600.0 — — — — 600.0 Payments to extinguish long-term debt — (723.9 ) — — — — (723.9 ) Payment of debt financing costs — (14.4 ) — — — — (14.4 ) Net change in accounts payable - inventory financing — — 43.1 — — — 43.1 Proceeds from stock option exercises — 1.1 — — — — 1.1 Proceeds from Coworker Stock Purchase Plan — 3.7 — — — — 3.7 Dividends paid (21.9 ) — — — — — (21.9 ) Excess tax benefits from equity-based compensation — 0.2 — — — — 0.2 Advances from (to) affiliates 21.9 467.1 (489.5 ) 0.5 — — — Net cash provided by (used in) financing activities — 322.2 (446.4 ) 0.5 — — (123.7 ) Effect of exchange rate changes on cash and cash equivalents — — — (1.1 ) — — (1.1 ) Net increase in cash and cash equivalents — 143.5 — 16.5 — 9.7 169.7 Cash and cash equivalents—beginning of period — 196.5 — 14.0 — (22.4 ) 188.1 Cash and cash equivalents—end of period $ — $ 340.0 $ — $ 30.5 $ — $ (12.7 ) $ 357.8 Condensed Consolidating Statement of Cash Flows Nine Months Ended September 30, 2015 (in millions) Parent Guarantor Subsidiary Issuer Guarantor Subsidiaries Non-Guarantor Subsidiaries Co-Issuer Consolidating Adjustments Consolidated Net cash (used in) provided by operating activities $ — $ (36.2 ) $ 331.7 $ 47.1 $ — $ (47.7 ) $ 294.9 Cash flows from investing activities: Capital expenditures — (35.2 ) (7.4 ) (1.3 ) — — (43.9 ) Premium payments on interest rate cap agreements — (0.5 ) — — — — (0.5 ) Acquisition of business, net of cash acquired — — — (263.8 ) — — (263.8 ) Net cash used in investing activities — (35.7 ) (7.4 ) (265.1 ) — — (308.2 ) Cash flows from financing activities: Proceeds from borrowings under revolving credit facility — 105.0 — — — — 105.0 Repayments of borrowings under revolving credit facility — (105.0 ) — — — — (105.0 ) Repayments of long-term debt — (11.6 ) — (14.5 ) — — (26.1 ) Proceeds from the issuance of long-term debt — 525.0 — — — — 525.0 Payments to extinguish long-term debt — (525.3 ) — — — — (525.3 ) Payments of debt financing costs — (6.8 ) — — — — (6.8 ) Net change in accounts payable-inventory financing — — 22.6 — — — 22.6 Proceeds from stock option exercises — 1.7 — — — — 1.7 Proceeds from Coworker Stock Purchase Plan — 6.5 — — — — 6.5 Shares repurchased (193.3 ) — — — — — (193.3 ) Dividends paid (34.6 ) — — — — — (34.6 ) Excess tax benefits from equity-based compensation — 0.4 — — — — 0.4 Advances from (to) affiliates 227.9 (218.3 ) (346.9 ) 263.6 — 73.7 — Net cash provided by (used in) financing activities — (228.4 ) (324.3 ) 249.1 — 73.7 (229.9 ) Effect of exchange rate changes on cash and cash equivalents — — — (3.8 ) — — (3.8 ) Net (decrease)/increase in cash and cash equivalents — (300.3 ) — 27.3 — 26.0 (247.0 ) Cash and cash equivalents—beginning of period — 346.4 — 24.6 — (26.5 ) 344.5 Cash and cash equivalents—end of period $ — $ 46.1 $ — $ 51.9 $ — $ (0.5 ) $ 97.5</t>
  </si>
  <si>
    <t>Recent Accounting Pronouncements Effects of Recent Accounting Pronouncements (Details) - USD ($) $ in Millions</t>
  </si>
  <si>
    <t>New Accounting Pronouncements or Change in Accounting Principle [Line Items]</t>
  </si>
  <si>
    <t>Adjustments for New Accounting Pronouncement [Member] | Scenario, Previously Reported [Member]</t>
  </si>
  <si>
    <t>Adjustments for New Accounting Pronouncement [Member] | Restatement Adjustment [Member]</t>
  </si>
  <si>
    <t>Acquisition (Details) - Kelway TopCo Limited [Member] - USD ($) $ in Millions</t>
  </si>
  <si>
    <t>Aug. 01, 2015</t>
  </si>
  <si>
    <t>Business Acquisition [Line Items]</t>
  </si>
  <si>
    <t>Goodwill, Acquired During Period</t>
  </si>
  <si>
    <t>Business Acquisition, Goodwill, Expected Tax Deductible Amount</t>
  </si>
  <si>
    <t>Business Combination, Step Acquisition, Equity Interest in Acquiree, Percentage</t>
  </si>
  <si>
    <t>35.00%</t>
  </si>
  <si>
    <t>Business Combination, Acquisition Related Costs</t>
  </si>
  <si>
    <t>Business Combination, Pro Forma Information, Revenue of Acquiree since Acquisition Date, Actual</t>
  </si>
  <si>
    <t>Business Combination, Pro Forma Information, Earnings or Loss of Acquiree since Acquisition Date, Actual</t>
  </si>
  <si>
    <t>Acquisition Ownership Acquired (Details) - Kelway TopCo Limited [Member]</t>
  </si>
  <si>
    <t>Business Acquisition, Percentage of Voting Interests Acquired</t>
  </si>
  <si>
    <t>65.00%</t>
  </si>
  <si>
    <t>Business Combination, Step Acquisition, Equity Interest in Acquiree, Including Subsequent Acquisition, Percentage</t>
  </si>
  <si>
    <t>100.00%</t>
  </si>
  <si>
    <t>Acquisition Fair Value of Consideration Transferred (Details) - Kelway TopCo Limited [Member] $ in Millions</t>
  </si>
  <si>
    <t>Aug. 01, 2015USD ($)</t>
  </si>
  <si>
    <t>Cash</t>
  </si>
  <si>
    <t>Fair value of CDW common stock</t>
  </si>
  <si>
    <t>Fair value of previously held equity investment on the date of acquisition</t>
  </si>
  <si>
    <t>Total consideration</t>
  </si>
  <si>
    <t>Acquisition Fair Value of Consideration Transferred Footnotes (Details) - USD ($) shares in Millions, $ in Millions</t>
  </si>
  <si>
    <t>Kelway TopCo Limited [Member]</t>
  </si>
  <si>
    <t>Business Acquisition, Equity Interest Issued or Issuable, Number of Shares</t>
  </si>
  <si>
    <t>Restriction period for common shares issued</t>
  </si>
  <si>
    <t>3 years</t>
  </si>
  <si>
    <t>Options issued by one of the sellers to certain coworkers over shares of the seller's common stock received as part of consideration from acquisition</t>
  </si>
  <si>
    <t>Fair value of options issued by one of the sellers to certain coworkers over shares of the seller's common stock received as part of consideration from acquisition</t>
  </si>
  <si>
    <t>Weighted-average service period of options issued by one of the sellers to certain coworkers over shares of the seller's common stock received as part of consideration from acquisition</t>
  </si>
  <si>
    <t>3 years 2 months 12 days</t>
  </si>
  <si>
    <t>Acquisition Fair Value Recognized Assets and Liabilities Assumed (Details) - Kelway TopCo Limited [Member] $ in Millions</t>
  </si>
  <si>
    <t>Identified intangible assets</t>
  </si>
  <si>
    <t>Total assets acquired</t>
  </si>
  <si>
    <t>Accounts payable - trade</t>
  </si>
  <si>
    <t>Deferred tax liabilities</t>
  </si>
  <si>
    <t>Debt</t>
  </si>
  <si>
    <t>Total liabilities assumed</t>
  </si>
  <si>
    <t>Total identifiable net assets</t>
  </si>
  <si>
    <t>Total purchase price</t>
  </si>
  <si>
    <t>Acquisition Acquired Intangible Assets (Details) - Kelway TopCo Limited [Member] $ in Millions</t>
  </si>
  <si>
    <t>Acquired Finite-Lived Intangible Assets [Line Items]</t>
  </si>
  <si>
    <t>Finite-lived Intangible Assets Acquired</t>
  </si>
  <si>
    <t>Customer Relationships [Member]</t>
  </si>
  <si>
    <t>Acquired Finite-lived Intangible Assets, Weighted Average Useful Life</t>
  </si>
  <si>
    <t>13 years</t>
  </si>
  <si>
    <t>Customer Contracts [Member]</t>
  </si>
  <si>
    <t>Developed Technology Rights [Member]</t>
  </si>
  <si>
    <t>2 years</t>
  </si>
  <si>
    <t>Trade Names [Member]</t>
  </si>
  <si>
    <t>1 year</t>
  </si>
  <si>
    <t>Acquisition Pro Forma Information (Details) - Kelway TopCo Limited [Member] - USD ($) $ in Millions</t>
  </si>
  <si>
    <t>Pro Forma Information [Line Items]</t>
  </si>
  <si>
    <t>Business Acquisition, Pro Forma Revenue</t>
  </si>
  <si>
    <t>Business Acquisition, Pro Forma Net Income (Loss)</t>
  </si>
  <si>
    <t>Inventory Financing Agreements (Details) - USD ($) $ in Millions</t>
  </si>
  <si>
    <t>Inventory Financing Agreements [Line Items]</t>
  </si>
  <si>
    <t>Accounts Payable, Inventory Financing [Member]</t>
  </si>
  <si>
    <t>Revolving Loan inventory financing agreement</t>
  </si>
  <si>
    <t>Other inventory financing agreements</t>
  </si>
  <si>
    <t>Long-Term Debt -Debt Balances and Interest Rates (Details) £ in Millions, $ in Millions</t>
  </si>
  <si>
    <t>Sep. 30, 2015USD ($)</t>
  </si>
  <si>
    <t>Aug. 01, 2015GBP (£)</t>
  </si>
  <si>
    <t>Dec. 31, 2014USD ($)</t>
  </si>
  <si>
    <t>Debt Instrument [Line Items]</t>
  </si>
  <si>
    <t>Debt, short-term and long-term</t>
  </si>
  <si>
    <t>Deferred Finance Costs, Net</t>
  </si>
  <si>
    <t>Deferred financing costs, net</t>
  </si>
  <si>
    <t>Debt, Long-term and Short-term, Combined Amount</t>
  </si>
  <si>
    <t>Deferred Finance Costs, Current, Net</t>
  </si>
  <si>
    <t>Long-Term Debt, Current Maturities, Net of Deferred Financing Costs, Discount, or Premium</t>
  </si>
  <si>
    <t>Long-Term Debt, Net of Deferred Financing Costs, Discount, or Premium</t>
  </si>
  <si>
    <t>Revolving Loan [Member]</t>
  </si>
  <si>
    <t>Long-term Debt, Weighted Average Interest Rate</t>
  </si>
  <si>
    <t>0.00%</t>
  </si>
  <si>
    <t>Kelway Revolving Credit Facility [Member]</t>
  </si>
  <si>
    <t>Term Loan [Member]</t>
  </si>
  <si>
    <t>Deferred Finance Costs and Discount, Net</t>
  </si>
  <si>
    <t>3.25%</t>
  </si>
  <si>
    <t>Kelway Term Loan [Member]</t>
  </si>
  <si>
    <t>Senior notes due 2019 [Member]</t>
  </si>
  <si>
    <t>Deferred Finance Costs, Net and Unamortized Premium</t>
  </si>
  <si>
    <t>8.50%</t>
  </si>
  <si>
    <t>Premium, unamortized</t>
  </si>
  <si>
    <t>Senior Notes due 2023 [Member]</t>
  </si>
  <si>
    <t>5.00%</t>
  </si>
  <si>
    <t>Senior Notes due 2022 [Member]</t>
  </si>
  <si>
    <t>6.00%</t>
  </si>
  <si>
    <t>Senior Notes due 2024 [Member]</t>
  </si>
  <si>
    <t>5.50%</t>
  </si>
  <si>
    <t>LIBOR [Member] | Term Loan [Member]</t>
  </si>
  <si>
    <t>LIBOR [Member] | Kelway Term Loan [Member]</t>
  </si>
  <si>
    <t>1.98%</t>
  </si>
  <si>
    <t>Revolving Loan financing agreement</t>
  </si>
  <si>
    <t>Reported Value Measurement [Member]</t>
  </si>
  <si>
    <t>Long-Term Debt -Revolving Loan (Details) £ in Millions, $ in Millions</t>
  </si>
  <si>
    <t>Sep. 30, 2014USD ($)</t>
  </si>
  <si>
    <t>Sep. 30, 2015GBP (£)</t>
  </si>
  <si>
    <t>Availability under Revolving Loan</t>
  </si>
  <si>
    <t>Undrawn letters of credit</t>
  </si>
  <si>
    <t>Borrowing Base</t>
  </si>
  <si>
    <t>Accounts Payable, Inventory Financing [Member] | Revolving Loan [Member]</t>
  </si>
  <si>
    <t>Amount owed under Revolving loan financing agreement</t>
  </si>
  <si>
    <t>Floorplan sub-facility, variation between balance in financials and balance per financial intermediary due to timing differences in reporting</t>
  </si>
  <si>
    <t>Long-Term Debt -Term Loan (Details) £ in Millions, $ in Millions</t>
  </si>
  <si>
    <t>Net Income free of restrictions under credit agreements</t>
  </si>
  <si>
    <t>Debt Instrument, Periodic Payment, Principal</t>
  </si>
  <si>
    <t>Net leverage ratio</t>
  </si>
  <si>
    <t>LIBOR [Member] | Minimum [Member] | Kelway Term Loan [Member]</t>
  </si>
  <si>
    <t>Variable Interest Rate Margin</t>
  </si>
  <si>
    <t>1.40%</t>
  </si>
  <si>
    <t>LIBOR [Member] | Minimum [Member] | Term Loan [Member]</t>
  </si>
  <si>
    <t>Reference Interest Rate Floor</t>
  </si>
  <si>
    <t>1.00%</t>
  </si>
  <si>
    <t>2.25%</t>
  </si>
  <si>
    <t>Cap agreement effective January 14, 2015-2017 [Member]</t>
  </si>
  <si>
    <t>Interest Rate Cap, cap rate</t>
  </si>
  <si>
    <t>2.00%</t>
  </si>
  <si>
    <t>Number of Interest Rate Derivatives Held</t>
  </si>
  <si>
    <t>Derivative, Notional Amount</t>
  </si>
  <si>
    <t>Interest Rate Cap, fair value</t>
  </si>
  <si>
    <t>Cap agreement effective January 14, 2013-2015 [Member]</t>
  </si>
  <si>
    <t>Fair Value, Inputs, Level 2 [Member]</t>
  </si>
  <si>
    <t>Debt Instrument, Fair Value Disclosure</t>
  </si>
  <si>
    <t>Fair Value, Inputs, Level 2 [Member] | Kelway Term Loan [Member]</t>
  </si>
  <si>
    <t>Long-Term Debt -Interest Rate Caps (Details) - USD ($) $ in Millions</t>
  </si>
  <si>
    <t>Derivative [Line Items]</t>
  </si>
  <si>
    <t>Long-Term Debt -Senior Notes (Details) - USD ($) $ in Millions</t>
  </si>
  <si>
    <t>Mar. 03, 2015</t>
  </si>
  <si>
    <t>Long-term Debt, stated interest rate</t>
  </si>
  <si>
    <t>Debt Instrument, Repurchased Face Amount</t>
  </si>
  <si>
    <t>Redemption Premium, percentage of par value</t>
  </si>
  <si>
    <t>104.25%</t>
  </si>
  <si>
    <t>Extinguishment of Debt, Fees Paid to Lenders</t>
  </si>
  <si>
    <t>Write off of Deferred Debt Issuance Cost</t>
  </si>
  <si>
    <t>Write off of Deferred Debt issuance Cost, unamortized premium</t>
  </si>
  <si>
    <t>Long-Term Debt Senior Subordinated Notes (Details) - USD ($) $ in Millions</t>
  </si>
  <si>
    <t>Long-Term Debt -Fair Value of Long-Term Debt (Details) - USD ($) $ in Millions</t>
  </si>
  <si>
    <t>Fair Value [Line Items]</t>
  </si>
  <si>
    <t>Long-term Debt, fair value disclosures</t>
  </si>
  <si>
    <t>Income Taxes (Details) - USD ($) $ in Millions</t>
  </si>
  <si>
    <t>Effective Income Tax Rate</t>
  </si>
  <si>
    <t>38.70%</t>
  </si>
  <si>
    <t>37.90%</t>
  </si>
  <si>
    <t>37.20%</t>
  </si>
  <si>
    <t>Current and Deferred Withholding Tax Expense on Unremitted Foreign Earnings as a Result of a Change in Reinvestment Assertion</t>
  </si>
  <si>
    <t>Earnings per Share (Details) - shares shares in Millions</t>
  </si>
  <si>
    <t>Effect of dilutive securities</t>
  </si>
  <si>
    <t>Antidilutive Securities Excluded from Computation of Earnings Per Share, Amount</t>
  </si>
  <si>
    <t>Segment Information (Details) $ in Millions</t>
  </si>
  <si>
    <t>Number of Reportable Segments</t>
  </si>
  <si>
    <t>Number of operating segments which do not meet reportable unit quantitative threshold</t>
  </si>
  <si>
    <t>Income (loss) from operations</t>
  </si>
  <si>
    <t>Depreciation and amortization expense</t>
  </si>
  <si>
    <t>Corporate [Member]</t>
  </si>
  <si>
    <t>Public [Member]</t>
  </si>
  <si>
    <t>Other [Member]</t>
  </si>
  <si>
    <t>Headquarters [Member]</t>
  </si>
  <si>
    <t>Supplemental Guarantor Information -Condensed Consolidating Balance Sheets (Details) - USD ($) $ in Millions</t>
  </si>
  <si>
    <t>Dec. 31, 2013</t>
  </si>
  <si>
    <t>Supplemental Guarantor Information [Line Items]</t>
  </si>
  <si>
    <t>Parent Guarantor [Member]</t>
  </si>
  <si>
    <t>Investment from and advances to subsidiaries</t>
  </si>
  <si>
    <t>Accrued Expenses</t>
  </si>
  <si>
    <t>Subsidiary Issuer [Member]</t>
  </si>
  <si>
    <t>Guarantor Subsidiaries [Member]</t>
  </si>
  <si>
    <t>Non-Guarantor Subsidiaries [Member]</t>
  </si>
  <si>
    <t>Co-Issuer [Member]</t>
  </si>
  <si>
    <t>Consolidating Adjustments [Member]</t>
  </si>
  <si>
    <t>Consolidated [Member]</t>
  </si>
  <si>
    <t>Supplemental Guarantor Information -Consolidating Statements of Operations (Details) - USD ($) $ in Millions</t>
  </si>
  <si>
    <t>Income Tax Expense (Benefit)</t>
  </si>
  <si>
    <t>Management Fee Income (Expense)</t>
  </si>
  <si>
    <t>Income (Loss) before equity in earnings (loss) of subsidiaries</t>
  </si>
  <si>
    <t>Equity in Earnings (Loss) of Subsidiaries</t>
  </si>
  <si>
    <t>Supplemental Guarantor Information -Condensed Consolidating Statements of Comprehensive Income (Loss) (Details) - USD ($) $ in Millions</t>
  </si>
  <si>
    <t>Supplemental Guarantor Information -Condensed Consolidating Statements of Cash Flows (Details) - USD ($) $ in Millions</t>
  </si>
  <si>
    <t>Repayments of Long-term Debt</t>
  </si>
  <si>
    <t>Payments of Ordinary Dividends, Common Stock</t>
  </si>
  <si>
    <t>Payments for Derivative Instrument, Financing Activities</t>
  </si>
  <si>
    <t>Advances from (to) affiliates</t>
  </si>
  <si>
    <t>Supplemental Guarantor Information Guarantor (Details) - USD ($) $ in Millions</t>
  </si>
  <si>
    <t>Related Party Transactions (Details) - $ / shares shares in Millions</t>
  </si>
  <si>
    <t>Aug. 18, 2015</t>
  </si>
  <si>
    <t>May. 22, 2015</t>
  </si>
  <si>
    <t>Related Party Transaction [Line Items]</t>
  </si>
  <si>
    <t>Shares sold by certain selling stockholders</t>
  </si>
  <si>
    <t>Stock Repurchased and Retired During Period, Shares</t>
  </si>
  <si>
    <t>Treasury Stock Acquired, Average Cost Per Share</t>
  </si>
  <si>
    <t>Over-Allotment Option [Member]</t>
  </si>
  <si>
    <t>Subsequent Events (Details)</t>
  </si>
  <si>
    <t>Nov. 06, 2015$ / shares</t>
  </si>
  <si>
    <t>Subsequent Event [Member]</t>
  </si>
  <si>
    <t>Subsequent Event [Line Items]</t>
  </si>
  <si>
    <t>Common Stock, Dividends, Per Share, Declared</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0000_);_(&quot;$ &quot;(#,##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402057</v>
      </c>
    </row>
    <row r="6" spans="1:3">
      <c s="4" t="s" r="A6">
        <v>8</v>
      </c>
      <c s="4" t="s" r="B6">
        <v>9</v>
      </c>
    </row>
    <row r="7" spans="1:3">
      <c s="4" t="s" r="A7">
        <v>10</v>
      </c>
      <c s="4" t="s" r="B7">
        <v>11</v>
      </c>
    </row>
    <row r="8" spans="1:3">
      <c s="4" t="s" r="A8">
        <v>12</v>
      </c>
      <c s="4" t="s" r="B8">
        <v>13</v>
      </c>
    </row>
    <row r="9" spans="1:3">
      <c s="4" t="s" r="A9">
        <v>14</v>
      </c>
      <c s="4" t="s" r="B9">
        <v>15</v>
      </c>
    </row>
    <row r="10" spans="1:3">
      <c s="4" t="s" r="A10">
        <v>16</v>
      </c>
      <c s="5" t="n" r="B10">
        <v>2015</v>
      </c>
    </row>
    <row r="11" spans="1:3">
      <c s="4" t="s" r="A11">
        <v>17</v>
      </c>
      <c s="6" t="s" r="B11">
        <v>18</v>
      </c>
    </row>
    <row r="12" spans="1:3">
      <c s="4" t="s" r="A12">
        <v>19</v>
      </c>
      <c s="4" t="s" r="B12">
        <v>20</v>
      </c>
    </row>
    <row r="13" spans="1:3">
      <c s="4" t="s" r="A13">
        <v>21</v>
      </c>
      <c s="5" t="n" r="C13">
        <v>169274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176</v>
      </c>
      <c s="2" t="s" r="B1">
        <v>1</v>
      </c>
    </row>
    <row r="2" spans="1:2">
      <c s="2" t="s" r="B2">
        <v>2</v>
      </c>
    </row>
    <row r="3" spans="1:2">
      <c s="3" t="s" r="A3">
        <v>177</v>
      </c>
    </row>
    <row r="4" spans="1:2">
      <c s="4" t="s" r="A4">
        <v>176</v>
      </c>
      <c s="4" t="s"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79</v>
      </c>
      <c s="2" t="s" r="B1">
        <v>1</v>
      </c>
    </row>
    <row r="2" spans="1:2">
      <c s="2" t="s" r="B2">
        <v>2</v>
      </c>
    </row>
    <row r="3" spans="1:2">
      <c s="3" t="s" r="A3">
        <v>180</v>
      </c>
    </row>
    <row r="4" spans="1:2">
      <c s="4" t="s" r="A4">
        <v>179</v>
      </c>
      <c s="4" t="s"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82</v>
      </c>
      <c s="2" t="s" r="B1">
        <v>1</v>
      </c>
    </row>
    <row r="2" spans="1:2">
      <c s="2" t="s" r="B2">
        <v>2</v>
      </c>
    </row>
    <row r="3" spans="1:2">
      <c s="3" t="s" r="A3">
        <v>183</v>
      </c>
    </row>
    <row r="4" spans="1:2">
      <c s="4" t="s" r="A4">
        <v>182</v>
      </c>
      <c s="4" t="s"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85</v>
      </c>
      <c s="2" t="s" r="B1">
        <v>1</v>
      </c>
    </row>
    <row r="2" spans="1:2">
      <c s="2" t="s" r="B2">
        <v>2</v>
      </c>
    </row>
    <row r="3" spans="1:2">
      <c s="3" t="s" r="A3">
        <v>186</v>
      </c>
    </row>
    <row r="4" spans="1:2">
      <c s="4" t="s" r="A4">
        <v>185</v>
      </c>
      <c s="4" t="s"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88</v>
      </c>
      <c s="2" t="s" r="B1">
        <v>1</v>
      </c>
    </row>
    <row r="2" spans="1:2">
      <c s="2" t="s" r="B2">
        <v>2</v>
      </c>
    </row>
    <row r="3" spans="1:2">
      <c s="3" t="s" r="A3">
        <v>189</v>
      </c>
    </row>
    <row r="4" spans="1:2">
      <c s="4" t="s" r="A4">
        <v>188</v>
      </c>
      <c s="4" t="s"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91</v>
      </c>
      <c s="2" t="s" r="B1">
        <v>1</v>
      </c>
    </row>
    <row r="2" spans="1:2">
      <c s="2" t="s" r="B2">
        <v>2</v>
      </c>
    </row>
    <row r="3" spans="1:2">
      <c s="3" t="s" r="A3">
        <v>192</v>
      </c>
    </row>
    <row r="4" spans="1:2">
      <c s="4" t="s" r="A4">
        <v>193</v>
      </c>
      <c s="4" t="s"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95</v>
      </c>
      <c s="2" t="s" r="B1">
        <v>1</v>
      </c>
    </row>
    <row r="2" spans="1:2">
      <c s="2" t="s" r="B2">
        <v>2</v>
      </c>
    </row>
    <row r="3" spans="1:2">
      <c s="3" t="s" r="A3">
        <v>196</v>
      </c>
    </row>
    <row r="4" spans="1:2">
      <c s="4" t="s" r="A4">
        <v>195</v>
      </c>
      <c s="4" t="s"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98</v>
      </c>
      <c s="2" t="s" r="B1">
        <v>1</v>
      </c>
    </row>
    <row r="2" spans="1:2">
      <c s="2" t="s" r="B2">
        <v>2</v>
      </c>
    </row>
    <row r="3" spans="1:2">
      <c s="3" t="s" r="A3">
        <v>199</v>
      </c>
    </row>
    <row r="4" spans="1:2">
      <c s="4" t="s" r="A4">
        <v>198</v>
      </c>
      <c s="4" t="s"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201</v>
      </c>
      <c s="2" t="s" r="B1">
        <v>1</v>
      </c>
    </row>
    <row r="2" spans="1:2">
      <c s="2" t="s" r="B2">
        <v>2</v>
      </c>
    </row>
    <row r="3" spans="1:2">
      <c s="3" t="s" r="A3">
        <v>202</v>
      </c>
    </row>
    <row r="4" spans="1:2">
      <c s="4" t="s" r="A4">
        <v>201</v>
      </c>
      <c s="4" t="s"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04</v>
      </c>
      <c s="2" t="s" r="B1">
        <v>1</v>
      </c>
    </row>
    <row r="2" spans="1:2">
      <c s="2" t="s" r="B2">
        <v>2</v>
      </c>
    </row>
    <row r="3" spans="1:2">
      <c s="3" t="s" r="A3">
        <v>205</v>
      </c>
    </row>
    <row r="4" spans="1:2">
      <c s="4" t="s" r="A4">
        <v>204</v>
      </c>
      <c s="4" t="s"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t="s" r="A1">
        <v>22</v>
      </c>
      <c s="2" t="s" r="B1">
        <v>2</v>
      </c>
      <c s="2" t="s" r="C1">
        <v>23</v>
      </c>
    </row>
    <row r="2" spans="1:3">
      <c s="3" t="s" r="A2">
        <v>24</v>
      </c>
    </row>
    <row r="3" spans="1:3">
      <c s="4" t="s" r="A3">
        <v>25</v>
      </c>
      <c s="7" t="n" r="B3">
        <v>97.5</v>
      </c>
      <c s="7" t="n" r="C3">
        <v>344.5</v>
      </c>
    </row>
    <row r="4" spans="1:3">
      <c s="4" t="s" r="A4">
        <v>26</v>
      </c>
      <c s="5" t="n" r="B4">
        <v>1860</v>
      </c>
      <c s="8" t="n" r="C4">
        <v>1561.1</v>
      </c>
    </row>
    <row r="5" spans="1:3">
      <c s="4" t="s" r="A5">
        <v>27</v>
      </c>
      <c s="8" t="n" r="B5">
        <v>411.4</v>
      </c>
      <c s="8" t="n" r="C5">
        <v>337.5</v>
      </c>
    </row>
    <row r="6" spans="1:3">
      <c s="4" t="s" r="A6">
        <v>28</v>
      </c>
      <c s="8" t="n" r="B6">
        <v>230.6</v>
      </c>
      <c s="8" t="n" r="C6">
        <v>155.6</v>
      </c>
    </row>
    <row r="7" spans="1:3">
      <c s="4" t="s" r="A7">
        <v>29</v>
      </c>
      <c s="8" t="n" r="B7">
        <v>135.4</v>
      </c>
      <c s="8" t="n" r="C7">
        <v>54.7</v>
      </c>
    </row>
    <row r="8" spans="1:3">
      <c s="4" t="s" r="A8">
        <v>30</v>
      </c>
      <c s="8" t="n" r="B8">
        <v>2734.9</v>
      </c>
      <c s="8" t="n" r="C8">
        <v>2453.4</v>
      </c>
    </row>
    <row r="9" spans="1:3">
      <c s="4" t="s" r="A9">
        <v>31</v>
      </c>
      <c s="8" t="n" r="B9">
        <v>154.4</v>
      </c>
      <c s="8" t="n" r="C9">
        <v>137.2</v>
      </c>
    </row>
    <row r="10" spans="1:3">
      <c s="4" t="s" r="A10">
        <v>32</v>
      </c>
      <c s="5" t="n" r="B10">
        <v>0</v>
      </c>
      <c s="8" t="n" r="C10">
        <v>86.7</v>
      </c>
    </row>
    <row r="11" spans="1:3">
      <c s="4" t="s" r="A11">
        <v>33</v>
      </c>
      <c s="8" t="n" r="B11">
        <v>2517.4</v>
      </c>
      <c s="8" t="n" r="C11">
        <v>2217.6</v>
      </c>
    </row>
    <row r="12" spans="1:3">
      <c s="4" t="s" r="A12">
        <v>34</v>
      </c>
      <c s="8" t="n" r="B12">
        <v>1325.4</v>
      </c>
      <c s="8" t="n" r="C12">
        <v>1168.8</v>
      </c>
    </row>
    <row r="13" spans="1:3">
      <c s="4" t="s" r="A13">
        <v>35</v>
      </c>
      <c s="8" t="n" r="B13">
        <v>9.4</v>
      </c>
      <c s="8" t="n" r="C13">
        <v>12.2</v>
      </c>
    </row>
    <row r="14" spans="1:3">
      <c s="4" t="s" r="A14">
        <v>36</v>
      </c>
      <c s="8" t="n" r="B14">
        <v>6741.5</v>
      </c>
      <c s="8" t="n" r="C14">
        <v>6075.9</v>
      </c>
    </row>
    <row r="15" spans="1:3">
      <c s="3" t="s" r="A15">
        <v>37</v>
      </c>
    </row>
    <row r="16" spans="1:3">
      <c s="4" t="s" r="A16">
        <v>38</v>
      </c>
      <c s="8" t="n" r="B16">
        <v>1012.7</v>
      </c>
      <c s="5" t="n" r="C16">
        <v>704</v>
      </c>
    </row>
    <row r="17" spans="1:3">
      <c s="4" t="s" r="A17">
        <v>39</v>
      </c>
      <c s="8" t="n" r="B17">
        <v>354.7</v>
      </c>
      <c s="8" t="n" r="C17">
        <v>332.1</v>
      </c>
    </row>
    <row r="18" spans="1:3">
      <c s="4" t="s" r="A18">
        <v>40</v>
      </c>
      <c s="8" t="n" r="B18">
        <v>27.5</v>
      </c>
      <c s="8" t="n" r="C18">
        <v>15.4</v>
      </c>
    </row>
    <row r="19" spans="1:3">
      <c s="4" t="s" r="A19">
        <v>41</v>
      </c>
      <c s="8" t="n" r="B19">
        <v>126.4</v>
      </c>
      <c s="8" t="n" r="C19">
        <v>81.3</v>
      </c>
    </row>
    <row r="20" spans="1:3">
      <c s="3" t="s" r="A20">
        <v>42</v>
      </c>
    </row>
    <row r="21" spans="1:3">
      <c s="4" t="s" r="A21">
        <v>43</v>
      </c>
      <c s="8" t="n" r="B21">
        <v>117.9</v>
      </c>
      <c s="8" t="n" r="C21">
        <v>130.1</v>
      </c>
    </row>
    <row r="22" spans="1:3">
      <c s="4" t="s" r="A22">
        <v>44</v>
      </c>
      <c s="8" t="n" r="B22">
        <v>17.5</v>
      </c>
      <c s="8" t="n" r="C22">
        <v>28.1</v>
      </c>
    </row>
    <row r="23" spans="1:3">
      <c s="4" t="s" r="A23">
        <v>45</v>
      </c>
      <c s="8" t="n" r="B23">
        <v>30.5</v>
      </c>
      <c s="8" t="n" r="C23">
        <v>29.1</v>
      </c>
    </row>
    <row r="24" spans="1:3">
      <c s="4" t="s" r="A24">
        <v>46</v>
      </c>
      <c s="8" t="n" r="B24">
        <v>54.3</v>
      </c>
      <c s="5" t="n" r="C24">
        <v>34</v>
      </c>
    </row>
    <row r="25" spans="1:3">
      <c s="4" t="s" r="A25">
        <v>47</v>
      </c>
      <c s="8" t="n" r="B25">
        <v>1.7</v>
      </c>
      <c s="8" t="n" r="C25">
        <v>0.2</v>
      </c>
    </row>
    <row r="26" spans="1:3">
      <c s="4" t="s" r="A26">
        <v>48</v>
      </c>
      <c s="8" t="n" r="B26">
        <v>128.7</v>
      </c>
      <c s="8" t="n" r="C26">
        <v>113.7</v>
      </c>
    </row>
    <row r="27" spans="1:3">
      <c s="4" t="s" r="A27">
        <v>49</v>
      </c>
      <c s="8" t="n" r="B27">
        <v>1871.9</v>
      </c>
      <c s="5" t="n" r="C27">
        <v>1468</v>
      </c>
    </row>
    <row r="28" spans="1:3">
      <c s="3" t="s" r="A28">
        <v>50</v>
      </c>
    </row>
    <row r="29" spans="1:3">
      <c s="4" t="s" r="A29">
        <v>51</v>
      </c>
      <c s="8" t="n" r="B29">
        <v>3240.3</v>
      </c>
      <c s="8" t="n" r="C29">
        <v>3150.6</v>
      </c>
    </row>
    <row r="30" spans="1:3">
      <c s="4" t="s" r="A30">
        <v>52</v>
      </c>
      <c s="8" t="n" r="B30">
        <v>495.9</v>
      </c>
      <c s="5" t="n" r="C30">
        <v>475</v>
      </c>
    </row>
    <row r="31" spans="1:3">
      <c s="4" t="s" r="A31">
        <v>53</v>
      </c>
      <c s="8" t="n" r="B31">
        <v>57.7</v>
      </c>
      <c s="8" t="n" r="C31">
        <v>45.8</v>
      </c>
    </row>
    <row r="32" spans="1:3">
      <c s="4" t="s" r="A32">
        <v>54</v>
      </c>
      <c s="7" t="n" r="B32">
        <v>3793.9</v>
      </c>
      <c s="7" t="n" r="C32">
        <v>3671.4</v>
      </c>
    </row>
    <row r="33" spans="1:3">
      <c s="4" t="s" r="A33">
        <v>55</v>
      </c>
      <c s="4" t="s" r="B33">
        <v>56</v>
      </c>
      <c s="4" t="s" r="C33">
        <v>56</v>
      </c>
    </row>
    <row r="34" spans="1:3">
      <c s="3" t="s" r="A34">
        <v>57</v>
      </c>
    </row>
    <row r="35" spans="1:3">
      <c s="4" t="s" r="A35">
        <v>58</v>
      </c>
      <c s="9" t="n" r="B35">
        <v>0</v>
      </c>
      <c s="9" t="n" r="C35">
        <v>0</v>
      </c>
    </row>
    <row r="36" spans="1:3">
      <c s="4" t="s" r="A36">
        <v>59</v>
      </c>
      <c s="8" t="n" r="B36">
        <v>1.7</v>
      </c>
      <c s="8" t="n" r="C36">
        <v>1.7</v>
      </c>
    </row>
    <row r="37" spans="1:3">
      <c s="4" t="s" r="A37">
        <v>60</v>
      </c>
      <c s="8" t="n" r="B37">
        <v>2793.9</v>
      </c>
      <c s="8" t="n" r="C37">
        <v>2711.9</v>
      </c>
    </row>
    <row r="38" spans="1:3">
      <c s="4" t="s" r="A38">
        <v>61</v>
      </c>
      <c s="8" t="n" r="B38">
        <v>-1674.6</v>
      </c>
      <c s="8" t="n" r="C38">
        <v>-1760.5</v>
      </c>
    </row>
    <row r="39" spans="1:3">
      <c s="4" t="s" r="A39">
        <v>62</v>
      </c>
      <c s="8" t="n" r="B39">
        <v>-45.3</v>
      </c>
      <c s="8" t="n" r="C39">
        <v>-16.6</v>
      </c>
    </row>
    <row r="40" spans="1:3">
      <c s="4" t="s" r="A40">
        <v>63</v>
      </c>
      <c s="8" t="n" r="B40">
        <v>1075.7</v>
      </c>
      <c s="8" t="n" r="C40">
        <v>936.5</v>
      </c>
    </row>
    <row r="41" spans="1:3">
      <c s="4" t="s" r="A41">
        <v>64</v>
      </c>
      <c s="7" t="n" r="B41">
        <v>6741.5</v>
      </c>
      <c s="7" t="n" r="C41">
        <v>607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07</v>
      </c>
      <c s="2" t="s" r="B1">
        <v>1</v>
      </c>
    </row>
    <row r="2" spans="1:2">
      <c s="2" t="s" r="B2">
        <v>2</v>
      </c>
    </row>
    <row r="3" spans="1:2">
      <c s="3" t="s" r="A3">
        <v>208</v>
      </c>
    </row>
    <row r="4" spans="1:2">
      <c s="4" t="s" r="A4">
        <v>207</v>
      </c>
      <c s="4" t="s"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10</v>
      </c>
      <c s="2" t="s" r="B1">
        <v>1</v>
      </c>
    </row>
    <row r="2" spans="1:2">
      <c s="2" t="s" r="B2">
        <v>2</v>
      </c>
    </row>
    <row r="3" spans="1:2">
      <c s="3" t="s" r="A3">
        <v>174</v>
      </c>
    </row>
    <row r="4" spans="1:2">
      <c s="4" t="s" r="A4">
        <v>211</v>
      </c>
      <c s="4" t="s" r="B4">
        <v>212</v>
      </c>
    </row>
    <row r="5" spans="1:2">
      <c s="4" t="s" r="A5">
        <v>213</v>
      </c>
      <c s="4" t="s" r="B5">
        <v>214</v>
      </c>
    </row>
    <row r="6" spans="1:2">
      <c s="4" t="s" r="A6">
        <v>215</v>
      </c>
      <c s="4" t="s" r="B6">
        <v>216</v>
      </c>
    </row>
    <row r="7" spans="1:2">
      <c s="4" t="s" r="A7">
        <v>217</v>
      </c>
      <c s="4" t="s" r="B7">
        <v>218</v>
      </c>
    </row>
    <row r="8" spans="1:2">
      <c s="4" t="s" r="A8">
        <v>219</v>
      </c>
      <c s="4" t="s" r="B8">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21</v>
      </c>
      <c s="2" t="s" r="B1">
        <v>1</v>
      </c>
    </row>
    <row r="2" spans="1:2">
      <c s="2" t="s" r="B2">
        <v>2</v>
      </c>
    </row>
    <row r="3" spans="1:2">
      <c s="3" t="s" r="A3">
        <v>222</v>
      </c>
    </row>
    <row r="4" spans="1:2">
      <c s="4" t="s" r="A4">
        <v>223</v>
      </c>
      <c s="4" t="s"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225</v>
      </c>
      <c s="2" t="s" r="B1">
        <v>1</v>
      </c>
    </row>
    <row r="2" spans="1:2">
      <c s="2" t="s" r="B2">
        <v>2</v>
      </c>
    </row>
    <row r="3" spans="1:2">
      <c s="3" t="s" r="A3">
        <v>180</v>
      </c>
    </row>
    <row r="4" spans="1:2">
      <c s="4" t="s" r="A4">
        <v>226</v>
      </c>
      <c s="4" t="s" r="B4">
        <v>227</v>
      </c>
    </row>
    <row r="5" spans="1:2">
      <c s="4" t="s" r="A5">
        <v>228</v>
      </c>
      <c s="4" t="s" r="B5">
        <v>229</v>
      </c>
    </row>
    <row r="6" spans="1:2">
      <c s="4" t="s" r="A6">
        <v>230</v>
      </c>
      <c s="4" t="s" r="B6">
        <v>231</v>
      </c>
    </row>
    <row r="7" spans="1:2">
      <c s="4" t="s" r="A7">
        <v>232</v>
      </c>
      <c s="4" t="s" r="B7">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234</v>
      </c>
      <c s="2" t="s" r="B1">
        <v>1</v>
      </c>
    </row>
    <row r="2" spans="1:2">
      <c s="2" t="s" r="B2">
        <v>2</v>
      </c>
    </row>
    <row r="3" spans="1:2">
      <c s="3" t="s" r="A3">
        <v>183</v>
      </c>
    </row>
    <row r="4" spans="1:2">
      <c s="4" t="s" r="A4">
        <v>182</v>
      </c>
      <c s="4" t="s"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t="s" r="A1">
        <v>236</v>
      </c>
      <c s="2" t="s" r="B1">
        <v>1</v>
      </c>
    </row>
    <row r="2" spans="1:2">
      <c s="2" t="s" r="B2">
        <v>2</v>
      </c>
    </row>
    <row r="3" spans="1:2">
      <c s="3" t="s" r="A3">
        <v>186</v>
      </c>
    </row>
    <row r="4" spans="1:2">
      <c s="4" t="s" r="A4">
        <v>237</v>
      </c>
      <c s="4" t="s" r="B4">
        <v>238</v>
      </c>
    </row>
    <row r="5" spans="1:2">
      <c s="4" t="s" r="A5">
        <v>239</v>
      </c>
      <c s="4" t="s" r="B5">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241</v>
      </c>
      <c s="2" t="s" r="B1">
        <v>1</v>
      </c>
    </row>
    <row r="2" spans="1:2">
      <c s="2" t="s" r="B2">
        <v>2</v>
      </c>
    </row>
    <row r="3" spans="1:2">
      <c s="3" t="s" r="A3">
        <v>192</v>
      </c>
    </row>
    <row r="4" spans="1:2">
      <c s="4" t="s" r="A4">
        <v>242</v>
      </c>
      <c s="4" t="s"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44</v>
      </c>
      <c s="2" t="s" r="B1">
        <v>1</v>
      </c>
    </row>
    <row r="2" spans="1:2">
      <c s="2" t="s" r="B2">
        <v>2</v>
      </c>
    </row>
    <row r="3" spans="1:2">
      <c s="3" t="s" r="A3">
        <v>245</v>
      </c>
    </row>
    <row r="4" spans="1:2">
      <c s="4" t="s" r="A4">
        <v>246</v>
      </c>
      <c s="4" t="s" r="B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s="1" t="s" r="A1">
        <v>248</v>
      </c>
      <c s="2" t="s" r="B1">
        <v>1</v>
      </c>
    </row>
    <row r="2" spans="1:2">
      <c s="2" t="s" r="B2">
        <v>2</v>
      </c>
    </row>
    <row r="3" spans="1:2">
      <c s="3" t="s" r="A3">
        <v>249</v>
      </c>
    </row>
    <row r="4" spans="1:2">
      <c s="4" t="s" r="A4">
        <v>250</v>
      </c>
      <c s="4" t="s" r="B4">
        <v>251</v>
      </c>
    </row>
    <row r="5" spans="1:2">
      <c s="4" t="s" r="A5">
        <v>252</v>
      </c>
      <c s="4" t="s" r="B5">
        <v>253</v>
      </c>
    </row>
    <row r="6" spans="1:2">
      <c s="4" t="s" r="A6">
        <v>254</v>
      </c>
      <c s="4" t="s" r="B6">
        <v>255</v>
      </c>
    </row>
    <row r="7" spans="1:2">
      <c s="4" t="s" r="A7">
        <v>256</v>
      </c>
      <c s="4" t="s" r="B7">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58</v>
      </c>
      <c s="2" t="s" r="B1">
        <v>2</v>
      </c>
      <c s="2" t="s" r="C1">
        <v>23</v>
      </c>
    </row>
    <row r="2" spans="1:3">
      <c s="3" t="s" r="A2">
        <v>259</v>
      </c>
    </row>
    <row r="3" spans="1:3">
      <c s="4" t="s" r="A3">
        <v>35</v>
      </c>
      <c s="7" t="n" r="B3">
        <v>9.4</v>
      </c>
      <c s="7" t="n" r="C3">
        <v>12.2</v>
      </c>
    </row>
    <row r="4" spans="1:3">
      <c s="4" t="s" r="A4">
        <v>51</v>
      </c>
      <c s="7" t="n" r="B4">
        <v>-3240.3</v>
      </c>
      <c s="8" t="n" r="C4">
        <v>-3150.6</v>
      </c>
    </row>
    <row r="5" spans="1:3">
      <c s="4" t="s" r="A5">
        <v>260</v>
      </c>
    </row>
    <row r="6" spans="1:3">
      <c s="3" t="s" r="A6">
        <v>259</v>
      </c>
    </row>
    <row r="7" spans="1:3">
      <c s="4" t="s" r="A7">
        <v>35</v>
      </c>
      <c s="8" t="n" r="C7">
        <v>3.2</v>
      </c>
    </row>
    <row r="8" spans="1:3">
      <c s="4" t="s" r="A8">
        <v>51</v>
      </c>
      <c s="8" t="n" r="C8">
        <v>-3141.6</v>
      </c>
    </row>
    <row r="9" spans="1:3">
      <c s="4" t="s" r="A9">
        <v>261</v>
      </c>
    </row>
    <row r="10" spans="1:3">
      <c s="3" t="s" r="A10">
        <v>259</v>
      </c>
    </row>
    <row r="11" spans="1:3">
      <c s="4" t="s" r="A11">
        <v>35</v>
      </c>
      <c s="5" t="n" r="C11">
        <v>9</v>
      </c>
    </row>
    <row r="12" spans="1:3">
      <c s="4" t="s" r="A12">
        <v>51</v>
      </c>
      <c s="9" t="n" r="C12">
        <v>-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5</v>
      </c>
      <c s="2" t="s" r="B1">
        <v>2</v>
      </c>
      <c s="2" t="s" r="C1">
        <v>23</v>
      </c>
    </row>
    <row r="2" spans="1:3">
      <c s="3" t="s" r="A2">
        <v>66</v>
      </c>
    </row>
    <row r="3" spans="1:3">
      <c s="4" t="s" r="A3">
        <v>67</v>
      </c>
      <c s="9" t="n" r="B3">
        <v>7</v>
      </c>
      <c s="7" t="n" r="C3">
        <v>5.7</v>
      </c>
    </row>
    <row r="4" spans="1:3">
      <c s="4" t="s" r="A4">
        <v>68</v>
      </c>
      <c s="10" t="n" r="B4">
        <v>0.01</v>
      </c>
      <c s="10" t="n" r="C4">
        <v>0.01</v>
      </c>
    </row>
    <row r="5" spans="1:3">
      <c s="4" t="s" r="A5">
        <v>69</v>
      </c>
      <c s="5" t="n" r="B5">
        <v>100</v>
      </c>
      <c s="5" t="n" r="C5">
        <v>100</v>
      </c>
    </row>
    <row r="6" spans="1:3">
      <c s="4" t="s" r="A6">
        <v>70</v>
      </c>
      <c s="5" t="n" r="B6">
        <v>0</v>
      </c>
      <c s="5" t="n" r="C6">
        <v>0</v>
      </c>
    </row>
    <row r="7" spans="1:3">
      <c s="4" t="s" r="A7">
        <v>71</v>
      </c>
      <c s="5" t="n" r="B7">
        <v>0</v>
      </c>
      <c s="5" t="n" r="C7">
        <v>0</v>
      </c>
    </row>
    <row r="8" spans="1:3">
      <c s="4" t="s" r="A8">
        <v>72</v>
      </c>
      <c s="10" t="n" r="B8">
        <v>0.01</v>
      </c>
      <c s="10" t="n" r="C8">
        <v>0.01</v>
      </c>
    </row>
    <row r="9" spans="1:3">
      <c s="4" t="s" r="A9">
        <v>73</v>
      </c>
      <c s="5" t="n" r="B9">
        <v>1000</v>
      </c>
      <c s="5" t="n" r="C9">
        <v>1000</v>
      </c>
    </row>
    <row r="10" spans="1:3">
      <c s="4" t="s" r="A10">
        <v>74</v>
      </c>
      <c s="8" t="n" r="B10">
        <v>169.2</v>
      </c>
      <c s="8" t="n" r="C10">
        <v>172.2</v>
      </c>
    </row>
    <row r="11" spans="1:3">
      <c s="4" t="s" r="A11">
        <v>75</v>
      </c>
      <c s="8" t="n" r="B11">
        <v>169.2</v>
      </c>
      <c s="8" t="n" r="C11">
        <v>17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262</v>
      </c>
      <c s="2" t="s" r="B1">
        <v>263</v>
      </c>
      <c s="2" t="s" r="C1">
        <v>2</v>
      </c>
      <c s="2" t="s" r="D1">
        <v>2</v>
      </c>
    </row>
    <row r="2" spans="1:4">
      <c s="3" t="s" r="A2">
        <v>264</v>
      </c>
    </row>
    <row r="3" spans="1:4">
      <c s="4" t="s" r="A3">
        <v>265</v>
      </c>
      <c s="7" t="n" r="B3">
        <v>313.8</v>
      </c>
    </row>
    <row r="4" spans="1:4">
      <c s="4" t="s" r="A4">
        <v>266</v>
      </c>
      <c s="9" t="n" r="B4">
        <v>0</v>
      </c>
    </row>
    <row r="5" spans="1:4">
      <c s="4" t="s" r="A5">
        <v>267</v>
      </c>
      <c s="4" t="s" r="B5">
        <v>268</v>
      </c>
    </row>
    <row r="6" spans="1:4">
      <c s="4" t="s" r="A6">
        <v>269</v>
      </c>
      <c s="7" t="n" r="C6">
        <v>4.3</v>
      </c>
      <c s="7" t="n" r="D6">
        <v>5.6</v>
      </c>
    </row>
    <row r="7" spans="1:4">
      <c s="4" t="s" r="A7">
        <v>270</v>
      </c>
      <c s="7" t="n" r="B7">
        <v>138.4</v>
      </c>
    </row>
    <row r="8" spans="1:4">
      <c s="4" t="s" r="A8">
        <v>271</v>
      </c>
      <c s="7" t="n" r="B8">
        <v>-0.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r="1" spans="1:2">
      <c s="1" t="s" r="A1">
        <v>272</v>
      </c>
      <c s="2" t="s" r="B1">
        <v>263</v>
      </c>
    </row>
    <row r="2" spans="1:2">
      <c s="3" t="s" r="A2">
        <v>264</v>
      </c>
    </row>
    <row r="3" spans="1:2">
      <c s="4" t="s" r="A3">
        <v>273</v>
      </c>
      <c s="4" t="s" r="B3">
        <v>274</v>
      </c>
    </row>
    <row r="4" spans="1:2">
      <c s="4" t="s" r="A4">
        <v>267</v>
      </c>
      <c s="4" t="s" r="B4">
        <v>268</v>
      </c>
    </row>
    <row r="5" spans="1:2">
      <c s="4" t="s" r="A5">
        <v>275</v>
      </c>
      <c s="4" t="s" r="B5">
        <v>27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t="s" r="A1">
        <v>277</v>
      </c>
      <c s="2" t="s" r="B1">
        <v>278</v>
      </c>
    </row>
    <row r="2" spans="1:2">
      <c s="3" t="s" r="A2">
        <v>264</v>
      </c>
    </row>
    <row r="3" spans="1:2">
      <c s="4" t="s" r="A3">
        <v>279</v>
      </c>
      <c s="7" t="n" r="B3">
        <v>291.6</v>
      </c>
    </row>
    <row r="4" spans="1:2">
      <c s="4" t="s" r="A4">
        <v>280</v>
      </c>
      <c s="8" t="n" r="B4">
        <v>33.2</v>
      </c>
    </row>
    <row r="5" spans="1:2">
      <c s="4" t="s" r="A5">
        <v>281</v>
      </c>
      <c s="8" t="n" r="B5">
        <v>174.9</v>
      </c>
    </row>
    <row r="6" spans="1:2">
      <c s="4" t="s" r="A6">
        <v>282</v>
      </c>
      <c s="7" t="n" r="B6">
        <v>499.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s>
  <sheetData>
    <row r="1" spans="1:6">
      <c s="1" t="s" r="A1">
        <v>283</v>
      </c>
      <c s="2" t="s" r="B1">
        <v>263</v>
      </c>
      <c s="2" t="s" r="C1">
        <v>2</v>
      </c>
      <c s="2" t="s" r="D1">
        <v>78</v>
      </c>
      <c s="2" t="s" r="E1">
        <v>2</v>
      </c>
      <c s="2" t="s" r="F1">
        <v>78</v>
      </c>
    </row>
    <row r="2" spans="1:6">
      <c s="3" t="s" r="A2">
        <v>264</v>
      </c>
    </row>
    <row r="3" spans="1:6">
      <c s="4" t="s" r="A3">
        <v>88</v>
      </c>
      <c s="7" t="n" r="C3">
        <v>98.09999999999999</v>
      </c>
      <c s="9" t="n" r="D3">
        <v>0</v>
      </c>
      <c s="7" t="n" r="E3">
        <v>98.09999999999999</v>
      </c>
      <c s="9" t="n" r="F3">
        <v>0</v>
      </c>
    </row>
    <row r="4" spans="1:6">
      <c s="4" t="s" r="A4">
        <v>284</v>
      </c>
    </row>
    <row r="5" spans="1:6">
      <c s="3" t="s" r="A5">
        <v>264</v>
      </c>
    </row>
    <row r="6" spans="1:6">
      <c s="4" t="s" r="A6">
        <v>285</v>
      </c>
      <c s="8" t="n" r="B6">
        <v>1.6</v>
      </c>
    </row>
    <row r="7" spans="1:6">
      <c s="4" t="s" r="A7">
        <v>286</v>
      </c>
      <c s="4" t="s" r="B7">
        <v>287</v>
      </c>
    </row>
    <row r="8" spans="1:6">
      <c s="4" t="s" r="A8">
        <v>288</v>
      </c>
      <c s="8" t="n" r="B8">
        <v>0.6</v>
      </c>
    </row>
    <row r="9" spans="1:6">
      <c s="4" t="s" r="A9">
        <v>289</v>
      </c>
      <c s="7" t="n" r="B9">
        <v>21.8</v>
      </c>
    </row>
    <row r="10" spans="1:6">
      <c s="4" t="s" r="A10">
        <v>290</v>
      </c>
      <c s="4" t="s" r="B10">
        <v>291</v>
      </c>
    </row>
    <row r="11" spans="1:6">
      <c s="4" t="s" r="A11">
        <v>267</v>
      </c>
      <c s="4" t="s" r="B11">
        <v>268</v>
      </c>
    </row>
    <row r="12" spans="1:6">
      <c s="4" t="s" r="A12">
        <v>88</v>
      </c>
      <c s="7" t="n" r="B12">
        <v>98.099999999999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t="s" r="A1">
        <v>292</v>
      </c>
      <c s="2" t="s" r="B1">
        <v>278</v>
      </c>
    </row>
    <row r="2" spans="1:2">
      <c s="3" t="s" r="A2">
        <v>264</v>
      </c>
    </row>
    <row r="3" spans="1:2">
      <c s="4" t="s" r="A3">
        <v>279</v>
      </c>
      <c s="7" t="n" r="B3">
        <v>27.8</v>
      </c>
    </row>
    <row r="4" spans="1:2">
      <c s="4" t="s" r="A4">
        <v>141</v>
      </c>
      <c s="8" t="n" r="B4">
        <v>135.7</v>
      </c>
    </row>
    <row r="5" spans="1:2">
      <c s="4" t="s" r="A5">
        <v>27</v>
      </c>
      <c s="8" t="n" r="B5">
        <v>20.4</v>
      </c>
    </row>
    <row r="6" spans="1:2">
      <c s="4" t="s" r="A6">
        <v>31</v>
      </c>
      <c s="8" t="n" r="B6">
        <v>11.4</v>
      </c>
    </row>
    <row r="7" spans="1:2">
      <c s="4" t="s" r="A7">
        <v>293</v>
      </c>
      <c s="8" t="n" r="B7">
        <v>289.8</v>
      </c>
    </row>
    <row r="8" spans="1:2">
      <c s="4" t="s" r="A8">
        <v>35</v>
      </c>
      <c s="8" t="n" r="B8">
        <v>37.5</v>
      </c>
    </row>
    <row r="9" spans="1:2">
      <c s="4" t="s" r="A9">
        <v>294</v>
      </c>
      <c s="8" t="n" r="B9">
        <v>522.6</v>
      </c>
    </row>
    <row r="10" spans="1:2">
      <c s="4" t="s" r="A10">
        <v>295</v>
      </c>
      <c s="8" t="n" r="B10">
        <v>-86.09999999999999</v>
      </c>
    </row>
    <row r="11" spans="1:2">
      <c s="4" t="s" r="A11">
        <v>41</v>
      </c>
      <c s="8" t="n" r="B11">
        <v>-49.2</v>
      </c>
    </row>
    <row r="12" spans="1:2">
      <c s="4" t="s" r="A12">
        <v>53</v>
      </c>
      <c s="8" t="n" r="B12">
        <v>-32.9</v>
      </c>
    </row>
    <row r="13" spans="1:2">
      <c s="4" t="s" r="A13">
        <v>296</v>
      </c>
      <c s="5" t="n" r="B13">
        <v>-57</v>
      </c>
    </row>
    <row r="14" spans="1:2">
      <c s="4" t="s" r="A14">
        <v>297</v>
      </c>
      <c s="8" t="n" r="B14">
        <v>-111.5</v>
      </c>
    </row>
    <row r="15" spans="1:2">
      <c s="4" t="s" r="A15">
        <v>298</v>
      </c>
      <c s="8" t="n" r="B15">
        <v>-336.7</v>
      </c>
    </row>
    <row r="16" spans="1:2">
      <c s="4" t="s" r="A16">
        <v>299</v>
      </c>
      <c s="8" t="n" r="B16">
        <v>185.9</v>
      </c>
    </row>
    <row r="17" spans="1:2">
      <c s="4" t="s" r="A17">
        <v>33</v>
      </c>
      <c s="8" t="n" r="B17">
        <v>313.8</v>
      </c>
    </row>
    <row r="18" spans="1:2">
      <c s="4" t="s" r="A18">
        <v>300</v>
      </c>
      <c s="7" t="n" r="B18">
        <v>499.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t="s" r="A1">
        <v>301</v>
      </c>
      <c s="2" t="s" r="B1">
        <v>278</v>
      </c>
    </row>
    <row r="2" spans="1:2">
      <c s="3" t="s" r="A2">
        <v>302</v>
      </c>
    </row>
    <row r="3" spans="1:2">
      <c s="4" t="s" r="A3">
        <v>303</v>
      </c>
      <c s="7" t="n" r="B3">
        <v>289.8</v>
      </c>
    </row>
    <row r="4" spans="1:2">
      <c s="4" t="s" r="A4">
        <v>304</v>
      </c>
    </row>
    <row r="5" spans="1:2">
      <c s="3" t="s" r="A5">
        <v>302</v>
      </c>
    </row>
    <row r="6" spans="1:2">
      <c s="4" t="s" r="A6">
        <v>303</v>
      </c>
      <c s="7" t="n" r="B6">
        <v>260.8</v>
      </c>
    </row>
    <row r="7" spans="1:2">
      <c s="4" t="s" r="A7">
        <v>305</v>
      </c>
      <c s="4" t="s" r="B7">
        <v>306</v>
      </c>
    </row>
    <row r="8" spans="1:2">
      <c s="4" t="s" r="A8">
        <v>307</v>
      </c>
    </row>
    <row r="9" spans="1:2">
      <c s="3" t="s" r="A9">
        <v>302</v>
      </c>
    </row>
    <row r="10" spans="1:2">
      <c s="4" t="s" r="A10">
        <v>303</v>
      </c>
      <c s="7" t="n" r="B10">
        <v>25.9</v>
      </c>
    </row>
    <row r="11" spans="1:2">
      <c s="4" t="s" r="A11">
        <v>305</v>
      </c>
      <c s="4" t="s" r="B11">
        <v>287</v>
      </c>
    </row>
    <row r="12" spans="1:2">
      <c s="4" t="s" r="A12">
        <v>308</v>
      </c>
    </row>
    <row r="13" spans="1:2">
      <c s="3" t="s" r="A13">
        <v>302</v>
      </c>
    </row>
    <row r="14" spans="1:2">
      <c s="4" t="s" r="A14">
        <v>303</v>
      </c>
      <c s="7" t="n" r="B14">
        <v>1.7</v>
      </c>
    </row>
    <row r="15" spans="1:2">
      <c s="4" t="s" r="A15">
        <v>305</v>
      </c>
      <c s="4" t="s" r="B15">
        <v>309</v>
      </c>
    </row>
    <row r="16" spans="1:2">
      <c s="4" t="s" r="A16">
        <v>310</v>
      </c>
    </row>
    <row r="17" spans="1:2">
      <c s="3" t="s" r="A17">
        <v>302</v>
      </c>
    </row>
    <row r="18" spans="1:2">
      <c s="4" t="s" r="A18">
        <v>303</v>
      </c>
      <c s="7" t="n" r="B18">
        <v>1.4</v>
      </c>
    </row>
    <row r="19" spans="1:2">
      <c s="4" t="s" r="A19">
        <v>305</v>
      </c>
      <c s="4" t="s" r="B19">
        <v>3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12</v>
      </c>
      <c s="2" t="s" r="B1">
        <v>77</v>
      </c>
      <c s="2" t="s" r="D1">
        <v>1</v>
      </c>
    </row>
    <row r="2" spans="1:5">
      <c s="2" t="s" r="B2">
        <v>2</v>
      </c>
      <c s="2" t="s" r="C2">
        <v>78</v>
      </c>
      <c s="2" t="s" r="D2">
        <v>2</v>
      </c>
      <c s="2" t="s" r="E2">
        <v>78</v>
      </c>
    </row>
    <row r="3" spans="1:5">
      <c s="3" t="s" r="A3">
        <v>313</v>
      </c>
    </row>
    <row r="4" spans="1:5">
      <c s="4" t="s" r="A4">
        <v>314</v>
      </c>
      <c s="9" t="n" r="B4">
        <v>3571</v>
      </c>
      <c s="7" t="n" r="C4">
        <v>3474.6</v>
      </c>
      <c s="7" t="n" r="D4">
        <v>10091.4</v>
      </c>
      <c s="7" t="n" r="E4">
        <v>9661.4</v>
      </c>
    </row>
    <row r="5" spans="1:5">
      <c s="4" t="s" r="A5">
        <v>315</v>
      </c>
      <c s="7" t="n" r="B5">
        <v>111.1</v>
      </c>
      <c s="7" t="n" r="C5">
        <v>54.3</v>
      </c>
      <c s="7" t="n" r="D5">
        <v>287.5</v>
      </c>
      <c s="9" t="n" r="E5">
        <v>19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t="s" r="A1">
        <v>316</v>
      </c>
      <c s="2" t="s" r="B1">
        <v>2</v>
      </c>
      <c s="2" t="s" r="C1">
        <v>23</v>
      </c>
    </row>
    <row r="2" spans="1:3">
      <c s="3" t="s" r="A2">
        <v>317</v>
      </c>
    </row>
    <row r="3" spans="1:3">
      <c s="4" t="s" r="A3">
        <v>39</v>
      </c>
      <c s="7" t="n" r="B3">
        <v>354.7</v>
      </c>
      <c s="7" t="n" r="C3">
        <v>332.1</v>
      </c>
    </row>
    <row r="4" spans="1:3">
      <c s="4" t="s" r="A4">
        <v>318</v>
      </c>
    </row>
    <row r="5" spans="1:3">
      <c s="3" t="s" r="A5">
        <v>317</v>
      </c>
    </row>
    <row r="6" spans="1:3">
      <c s="4" t="s" r="A6">
        <v>319</v>
      </c>
      <c s="8" t="n" r="B6">
        <v>353.2</v>
      </c>
      <c s="8" t="n" r="C6">
        <v>330.1</v>
      </c>
    </row>
    <row r="7" spans="1:3">
      <c s="4" t="s" r="A7">
        <v>320</v>
      </c>
      <c s="8" t="n" r="B7">
        <v>1.5</v>
      </c>
      <c s="5" t="n" r="C7">
        <v>2</v>
      </c>
    </row>
    <row r="8" spans="1:3">
      <c s="4" t="s" r="A8">
        <v>39</v>
      </c>
      <c s="7" t="n" r="B8">
        <v>354.7</v>
      </c>
      <c s="7" t="n" r="C8">
        <v>33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t="s" r="A1">
        <v>321</v>
      </c>
      <c s="2" t="s" r="B1">
        <v>322</v>
      </c>
      <c s="2" t="s" r="C1">
        <v>278</v>
      </c>
      <c s="2" t="s" r="D1">
        <v>323</v>
      </c>
      <c s="2" t="s" r="E1">
        <v>324</v>
      </c>
    </row>
    <row r="2" spans="1:5">
      <c s="3" t="s" r="A2">
        <v>325</v>
      </c>
    </row>
    <row r="3" spans="1:5">
      <c s="4" t="s" r="A3">
        <v>326</v>
      </c>
      <c s="7" t="n" r="B3">
        <v>3268.3</v>
      </c>
      <c s="9" t="n" r="E3">
        <v>3177</v>
      </c>
    </row>
    <row r="4" spans="1:5">
      <c s="4" t="s" r="A4">
        <v>327</v>
      </c>
      <c s="5" t="n" r="B4">
        <v>-28</v>
      </c>
      <c s="8" t="n" r="E4">
        <v>-26.4</v>
      </c>
    </row>
    <row r="5" spans="1:5">
      <c s="4" t="s" r="A5">
        <v>328</v>
      </c>
      <c s="5" t="n" r="B5">
        <v>-28</v>
      </c>
      <c s="8" t="n" r="E5">
        <v>-26.4</v>
      </c>
    </row>
    <row r="6" spans="1:5">
      <c s="4" t="s" r="A6">
        <v>329</v>
      </c>
      <c s="8" t="n" r="E6">
        <v>3192.4</v>
      </c>
    </row>
    <row r="7" spans="1:5">
      <c s="4" t="s" r="A7">
        <v>40</v>
      </c>
      <c s="8" t="n" r="B7">
        <v>-27.5</v>
      </c>
      <c s="8" t="n" r="E7">
        <v>-15.4</v>
      </c>
    </row>
    <row r="8" spans="1:5">
      <c s="4" t="s" r="A8">
        <v>330</v>
      </c>
      <c s="5" t="n" r="B8">
        <v>0</v>
      </c>
      <c s="5" t="n" r="E8">
        <v>0</v>
      </c>
    </row>
    <row r="9" spans="1:5">
      <c s="4" t="s" r="A9">
        <v>331</v>
      </c>
      <c s="8" t="n" r="B9">
        <v>-27.5</v>
      </c>
      <c s="8" t="n" r="E9">
        <v>-15.4</v>
      </c>
    </row>
    <row r="10" spans="1:5">
      <c s="4" t="s" r="A10">
        <v>51</v>
      </c>
      <c s="8" t="n" r="B10">
        <v>3240.3</v>
      </c>
      <c s="8" t="n" r="E10">
        <v>3150.6</v>
      </c>
    </row>
    <row r="11" spans="1:5">
      <c s="4" t="s" r="A11">
        <v>332</v>
      </c>
      <c s="8" t="n" r="B11">
        <v>3267.8</v>
      </c>
      <c s="5" t="n" r="E11">
        <v>3166</v>
      </c>
    </row>
    <row r="12" spans="1:5">
      <c s="4" t="s" r="A12">
        <v>333</v>
      </c>
    </row>
    <row r="13" spans="1:5">
      <c s="3" t="s" r="A13">
        <v>325</v>
      </c>
    </row>
    <row r="14" spans="1:5">
      <c s="4" t="s" r="A14">
        <v>326</v>
      </c>
      <c s="5" t="n" r="B14">
        <v>0</v>
      </c>
      <c s="5" t="n" r="E14">
        <v>0</v>
      </c>
    </row>
    <row r="15" spans="1:5">
      <c s="4" t="s" r="A15">
        <v>327</v>
      </c>
      <c s="9" t="n" r="B15">
        <v>0</v>
      </c>
      <c s="9" t="n" r="E15">
        <v>0</v>
      </c>
    </row>
    <row r="16" spans="1:5">
      <c s="4" t="s" r="A16">
        <v>334</v>
      </c>
      <c s="4" t="s" r="B16">
        <v>335</v>
      </c>
      <c s="4" t="s" r="E16">
        <v>335</v>
      </c>
    </row>
    <row r="17" spans="1:5">
      <c s="4" t="s" r="A17">
        <v>332</v>
      </c>
      <c s="9" t="n" r="B17">
        <v>0</v>
      </c>
      <c s="9" t="n" r="E17">
        <v>0</v>
      </c>
    </row>
    <row r="18" spans="1:5">
      <c s="4" t="s" r="A18">
        <v>336</v>
      </c>
    </row>
    <row r="19" spans="1:5">
      <c s="3" t="s" r="A19">
        <v>325</v>
      </c>
    </row>
    <row r="20" spans="1:5">
      <c s="4" t="s" r="A20">
        <v>326</v>
      </c>
      <c s="5" t="n" r="B20">
        <v>0</v>
      </c>
    </row>
    <row r="21" spans="1:5">
      <c s="4" t="s" r="A21">
        <v>327</v>
      </c>
      <c s="9" t="n" r="B21">
        <v>0</v>
      </c>
    </row>
    <row r="22" spans="1:5">
      <c s="4" t="s" r="A22">
        <v>334</v>
      </c>
      <c s="4" t="s" r="B22">
        <v>335</v>
      </c>
    </row>
    <row r="23" spans="1:5">
      <c s="4" t="s" r="A23">
        <v>332</v>
      </c>
      <c s="9" t="n" r="B23">
        <v>0</v>
      </c>
    </row>
    <row r="24" spans="1:5">
      <c s="4" t="s" r="A24">
        <v>337</v>
      </c>
    </row>
    <row r="25" spans="1:5">
      <c s="3" t="s" r="A25">
        <v>325</v>
      </c>
    </row>
    <row r="26" spans="1:5">
      <c s="4" t="s" r="A26">
        <v>326</v>
      </c>
      <c s="5" t="n" r="B26">
        <v>1502</v>
      </c>
      <c s="8" t="n" r="E26">
        <v>1513.5</v>
      </c>
    </row>
    <row r="27" spans="1:5">
      <c s="4" t="s" r="A27">
        <v>338</v>
      </c>
      <c s="7" t="n" r="B27">
        <v>-7.1</v>
      </c>
      <c s="7" t="n" r="E27">
        <v>-8.300000000000001</v>
      </c>
    </row>
    <row r="28" spans="1:5">
      <c s="4" t="s" r="A28">
        <v>334</v>
      </c>
      <c s="4" t="s" r="B28">
        <v>339</v>
      </c>
      <c s="4" t="s" r="E28">
        <v>339</v>
      </c>
    </row>
    <row r="29" spans="1:5">
      <c s="4" t="s" r="A29">
        <v>332</v>
      </c>
      <c s="7" t="n" r="B29">
        <v>1494.9</v>
      </c>
      <c s="7" t="n" r="E29">
        <v>1505.2</v>
      </c>
    </row>
    <row r="30" spans="1:5">
      <c s="4" t="s" r="A30">
        <v>340</v>
      </c>
    </row>
    <row r="31" spans="1:5">
      <c s="3" t="s" r="A31">
        <v>325</v>
      </c>
    </row>
    <row r="32" spans="1:5">
      <c s="4" t="s" r="A32">
        <v>326</v>
      </c>
      <c s="8" t="n" r="B32">
        <v>93.8</v>
      </c>
      <c s="9" t="n" r="C32">
        <v>100</v>
      </c>
      <c s="12" t="n" r="D32">
        <v>64</v>
      </c>
    </row>
    <row r="33" spans="1:5">
      <c s="4" t="s" r="A33">
        <v>327</v>
      </c>
      <c s="8" t="n" r="B33">
        <v>-0.7</v>
      </c>
    </row>
    <row r="34" spans="1:5">
      <c s="4" t="s" r="A34">
        <v>332</v>
      </c>
      <c s="8" t="n" r="B34">
        <v>93.09999999999999</v>
      </c>
    </row>
    <row r="35" spans="1:5">
      <c s="4" t="s" r="A35">
        <v>341</v>
      </c>
    </row>
    <row r="36" spans="1:5">
      <c s="3" t="s" r="A36">
        <v>325</v>
      </c>
    </row>
    <row r="37" spans="1:5">
      <c s="4" t="s" r="A37">
        <v>326</v>
      </c>
      <c s="5" t="n" r="B37">
        <v>0</v>
      </c>
      <c s="8" t="n" r="E37">
        <v>503.9</v>
      </c>
    </row>
    <row r="38" spans="1:5">
      <c s="4" t="s" r="A38">
        <v>327</v>
      </c>
      <c s="8" t="n" r="E38">
        <v>-4.4</v>
      </c>
    </row>
    <row r="39" spans="1:5">
      <c s="4" t="s" r="A39">
        <v>342</v>
      </c>
      <c s="7" t="n" r="E39">
        <v>-3.1</v>
      </c>
    </row>
    <row r="40" spans="1:5">
      <c s="4" t="s" r="A40">
        <v>334</v>
      </c>
      <c s="4" t="s" r="E40">
        <v>343</v>
      </c>
    </row>
    <row r="41" spans="1:5">
      <c s="4" t="s" r="A41">
        <v>332</v>
      </c>
      <c s="7" t="n" r="E41">
        <v>500.8</v>
      </c>
    </row>
    <row r="42" spans="1:5">
      <c s="4" t="s" r="A42">
        <v>344</v>
      </c>
      <c s="8" t="n" r="E42">
        <v>1.3</v>
      </c>
    </row>
    <row r="43" spans="1:5">
      <c s="4" t="s" r="A43">
        <v>345</v>
      </c>
    </row>
    <row r="44" spans="1:5">
      <c s="3" t="s" r="A44">
        <v>325</v>
      </c>
    </row>
    <row r="45" spans="1:5">
      <c s="4" t="s" r="A45">
        <v>326</v>
      </c>
      <c s="5" t="n" r="B45">
        <v>525</v>
      </c>
    </row>
    <row r="46" spans="1:5">
      <c s="4" t="s" r="A46">
        <v>327</v>
      </c>
      <c s="8" t="n" r="B46">
        <v>-6.4</v>
      </c>
    </row>
    <row r="47" spans="1:5">
      <c s="4" t="s" r="A47">
        <v>328</v>
      </c>
      <c s="7" t="n" r="B47">
        <v>-6.8</v>
      </c>
    </row>
    <row r="48" spans="1:5">
      <c s="4" t="s" r="A48">
        <v>334</v>
      </c>
      <c s="4" t="s" r="B48">
        <v>346</v>
      </c>
    </row>
    <row r="49" spans="1:5">
      <c s="4" t="s" r="A49">
        <v>332</v>
      </c>
      <c s="7" t="n" r="B49">
        <v>518.6</v>
      </c>
    </row>
    <row r="50" spans="1:5">
      <c s="4" t="s" r="A50">
        <v>347</v>
      </c>
    </row>
    <row r="51" spans="1:5">
      <c s="3" t="s" r="A51">
        <v>325</v>
      </c>
    </row>
    <row r="52" spans="1:5">
      <c s="4" t="s" r="A52">
        <v>326</v>
      </c>
      <c s="5" t="n" r="B52">
        <v>600</v>
      </c>
      <c s="5" t="n" r="E52">
        <v>600</v>
      </c>
    </row>
    <row r="53" spans="1:5">
      <c s="4" t="s" r="A53">
        <v>327</v>
      </c>
      <c s="7" t="n" r="B53">
        <v>-6.9</v>
      </c>
      <c s="7" t="n" r="E53">
        <v>-7.6</v>
      </c>
    </row>
    <row r="54" spans="1:5">
      <c s="4" t="s" r="A54">
        <v>334</v>
      </c>
      <c s="4" t="s" r="B54">
        <v>348</v>
      </c>
      <c s="4" t="s" r="E54">
        <v>348</v>
      </c>
    </row>
    <row r="55" spans="1:5">
      <c s="4" t="s" r="A55">
        <v>332</v>
      </c>
      <c s="7" t="n" r="B55">
        <v>593.1</v>
      </c>
      <c s="7" t="n" r="E55">
        <v>592.4</v>
      </c>
    </row>
    <row r="56" spans="1:5">
      <c s="4" t="s" r="A56">
        <v>349</v>
      </c>
    </row>
    <row r="57" spans="1:5">
      <c s="3" t="s" r="A57">
        <v>325</v>
      </c>
    </row>
    <row r="58" spans="1:5">
      <c s="4" t="s" r="A58">
        <v>326</v>
      </c>
      <c s="5" t="n" r="B58">
        <v>575</v>
      </c>
      <c s="5" t="n" r="E58">
        <v>575</v>
      </c>
    </row>
    <row r="59" spans="1:5">
      <c s="4" t="s" r="A59">
        <v>327</v>
      </c>
      <c s="7" t="n" r="B59">
        <v>-6.9</v>
      </c>
      <c s="7" t="n" r="E59">
        <v>-7.4</v>
      </c>
    </row>
    <row r="60" spans="1:5">
      <c s="4" t="s" r="A60">
        <v>334</v>
      </c>
      <c s="4" t="s" r="B60">
        <v>350</v>
      </c>
      <c s="4" t="s" r="E60">
        <v>350</v>
      </c>
    </row>
    <row r="61" spans="1:5">
      <c s="4" t="s" r="A61">
        <v>332</v>
      </c>
      <c s="7" t="n" r="B61">
        <v>568.1</v>
      </c>
      <c s="7" t="n" r="E61">
        <v>567.6</v>
      </c>
    </row>
    <row r="62" spans="1:5">
      <c s="4" t="s" r="A62">
        <v>351</v>
      </c>
    </row>
    <row r="63" spans="1:5">
      <c s="3" t="s" r="A63">
        <v>325</v>
      </c>
    </row>
    <row r="64" spans="1:5">
      <c s="4" t="s" r="A64">
        <v>334</v>
      </c>
      <c s="4" t="s" r="B64">
        <v>339</v>
      </c>
    </row>
    <row r="65" spans="1:5">
      <c s="4" t="s" r="A65">
        <v>352</v>
      </c>
    </row>
    <row r="66" spans="1:5">
      <c s="3" t="s" r="A66">
        <v>325</v>
      </c>
    </row>
    <row r="67" spans="1:5">
      <c s="4" t="s" r="A67">
        <v>334</v>
      </c>
      <c s="4" t="s" r="B67">
        <v>353</v>
      </c>
    </row>
    <row r="68" spans="1:5">
      <c s="4" t="s" r="A68">
        <v>318</v>
      </c>
    </row>
    <row r="69" spans="1:5">
      <c s="3" t="s" r="A69">
        <v>325</v>
      </c>
    </row>
    <row r="70" spans="1:5">
      <c s="4" t="s" r="A70">
        <v>354</v>
      </c>
      <c s="7" t="n" r="B70">
        <v>353.2</v>
      </c>
      <c s="8" t="n" r="E70">
        <v>330.1</v>
      </c>
    </row>
    <row r="71" spans="1:5">
      <c s="4" t="s" r="A71">
        <v>355</v>
      </c>
    </row>
    <row r="72" spans="1:5">
      <c s="3" t="s" r="A72">
        <v>325</v>
      </c>
    </row>
    <row r="73" spans="1:5">
      <c s="4" t="s" r="A73">
        <v>326</v>
      </c>
      <c s="7" t="n" r="E73">
        <v>3192.4</v>
      </c>
    </row>
    <row r="74" spans="1:5">
      <c s="4" t="s" r="A74">
        <v>329</v>
      </c>
      <c s="7" t="n" r="B74">
        <v>329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t="s" r="A1">
        <v>356</v>
      </c>
      <c s="2" t="s" r="B1">
        <v>77</v>
      </c>
      <c s="2" t="s" r="D1">
        <v>1</v>
      </c>
    </row>
    <row r="2" spans="1:7">
      <c s="2" t="s" r="B2">
        <v>322</v>
      </c>
      <c s="2" t="s" r="C2">
        <v>357</v>
      </c>
      <c s="2" t="s" r="D2">
        <v>322</v>
      </c>
      <c s="2" t="s" r="E2">
        <v>357</v>
      </c>
      <c s="2" t="s" r="F2">
        <v>358</v>
      </c>
      <c s="2" t="s" r="G2">
        <v>324</v>
      </c>
    </row>
    <row r="3" spans="1:7">
      <c s="3" t="s" r="A3">
        <v>325</v>
      </c>
    </row>
    <row r="4" spans="1:7">
      <c s="4" t="s" r="A4">
        <v>326</v>
      </c>
      <c s="7" t="n" r="B4">
        <v>3268.3</v>
      </c>
      <c s="7" t="n" r="D4">
        <v>3268.3</v>
      </c>
      <c s="9" t="n" r="G4">
        <v>3177</v>
      </c>
    </row>
    <row r="5" spans="1:7">
      <c s="4" t="s" r="A5">
        <v>87</v>
      </c>
      <c s="5" t="n" r="B5">
        <v>0</v>
      </c>
      <c s="7" t="n" r="C5">
        <v>-45.8</v>
      </c>
      <c s="8" t="n" r="D5">
        <v>-24.3</v>
      </c>
      <c s="7" t="n" r="E5">
        <v>-53.8</v>
      </c>
    </row>
    <row r="6" spans="1:7">
      <c s="4" t="s" r="A6">
        <v>336</v>
      </c>
    </row>
    <row r="7" spans="1:7">
      <c s="3" t="s" r="A7">
        <v>325</v>
      </c>
    </row>
    <row r="8" spans="1:7">
      <c s="4" t="s" r="A8">
        <v>326</v>
      </c>
      <c s="5" t="n" r="B8">
        <v>0</v>
      </c>
      <c s="5" t="n" r="D8">
        <v>0</v>
      </c>
    </row>
    <row r="9" spans="1:7">
      <c s="4" t="s" r="A9">
        <v>359</v>
      </c>
      <c s="8" t="n" r="B9">
        <v>75.59999999999999</v>
      </c>
      <c s="8" t="n" r="D9">
        <v>75.59999999999999</v>
      </c>
      <c s="12" t="n" r="F9">
        <v>50</v>
      </c>
    </row>
    <row r="10" spans="1:7">
      <c s="4" t="s" r="A10">
        <v>333</v>
      </c>
    </row>
    <row r="11" spans="1:7">
      <c s="3" t="s" r="A11">
        <v>325</v>
      </c>
    </row>
    <row r="12" spans="1:7">
      <c s="4" t="s" r="A12">
        <v>326</v>
      </c>
      <c s="5" t="n" r="B12">
        <v>0</v>
      </c>
      <c s="5" t="n" r="D12">
        <v>0</v>
      </c>
      <c s="5" t="n" r="G12">
        <v>0</v>
      </c>
    </row>
    <row r="13" spans="1:7">
      <c s="4" t="s" r="A13">
        <v>360</v>
      </c>
      <c s="8" t="n" r="B13">
        <v>2.1</v>
      </c>
      <c s="8" t="n" r="D13">
        <v>2.1</v>
      </c>
    </row>
    <row r="14" spans="1:7">
      <c s="4" t="s" r="A14">
        <v>361</v>
      </c>
      <c s="8" t="n" r="B14">
        <v>1412.4</v>
      </c>
      <c s="8" t="n" r="D14">
        <v>1412.4</v>
      </c>
    </row>
    <row r="15" spans="1:7">
      <c s="4" t="s" r="A15">
        <v>359</v>
      </c>
      <c s="8" t="n" r="B15">
        <v>905.9</v>
      </c>
      <c s="8" t="n" r="D15">
        <v>905.9</v>
      </c>
    </row>
    <row r="16" spans="1:7">
      <c s="4" t="s" r="A16">
        <v>318</v>
      </c>
    </row>
    <row r="17" spans="1:7">
      <c s="3" t="s" r="A17">
        <v>325</v>
      </c>
    </row>
    <row r="18" spans="1:7">
      <c s="4" t="s" r="A18">
        <v>319</v>
      </c>
      <c s="8" t="n" r="B18">
        <v>353.2</v>
      </c>
      <c s="8" t="n" r="D18">
        <v>353.2</v>
      </c>
      <c s="7" t="n" r="G18">
        <v>330.1</v>
      </c>
    </row>
    <row r="19" spans="1:7">
      <c s="4" t="s" r="A19">
        <v>362</v>
      </c>
    </row>
    <row r="20" spans="1:7">
      <c s="3" t="s" r="A20">
        <v>325</v>
      </c>
    </row>
    <row r="21" spans="1:7">
      <c s="4" t="s" r="A21">
        <v>363</v>
      </c>
      <c s="5" t="n" r="B21">
        <v>342</v>
      </c>
      <c s="5" t="n" r="D21">
        <v>342</v>
      </c>
    </row>
    <row r="22" spans="1:7">
      <c s="4" t="s" r="A22">
        <v>364</v>
      </c>
      <c s="7" t="n" r="B22">
        <v>11.2</v>
      </c>
      <c s="7" t="n" r="D22">
        <v>1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6</v>
      </c>
      <c s="2" t="s" r="B1">
        <v>77</v>
      </c>
      <c s="2" t="s" r="D1">
        <v>1</v>
      </c>
    </row>
    <row r="2" spans="1:5">
      <c s="2" t="s" r="B2">
        <v>2</v>
      </c>
      <c s="2" t="s" r="C2">
        <v>78</v>
      </c>
      <c s="2" t="s" r="D2">
        <v>2</v>
      </c>
      <c s="2" t="s" r="E2">
        <v>78</v>
      </c>
    </row>
    <row r="3" spans="1:5">
      <c s="3" t="s" r="A3">
        <v>79</v>
      </c>
    </row>
    <row r="4" spans="1:5">
      <c s="4" t="s" r="A4">
        <v>80</v>
      </c>
      <c s="7" t="n" r="B4">
        <v>3501.1</v>
      </c>
      <c s="7" t="n" r="C4">
        <v>3266.1</v>
      </c>
      <c s="7" t="n" r="D4">
        <v>9570.299999999999</v>
      </c>
      <c s="7" t="n" r="E4">
        <v>9024.4</v>
      </c>
    </row>
    <row r="5" spans="1:5">
      <c s="4" t="s" r="A5">
        <v>81</v>
      </c>
      <c s="8" t="n" r="B5">
        <v>2933.9</v>
      </c>
      <c s="8" t="n" r="C5">
        <v>2758.8</v>
      </c>
      <c s="8" t="n" r="D5">
        <v>8012.1</v>
      </c>
      <c s="5" t="n" r="E5">
        <v>7595</v>
      </c>
    </row>
    <row r="6" spans="1:5">
      <c s="4" t="s" r="A6">
        <v>82</v>
      </c>
      <c s="8" t="n" r="B6">
        <v>567.2</v>
      </c>
      <c s="8" t="n" r="C6">
        <v>507.3</v>
      </c>
      <c s="8" t="n" r="D6">
        <v>1558.2</v>
      </c>
      <c s="8" t="n" r="E6">
        <v>1429.4</v>
      </c>
    </row>
    <row r="7" spans="1:5">
      <c s="4" t="s" r="A7">
        <v>83</v>
      </c>
      <c s="8" t="n" r="B7">
        <v>321.4</v>
      </c>
      <c s="8" t="n" r="C7">
        <v>285.4</v>
      </c>
      <c s="8" t="n" r="D7">
        <v>887.5</v>
      </c>
      <c s="8" t="n" r="E7">
        <v>820.2</v>
      </c>
    </row>
    <row r="8" spans="1:5">
      <c s="4" t="s" r="A8">
        <v>84</v>
      </c>
      <c s="8" t="n" r="B8">
        <v>41.2</v>
      </c>
      <c s="8" t="n" r="C8">
        <v>37.2</v>
      </c>
      <c s="8" t="n" r="D8">
        <v>108.6</v>
      </c>
      <c s="8" t="n" r="E8">
        <v>100.5</v>
      </c>
    </row>
    <row r="9" spans="1:5">
      <c s="4" t="s" r="A9">
        <v>85</v>
      </c>
      <c s="8" t="n" r="B9">
        <v>204.6</v>
      </c>
      <c s="8" t="n" r="C9">
        <v>184.7</v>
      </c>
      <c s="8" t="n" r="D9">
        <v>562.1</v>
      </c>
      <c s="8" t="n" r="E9">
        <v>508.7</v>
      </c>
    </row>
    <row r="10" spans="1:5">
      <c s="4" t="s" r="A10">
        <v>86</v>
      </c>
      <c s="8" t="n" r="B10">
        <v>-38.5</v>
      </c>
      <c s="8" t="n" r="C10">
        <v>-50.1</v>
      </c>
      <c s="8" t="n" r="D10">
        <v>-121.1</v>
      </c>
      <c s="8" t="n" r="E10">
        <v>-148.7</v>
      </c>
    </row>
    <row r="11" spans="1:5">
      <c s="4" t="s" r="A11">
        <v>87</v>
      </c>
      <c s="5" t="n" r="B11">
        <v>0</v>
      </c>
      <c s="8" t="n" r="C11">
        <v>-45.8</v>
      </c>
      <c s="8" t="n" r="D11">
        <v>-24.3</v>
      </c>
      <c s="8" t="n" r="E11">
        <v>-53.8</v>
      </c>
    </row>
    <row r="12" spans="1:5">
      <c s="4" t="s" r="A12">
        <v>88</v>
      </c>
      <c s="8" t="n" r="B12">
        <v>98.09999999999999</v>
      </c>
      <c s="5" t="n" r="C12">
        <v>0</v>
      </c>
      <c s="8" t="n" r="D12">
        <v>98.09999999999999</v>
      </c>
      <c s="5" t="n" r="E12">
        <v>0</v>
      </c>
    </row>
    <row r="13" spans="1:5">
      <c s="4" t="s" r="A13">
        <v>89</v>
      </c>
      <c s="5" t="n" r="B13">
        <v>-18</v>
      </c>
      <c s="8" t="n" r="C13">
        <v>0.7</v>
      </c>
      <c s="8" t="n" r="D13">
        <v>-9.5</v>
      </c>
      <c s="8" t="n" r="E13">
        <v>1.4</v>
      </c>
    </row>
    <row r="14" spans="1:5">
      <c s="4" t="s" r="A14">
        <v>90</v>
      </c>
      <c s="8" t="n" r="B14">
        <v>246.2</v>
      </c>
      <c s="8" t="n" r="C14">
        <v>89.5</v>
      </c>
      <c s="8" t="n" r="D14">
        <v>505.3</v>
      </c>
      <c s="8" t="n" r="E14">
        <v>307.6</v>
      </c>
    </row>
    <row r="15" spans="1:5">
      <c s="4" t="s" r="A15">
        <v>91</v>
      </c>
      <c s="8" t="n" r="B15">
        <v>-95.3</v>
      </c>
      <c s="8" t="n" r="C15">
        <v>-33.9</v>
      </c>
      <c s="8" t="n" r="D15">
        <v>-191.5</v>
      </c>
      <c s="8" t="n" r="E15">
        <v>-114.5</v>
      </c>
    </row>
    <row r="16" spans="1:5">
      <c s="4" t="s" r="A16">
        <v>92</v>
      </c>
      <c s="7" t="n" r="B16">
        <v>150.9</v>
      </c>
      <c s="7" t="n" r="C16">
        <v>55.6</v>
      </c>
      <c s="7" t="n" r="D16">
        <v>313.8</v>
      </c>
      <c s="7" t="n" r="E16">
        <v>193.1</v>
      </c>
    </row>
    <row r="17" spans="1:5">
      <c s="4" t="s" r="A17">
        <v>93</v>
      </c>
      <c s="10" t="n" r="B17">
        <v>0.89</v>
      </c>
      <c s="10" t="n" r="C17">
        <v>0.33</v>
      </c>
      <c s="10" t="n" r="D17">
        <v>1.84</v>
      </c>
      <c s="10" t="n" r="E17">
        <v>1.13</v>
      </c>
    </row>
    <row r="18" spans="1:5">
      <c s="4" t="s" r="A18">
        <v>94</v>
      </c>
      <c s="10" t="n" r="B18">
        <v>0.88</v>
      </c>
      <c s="10" t="n" r="C18">
        <v>0.32</v>
      </c>
      <c s="10" t="n" r="D18">
        <v>1.82</v>
      </c>
      <c s="10" t="n" r="E18">
        <v>1.12</v>
      </c>
    </row>
    <row r="19" spans="1:5">
      <c s="4" t="s" r="A19">
        <v>95</v>
      </c>
      <c s="8" t="n" r="B19">
        <v>169.6</v>
      </c>
      <c s="8" t="n" r="C19">
        <v>170.9</v>
      </c>
      <c s="8" t="n" r="D19">
        <v>170.9</v>
      </c>
      <c s="8" t="n" r="E19">
        <v>170.2</v>
      </c>
    </row>
    <row r="20" spans="1:5">
      <c s="4" t="s" r="A20">
        <v>96</v>
      </c>
      <c s="5" t="n" r="B20">
        <v>171</v>
      </c>
      <c s="5" t="n" r="C20">
        <v>173</v>
      </c>
      <c s="8" t="n" r="D20">
        <v>172.3</v>
      </c>
      <c s="8" t="n" r="E20">
        <v>172.7</v>
      </c>
    </row>
    <row r="21" spans="1:5">
      <c s="4" t="s" r="A21">
        <v>97</v>
      </c>
      <c s="11" t="n" r="B21">
        <v>0.0675</v>
      </c>
      <c s="11" t="n" r="C21">
        <v>0.0425</v>
      </c>
      <c s="11" t="n" r="D21">
        <v>0.2025</v>
      </c>
      <c s="11" t="n" r="E21">
        <v>0.12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s="1" t="s" r="A1">
        <v>365</v>
      </c>
      <c s="2" t="s" r="B1">
        <v>77</v>
      </c>
      <c s="2" t="s" r="D1">
        <v>1</v>
      </c>
      <c t="n" r="H1"/>
    </row>
    <row r="2" spans="1:10">
      <c s="2" t="s" r="B2">
        <v>322</v>
      </c>
      <c s="2" t="s" r="C2">
        <v>357</v>
      </c>
      <c s="2" t="s" r="D2">
        <v>322</v>
      </c>
      <c s="2" t="s" r="E2">
        <v>358</v>
      </c>
      <c s="2" t="s" r="F2">
        <v>357</v>
      </c>
      <c s="2" t="s" r="G2">
        <v>358</v>
      </c>
      <c s="2" t="s" r="H2">
        <v>278</v>
      </c>
      <c s="2" t="s" r="I2">
        <v>323</v>
      </c>
      <c s="2" t="s" r="J2">
        <v>324</v>
      </c>
    </row>
    <row r="3" spans="1:10">
      <c s="3" t="s" r="A3">
        <v>325</v>
      </c>
    </row>
    <row r="4" spans="1:10">
      <c s="4" t="s" r="A4">
        <v>366</v>
      </c>
      <c s="7" t="n" r="B4">
        <v>752.4</v>
      </c>
      <c s="7" t="n" r="D4">
        <v>752.4</v>
      </c>
    </row>
    <row r="5" spans="1:10">
      <c s="4" t="s" r="A5">
        <v>156</v>
      </c>
      <c s="5" t="n" r="D5">
        <v>525</v>
      </c>
      <c s="9" t="n" r="F5">
        <v>600</v>
      </c>
    </row>
    <row r="6" spans="1:10">
      <c s="4" t="s" r="A6">
        <v>326</v>
      </c>
      <c s="8" t="n" r="B6">
        <v>3268.3</v>
      </c>
      <c s="8" t="n" r="D6">
        <v>3268.3</v>
      </c>
      <c s="9" t="n" r="J6">
        <v>3177</v>
      </c>
    </row>
    <row r="7" spans="1:10">
      <c s="4" t="s" r="A7">
        <v>87</v>
      </c>
      <c s="5" t="n" r="B7">
        <v>0</v>
      </c>
      <c s="7" t="n" r="C7">
        <v>-45.8</v>
      </c>
      <c s="8" t="n" r="D7">
        <v>-24.3</v>
      </c>
      <c s="8" t="n" r="F7">
        <v>-53.8</v>
      </c>
    </row>
    <row r="8" spans="1:10">
      <c s="4" t="s" r="A8">
        <v>149</v>
      </c>
      <c s="8" t="n" r="D8">
        <v>0.5</v>
      </c>
      <c s="7" t="n" r="F8">
        <v>0.7</v>
      </c>
    </row>
    <row r="9" spans="1:10">
      <c s="4" t="s" r="A9">
        <v>340</v>
      </c>
    </row>
    <row r="10" spans="1:10">
      <c s="3" t="s" r="A10">
        <v>325</v>
      </c>
    </row>
    <row r="11" spans="1:10">
      <c s="4" t="s" r="A11">
        <v>326</v>
      </c>
      <c s="8" t="n" r="B11">
        <v>93.8</v>
      </c>
      <c s="8" t="n" r="D11">
        <v>93.8</v>
      </c>
      <c s="9" t="n" r="H11">
        <v>100</v>
      </c>
      <c s="12" t="n" r="I11">
        <v>64</v>
      </c>
    </row>
    <row r="12" spans="1:10">
      <c s="4" t="s" r="A12">
        <v>367</v>
      </c>
      <c s="5" t="n" r="D12">
        <v>3</v>
      </c>
      <c s="12" t="n" r="E12">
        <v>2</v>
      </c>
    </row>
    <row r="13" spans="1:10">
      <c s="4" t="s" r="A13">
        <v>337</v>
      </c>
    </row>
    <row r="14" spans="1:10">
      <c s="3" t="s" r="A14">
        <v>325</v>
      </c>
    </row>
    <row r="15" spans="1:10">
      <c s="4" t="s" r="A15">
        <v>326</v>
      </c>
      <c s="9" t="n" r="B15">
        <v>1502</v>
      </c>
      <c s="9" t="n" r="D15">
        <v>1502</v>
      </c>
      <c s="7" t="n" r="J15">
        <v>1513.5</v>
      </c>
    </row>
    <row r="16" spans="1:10">
      <c s="4" t="s" r="A16">
        <v>368</v>
      </c>
      <c s="8" t="n" r="B16">
        <v>3.1</v>
      </c>
      <c s="8" t="n" r="D16">
        <v>3.1</v>
      </c>
      <c s="8" t="n" r="G16">
        <v>3.1</v>
      </c>
    </row>
    <row r="17" spans="1:10">
      <c s="4" t="s" r="A17">
        <v>334</v>
      </c>
      <c s="4" t="s" r="B17">
        <v>339</v>
      </c>
      <c s="4" t="s" r="D17">
        <v>339</v>
      </c>
      <c s="4" t="s" r="G17">
        <v>339</v>
      </c>
      <c s="4" t="s" r="J17">
        <v>339</v>
      </c>
    </row>
    <row r="18" spans="1:10">
      <c s="4" t="s" r="A18">
        <v>352</v>
      </c>
    </row>
    <row r="19" spans="1:10">
      <c s="3" t="s" r="A19">
        <v>325</v>
      </c>
    </row>
    <row r="20" spans="1:10">
      <c s="4" t="s" r="A20">
        <v>334</v>
      </c>
      <c s="4" t="s" r="B20">
        <v>353</v>
      </c>
      <c s="4" t="s" r="D20">
        <v>353</v>
      </c>
      <c s="4" t="s" r="G20">
        <v>353</v>
      </c>
    </row>
    <row r="21" spans="1:10">
      <c s="4" t="s" r="A21">
        <v>351</v>
      </c>
    </row>
    <row r="22" spans="1:10">
      <c s="3" t="s" r="A22">
        <v>325</v>
      </c>
    </row>
    <row r="23" spans="1:10">
      <c s="4" t="s" r="A23">
        <v>334</v>
      </c>
      <c s="4" t="s" r="B23">
        <v>339</v>
      </c>
      <c s="4" t="s" r="D23">
        <v>339</v>
      </c>
      <c s="4" t="s" r="G23">
        <v>339</v>
      </c>
    </row>
    <row r="24" spans="1:10">
      <c s="4" t="s" r="A24">
        <v>369</v>
      </c>
    </row>
    <row r="25" spans="1:10">
      <c s="3" t="s" r="A25">
        <v>325</v>
      </c>
    </row>
    <row r="26" spans="1:10">
      <c s="4" t="s" r="A26">
        <v>370</v>
      </c>
      <c s="4" t="s" r="B26">
        <v>371</v>
      </c>
      <c s="4" t="s" r="D26">
        <v>371</v>
      </c>
      <c s="4" t="s" r="G26">
        <v>371</v>
      </c>
    </row>
    <row r="27" spans="1:10">
      <c s="4" t="s" r="A27">
        <v>372</v>
      </c>
    </row>
    <row r="28" spans="1:10">
      <c s="3" t="s" r="A28">
        <v>325</v>
      </c>
    </row>
    <row r="29" spans="1:10">
      <c s="4" t="s" r="A29">
        <v>373</v>
      </c>
      <c s="4" t="s" r="B29">
        <v>374</v>
      </c>
      <c s="4" t="s" r="D29">
        <v>374</v>
      </c>
      <c s="4" t="s" r="G29">
        <v>374</v>
      </c>
    </row>
    <row r="30" spans="1:10">
      <c s="4" t="s" r="A30">
        <v>370</v>
      </c>
      <c s="4" t="s" r="B30">
        <v>375</v>
      </c>
      <c s="4" t="s" r="D30">
        <v>375</v>
      </c>
      <c s="4" t="s" r="G30">
        <v>375</v>
      </c>
    </row>
    <row r="31" spans="1:10">
      <c s="4" t="s" r="A31">
        <v>376</v>
      </c>
    </row>
    <row r="32" spans="1:10">
      <c s="3" t="s" r="A32">
        <v>325</v>
      </c>
    </row>
    <row r="33" spans="1:10">
      <c s="4" t="s" r="A33">
        <v>377</v>
      </c>
      <c s="4" t="s" r="B33">
        <v>378</v>
      </c>
      <c s="4" t="s" r="D33">
        <v>378</v>
      </c>
      <c s="4" t="s" r="G33">
        <v>378</v>
      </c>
      <c s="4" t="s" r="J33">
        <v>378</v>
      </c>
    </row>
    <row r="34" spans="1:10">
      <c s="4" t="s" r="A34">
        <v>379</v>
      </c>
      <c s="5" t="n" r="B34">
        <v>6</v>
      </c>
      <c s="5" t="n" r="D34">
        <v>6</v>
      </c>
      <c s="5" t="n" r="G34">
        <v>6</v>
      </c>
      <c s="5" t="n" r="J34">
        <v>14</v>
      </c>
    </row>
    <row r="35" spans="1:10">
      <c s="4" t="s" r="A35">
        <v>380</v>
      </c>
      <c s="9" t="n" r="B35">
        <v>400</v>
      </c>
      <c s="9" t="n" r="D35">
        <v>400</v>
      </c>
      <c s="9" t="n" r="J35">
        <v>1000</v>
      </c>
    </row>
    <row r="36" spans="1:10">
      <c s="4" t="s" r="A36">
        <v>149</v>
      </c>
      <c s="8" t="n" r="D36">
        <v>0.5</v>
      </c>
    </row>
    <row r="37" spans="1:10">
      <c s="4" t="s" r="A37">
        <v>381</v>
      </c>
      <c s="7" t="n" r="B37">
        <v>0.1</v>
      </c>
      <c s="7" t="n" r="D37">
        <v>0.1</v>
      </c>
      <c s="8" t="n" r="J37">
        <v>1.7</v>
      </c>
    </row>
    <row r="38" spans="1:10">
      <c s="4" t="s" r="A38">
        <v>382</v>
      </c>
    </row>
    <row r="39" spans="1:10">
      <c s="3" t="s" r="A39">
        <v>325</v>
      </c>
    </row>
    <row r="40" spans="1:10">
      <c s="4" t="s" r="A40">
        <v>379</v>
      </c>
      <c s="5" t="n" r="B40">
        <v>10</v>
      </c>
      <c s="5" t="n" r="D40">
        <v>10</v>
      </c>
      <c s="5" t="n" r="G40">
        <v>10</v>
      </c>
    </row>
    <row r="41" spans="1:10">
      <c s="4" t="s" r="A41">
        <v>380</v>
      </c>
      <c s="9" t="n" r="B41">
        <v>1150</v>
      </c>
      <c s="9" t="n" r="D41">
        <v>1150</v>
      </c>
    </row>
    <row r="42" spans="1:10">
      <c s="4" t="s" r="A42">
        <v>383</v>
      </c>
    </row>
    <row r="43" spans="1:10">
      <c s="3" t="s" r="A43">
        <v>325</v>
      </c>
    </row>
    <row r="44" spans="1:10">
      <c s="4" t="s" r="A44">
        <v>384</v>
      </c>
      <c s="8" t="n" r="B44">
        <v>3316.4</v>
      </c>
      <c s="8" t="n" r="D44">
        <v>3316.4</v>
      </c>
      <c s="7" t="n" r="J44">
        <v>3208.7</v>
      </c>
    </row>
    <row r="45" spans="1:10">
      <c s="4" t="s" r="A45">
        <v>385</v>
      </c>
    </row>
    <row r="46" spans="1:10">
      <c s="3" t="s" r="A46">
        <v>325</v>
      </c>
    </row>
    <row r="47" spans="1:10">
      <c s="4" t="s" r="A47">
        <v>384</v>
      </c>
      <c s="7" t="n" r="B47">
        <v>93.8</v>
      </c>
      <c s="7" t="n" r="D47">
        <v>93.8</v>
      </c>
      <c s="12" t="n" r="G47">
        <v>62</v>
      </c>
    </row>
  </sheetData>
  <mergeCells count="4">
    <mergeCell ref="A1:A2"/>
    <mergeCell ref="B1:C1"/>
    <mergeCell ref="D1:F1"/>
    <mergeCell ref="H1:I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s="1" t="s" r="A1">
        <v>386</v>
      </c>
      <c s="2" t="s" r="B1">
        <v>1</v>
      </c>
    </row>
    <row r="2" spans="1:4">
      <c s="2" t="s" r="B2">
        <v>2</v>
      </c>
      <c s="2" t="s" r="C2">
        <v>78</v>
      </c>
      <c s="2" t="s" r="D2">
        <v>23</v>
      </c>
    </row>
    <row r="3" spans="1:4">
      <c s="3" t="s" r="A3">
        <v>387</v>
      </c>
    </row>
    <row r="4" spans="1:4">
      <c s="4" t="s" r="A4">
        <v>149</v>
      </c>
      <c s="7" t="n" r="B4">
        <v>0.5</v>
      </c>
      <c s="7" t="n" r="C4">
        <v>0.7</v>
      </c>
    </row>
    <row r="5" spans="1:4">
      <c s="4" t="s" r="A5">
        <v>382</v>
      </c>
    </row>
    <row r="6" spans="1:4">
      <c s="3" t="s" r="A6">
        <v>387</v>
      </c>
    </row>
    <row r="7" spans="1:4">
      <c s="4" t="s" r="A7">
        <v>380</v>
      </c>
      <c s="5" t="n" r="B7">
        <v>1150</v>
      </c>
    </row>
    <row r="8" spans="1:4">
      <c s="4" t="s" r="A8">
        <v>376</v>
      </c>
    </row>
    <row r="9" spans="1:4">
      <c s="3" t="s" r="A9">
        <v>387</v>
      </c>
    </row>
    <row r="10" spans="1:4">
      <c s="4" t="s" r="A10">
        <v>380</v>
      </c>
      <c s="5" t="n" r="B10">
        <v>400</v>
      </c>
      <c s="9" t="n" r="D10">
        <v>1000</v>
      </c>
    </row>
    <row r="11" spans="1:4">
      <c s="4" t="s" r="A11">
        <v>149</v>
      </c>
      <c s="7" t="n" r="B11">
        <v>0.5</v>
      </c>
    </row>
    <row r="12" spans="1:4">
      <c s="4" t="s" r="A12">
        <v>377</v>
      </c>
      <c s="4" t="s" r="B12">
        <v>378</v>
      </c>
      <c s="4" t="s" r="D12">
        <v>378</v>
      </c>
    </row>
    <row r="13" spans="1:4">
      <c s="4" t="s" r="A13">
        <v>381</v>
      </c>
      <c s="7" t="n" r="B13">
        <v>0.1</v>
      </c>
      <c s="7" t="n" r="D13">
        <v>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s="1" t="s" r="A1">
        <v>388</v>
      </c>
      <c s="2" t="s" r="B1">
        <v>77</v>
      </c>
      <c s="2" t="s" r="D1">
        <v>1</v>
      </c>
    </row>
    <row r="2" spans="1:7">
      <c s="2" t="s" r="B2">
        <v>2</v>
      </c>
      <c s="2" t="s" r="C2">
        <v>78</v>
      </c>
      <c s="2" t="s" r="D2">
        <v>2</v>
      </c>
      <c s="2" t="s" r="E2">
        <v>78</v>
      </c>
      <c s="2" t="s" r="F2">
        <v>389</v>
      </c>
      <c s="2" t="s" r="G2">
        <v>23</v>
      </c>
    </row>
    <row r="3" spans="1:7">
      <c s="3" t="s" r="A3">
        <v>325</v>
      </c>
    </row>
    <row r="4" spans="1:7">
      <c s="4" t="s" r="A4">
        <v>87</v>
      </c>
      <c s="9" t="n" r="B4">
        <v>0</v>
      </c>
      <c s="7" t="n" r="C4">
        <v>-45.8</v>
      </c>
      <c s="7" t="n" r="D4">
        <v>-24.3</v>
      </c>
      <c s="7" t="n" r="E4">
        <v>-53.8</v>
      </c>
    </row>
    <row r="5" spans="1:7">
      <c s="4" t="s" r="A5">
        <v>326</v>
      </c>
      <c s="8" t="n" r="B5">
        <v>3268.3</v>
      </c>
      <c s="8" t="n" r="D5">
        <v>3268.3</v>
      </c>
      <c s="9" t="n" r="G5">
        <v>3177</v>
      </c>
    </row>
    <row r="6" spans="1:7">
      <c s="4" t="s" r="A6">
        <v>328</v>
      </c>
      <c s="5" t="n" r="B6">
        <v>28</v>
      </c>
      <c s="5" t="n" r="D6">
        <v>28</v>
      </c>
      <c s="8" t="n" r="G6">
        <v>26.4</v>
      </c>
    </row>
    <row r="7" spans="1:7">
      <c s="4" t="s" r="A7">
        <v>327</v>
      </c>
      <c s="9" t="n" r="B7">
        <v>28</v>
      </c>
      <c s="5" t="n" r="D7">
        <v>28</v>
      </c>
      <c s="8" t="n" r="G7">
        <v>26.4</v>
      </c>
    </row>
    <row r="8" spans="1:7">
      <c s="4" t="s" r="A8">
        <v>341</v>
      </c>
    </row>
    <row r="9" spans="1:7">
      <c s="3" t="s" r="A9">
        <v>325</v>
      </c>
    </row>
    <row r="10" spans="1:7">
      <c s="4" t="s" r="A10">
        <v>87</v>
      </c>
      <c s="7" t="n" r="D10">
        <v>24.3</v>
      </c>
    </row>
    <row r="11" spans="1:7">
      <c s="4" t="s" r="A11">
        <v>390</v>
      </c>
      <c s="4" t="s" r="B11">
        <v>343</v>
      </c>
      <c s="4" t="s" r="D11">
        <v>343</v>
      </c>
    </row>
    <row r="12" spans="1:7">
      <c s="4" t="s" r="A12">
        <v>326</v>
      </c>
      <c s="9" t="n" r="B12">
        <v>0</v>
      </c>
      <c s="9" t="n" r="D12">
        <v>0</v>
      </c>
      <c s="7" t="n" r="G12">
        <v>503.9</v>
      </c>
    </row>
    <row r="13" spans="1:7">
      <c s="4" t="s" r="A13">
        <v>334</v>
      </c>
      <c s="4" t="s" r="G13">
        <v>343</v>
      </c>
    </row>
    <row r="14" spans="1:7">
      <c s="4" t="s" r="A14">
        <v>344</v>
      </c>
      <c s="7" t="n" r="G14">
        <v>1.3</v>
      </c>
    </row>
    <row r="15" spans="1:7">
      <c s="4" t="s" r="A15">
        <v>327</v>
      </c>
      <c s="8" t="n" r="G15">
        <v>4.4</v>
      </c>
    </row>
    <row r="16" spans="1:7">
      <c s="4" t="s" r="A16">
        <v>391</v>
      </c>
      <c s="7" t="n" r="F16">
        <v>503.9</v>
      </c>
    </row>
    <row r="17" spans="1:7">
      <c s="4" t="s" r="A17">
        <v>392</v>
      </c>
      <c s="4" t="s" r="F17">
        <v>393</v>
      </c>
    </row>
    <row r="18" spans="1:7">
      <c s="4" t="s" r="A18">
        <v>394</v>
      </c>
      <c s="8" t="n" r="D18">
        <v>21.4</v>
      </c>
    </row>
    <row r="19" spans="1:7">
      <c s="4" t="s" r="A19">
        <v>395</v>
      </c>
      <c s="8" t="n" r="D19">
        <v>4.2</v>
      </c>
    </row>
    <row r="20" spans="1:7">
      <c s="4" t="s" r="A20">
        <v>396</v>
      </c>
      <c s="7" t="n" r="D20">
        <v>1.3</v>
      </c>
    </row>
    <row r="21" spans="1:7">
      <c s="4" t="s" r="A21">
        <v>345</v>
      </c>
    </row>
    <row r="22" spans="1:7">
      <c s="3" t="s" r="A22">
        <v>325</v>
      </c>
    </row>
    <row r="23" spans="1:7">
      <c s="4" t="s" r="A23">
        <v>390</v>
      </c>
      <c s="4" t="s" r="B23">
        <v>346</v>
      </c>
      <c s="4" t="s" r="D23">
        <v>346</v>
      </c>
    </row>
    <row r="24" spans="1:7">
      <c s="4" t="s" r="A24">
        <v>326</v>
      </c>
      <c s="9" t="n" r="B24">
        <v>525</v>
      </c>
      <c s="9" t="n" r="D24">
        <v>525</v>
      </c>
    </row>
    <row r="25" spans="1:7">
      <c s="4" t="s" r="A25">
        <v>328</v>
      </c>
      <c s="7" t="n" r="B25">
        <v>6.8</v>
      </c>
      <c s="7" t="n" r="D25">
        <v>6.8</v>
      </c>
    </row>
    <row r="26" spans="1:7">
      <c s="4" t="s" r="A26">
        <v>334</v>
      </c>
      <c s="4" t="s" r="B26">
        <v>346</v>
      </c>
      <c s="4" t="s" r="D26">
        <v>346</v>
      </c>
    </row>
    <row r="27" spans="1:7">
      <c s="4" t="s" r="A27">
        <v>327</v>
      </c>
      <c s="7" t="n" r="B27">
        <v>6.4</v>
      </c>
      <c s="7" t="n" r="D27">
        <v>6.4</v>
      </c>
    </row>
    <row r="28" spans="1:7">
      <c s="4" t="s" r="A28">
        <v>337</v>
      </c>
    </row>
    <row r="29" spans="1:7">
      <c s="3" t="s" r="A29">
        <v>325</v>
      </c>
    </row>
    <row r="30" spans="1:7">
      <c s="4" t="s" r="A30">
        <v>326</v>
      </c>
      <c s="9" t="n" r="B30">
        <v>1502</v>
      </c>
      <c s="9" t="n" r="D30">
        <v>1502</v>
      </c>
      <c s="7" t="n" r="G30">
        <v>1513.5</v>
      </c>
    </row>
    <row r="31" spans="1:7">
      <c s="4" t="s" r="A31">
        <v>334</v>
      </c>
      <c s="4" t="s" r="B31">
        <v>339</v>
      </c>
      <c s="4" t="s" r="D31">
        <v>339</v>
      </c>
      <c s="4" t="s" r="G31">
        <v>3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s="1" t="s" r="A1">
        <v>397</v>
      </c>
      <c s="2" t="s" r="B1">
        <v>77</v>
      </c>
      <c s="2" t="s" r="D1">
        <v>1</v>
      </c>
    </row>
    <row r="2" spans="1:6">
      <c s="2" t="s" r="B2">
        <v>2</v>
      </c>
      <c s="2" t="s" r="C2">
        <v>78</v>
      </c>
      <c s="2" t="s" r="D2">
        <v>2</v>
      </c>
      <c s="2" t="s" r="E2">
        <v>78</v>
      </c>
      <c s="2" t="s" r="F2">
        <v>23</v>
      </c>
    </row>
    <row r="3" spans="1:6">
      <c s="3" t="s" r="A3">
        <v>325</v>
      </c>
    </row>
    <row r="4" spans="1:6">
      <c s="4" t="s" r="A4">
        <v>326</v>
      </c>
      <c s="7" t="n" r="B4">
        <v>3268.3</v>
      </c>
      <c s="7" t="n" r="D4">
        <v>3268.3</v>
      </c>
      <c s="9" t="n" r="F4">
        <v>3177</v>
      </c>
    </row>
    <row r="5" spans="1:6">
      <c s="4" t="s" r="A5">
        <v>87</v>
      </c>
      <c s="9" t="n" r="B5">
        <v>0</v>
      </c>
      <c s="7" t="n" r="C5">
        <v>45.8</v>
      </c>
      <c s="7" t="n" r="D5">
        <v>24.3</v>
      </c>
      <c s="7" t="n" r="E5">
        <v>5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t="s" r="A1">
        <v>398</v>
      </c>
      <c s="2" t="s" r="B1">
        <v>2</v>
      </c>
      <c s="2" t="s" r="C1">
        <v>23</v>
      </c>
    </row>
    <row r="2" spans="1:3">
      <c s="3" t="s" r="A2">
        <v>399</v>
      </c>
    </row>
    <row r="3" spans="1:3">
      <c s="4" t="s" r="A3">
        <v>326</v>
      </c>
      <c s="7" t="n" r="B3">
        <v>3268.3</v>
      </c>
      <c s="9" t="n" r="C3">
        <v>3177</v>
      </c>
    </row>
    <row r="4" spans="1:3">
      <c s="4" t="s" r="A4">
        <v>329</v>
      </c>
      <c s="8" t="n" r="C4">
        <v>3192.4</v>
      </c>
    </row>
    <row r="5" spans="1:3">
      <c s="4" t="s" r="A5">
        <v>383</v>
      </c>
    </row>
    <row r="6" spans="1:3">
      <c s="3" t="s" r="A6">
        <v>399</v>
      </c>
    </row>
    <row r="7" spans="1:3">
      <c s="4" t="s" r="A7">
        <v>400</v>
      </c>
      <c s="8" t="n" r="B7">
        <v>3316.4</v>
      </c>
      <c s="8" t="n" r="C7">
        <v>3208.7</v>
      </c>
    </row>
    <row r="8" spans="1:3">
      <c s="4" t="s" r="A8">
        <v>355</v>
      </c>
    </row>
    <row r="9" spans="1:3">
      <c s="3" t="s" r="A9">
        <v>399</v>
      </c>
    </row>
    <row r="10" spans="1:3">
      <c s="4" t="s" r="A10">
        <v>326</v>
      </c>
      <c s="7" t="n" r="C10">
        <v>3192.4</v>
      </c>
    </row>
    <row r="11" spans="1:3">
      <c s="4" t="s" r="A11">
        <v>329</v>
      </c>
      <c s="7" t="n" r="B11">
        <v>329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01</v>
      </c>
      <c s="2" t="s" r="B1">
        <v>77</v>
      </c>
      <c s="2" t="s" r="D1">
        <v>1</v>
      </c>
    </row>
    <row r="2" spans="1:5">
      <c s="2" t="s" r="B2">
        <v>2</v>
      </c>
      <c s="2" t="s" r="C2">
        <v>78</v>
      </c>
      <c s="2" t="s" r="D2">
        <v>2</v>
      </c>
      <c s="2" t="s" r="E2">
        <v>78</v>
      </c>
    </row>
    <row r="3" spans="1:5">
      <c s="3" t="s" r="A3">
        <v>189</v>
      </c>
    </row>
    <row r="4" spans="1:5">
      <c s="4" t="s" r="A4">
        <v>402</v>
      </c>
      <c s="4" t="s" r="B4">
        <v>403</v>
      </c>
      <c s="4" t="s" r="C4">
        <v>404</v>
      </c>
      <c s="4" t="s" r="D4">
        <v>404</v>
      </c>
      <c s="4" t="s" r="E4">
        <v>405</v>
      </c>
    </row>
    <row r="5" spans="1:5">
      <c s="4" t="s" r="A5">
        <v>406</v>
      </c>
      <c s="7" t="n" r="B5">
        <v>3.3</v>
      </c>
      <c s="7" t="n" r="D5">
        <v>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07</v>
      </c>
      <c s="2" t="s" r="B1">
        <v>77</v>
      </c>
      <c s="2" t="s" r="D1">
        <v>1</v>
      </c>
    </row>
    <row r="2" spans="1:5">
      <c s="2" t="s" r="B2">
        <v>2</v>
      </c>
      <c s="2" t="s" r="C2">
        <v>78</v>
      </c>
      <c s="2" t="s" r="D2">
        <v>2</v>
      </c>
      <c s="2" t="s" r="E2">
        <v>78</v>
      </c>
    </row>
    <row r="3" spans="1:5">
      <c s="3" t="s" r="A3">
        <v>192</v>
      </c>
    </row>
    <row r="4" spans="1:5">
      <c s="4" t="s" r="A4">
        <v>95</v>
      </c>
      <c s="8" t="n" r="B4">
        <v>169.6</v>
      </c>
      <c s="8" t="n" r="C4">
        <v>170.9</v>
      </c>
      <c s="8" t="n" r="D4">
        <v>170.9</v>
      </c>
      <c s="8" t="n" r="E4">
        <v>170.2</v>
      </c>
    </row>
    <row r="5" spans="1:5">
      <c s="4" t="s" r="A5">
        <v>408</v>
      </c>
      <c s="8" t="n" r="B5">
        <v>1.4</v>
      </c>
      <c s="8" t="n" r="C5">
        <v>2.1</v>
      </c>
      <c s="8" t="n" r="D5">
        <v>1.4</v>
      </c>
      <c s="8" t="n" r="E5">
        <v>2.5</v>
      </c>
    </row>
    <row r="6" spans="1:5">
      <c s="4" t="s" r="A6">
        <v>96</v>
      </c>
      <c s="5" t="n" r="B6">
        <v>171</v>
      </c>
      <c s="5" t="n" r="C6">
        <v>173</v>
      </c>
      <c s="8" t="n" r="D6">
        <v>172.3</v>
      </c>
      <c s="8" t="n" r="E6">
        <v>172.7</v>
      </c>
    </row>
    <row r="7" spans="1:5">
      <c s="4" t="s" r="A7">
        <v>409</v>
      </c>
      <c s="8" t="n" r="B7">
        <v>0.1</v>
      </c>
      <c s="5" t="n" r="C7">
        <v>0</v>
      </c>
      <c s="8" t="n" r="D7">
        <v>0.5</v>
      </c>
      <c s="5" t="n" r="E7">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t="s" r="A1">
        <v>410</v>
      </c>
      <c s="2" t="s" r="B1">
        <v>77</v>
      </c>
      <c s="2" t="s" r="D1">
        <v>1</v>
      </c>
    </row>
    <row r="2" spans="1:5">
      <c s="2" t="s" r="B2">
        <v>322</v>
      </c>
      <c s="2" t="s" r="C2">
        <v>357</v>
      </c>
      <c s="2" t="s" r="D2">
        <v>322</v>
      </c>
      <c s="2" t="s" r="E2">
        <v>357</v>
      </c>
    </row>
    <row r="3" spans="1:5">
      <c s="3" t="s" r="A3">
        <v>245</v>
      </c>
    </row>
    <row r="4" spans="1:5">
      <c s="4" t="s" r="A4">
        <v>411</v>
      </c>
      <c s="5" t="n" r="D4">
        <v>2</v>
      </c>
    </row>
    <row r="5" spans="1:5">
      <c s="4" t="s" r="A5">
        <v>412</v>
      </c>
      <c s="5" t="n" r="D5">
        <v>3</v>
      </c>
    </row>
    <row r="6" spans="1:5">
      <c s="4" t="s" r="A6">
        <v>80</v>
      </c>
      <c s="7" t="n" r="B6">
        <v>3501.1</v>
      </c>
      <c s="7" t="n" r="C6">
        <v>3266.1</v>
      </c>
      <c s="7" t="n" r="D6">
        <v>9570.299999999999</v>
      </c>
      <c s="7" t="n" r="E6">
        <v>9024.4</v>
      </c>
    </row>
    <row r="7" spans="1:5">
      <c s="4" t="s" r="A7">
        <v>413</v>
      </c>
      <c s="8" t="n" r="B7">
        <v>204.6</v>
      </c>
      <c s="8" t="n" r="C7">
        <v>184.7</v>
      </c>
      <c s="8" t="n" r="D7">
        <v>562.1</v>
      </c>
      <c s="8" t="n" r="E7">
        <v>508.7</v>
      </c>
    </row>
    <row r="8" spans="1:5">
      <c s="4" t="s" r="A8">
        <v>414</v>
      </c>
      <c s="8" t="n" r="B8">
        <v>-59.9</v>
      </c>
      <c s="8" t="n" r="C8">
        <v>-51.8</v>
      </c>
      <c s="5" t="n" r="D8">
        <v>-165</v>
      </c>
      <c s="8" t="n" r="E8">
        <v>-155.9</v>
      </c>
    </row>
    <row r="9" spans="1:5">
      <c s="4" t="s" r="A9">
        <v>415</v>
      </c>
    </row>
    <row r="10" spans="1:5">
      <c s="3" t="s" r="A10">
        <v>245</v>
      </c>
    </row>
    <row r="11" spans="1:5">
      <c s="4" t="s" r="A11">
        <v>80</v>
      </c>
      <c s="8" t="n" r="B11">
        <v>1724.5</v>
      </c>
      <c s="8" t="n" r="C11">
        <v>1622.7</v>
      </c>
      <c s="8" t="n" r="D11">
        <v>5059.8</v>
      </c>
      <c s="8" t="n" r="E11">
        <v>4784.5</v>
      </c>
    </row>
    <row r="12" spans="1:5">
      <c s="4" t="s" r="A12">
        <v>413</v>
      </c>
      <c s="8" t="n" r="B12">
        <v>115.1</v>
      </c>
      <c s="8" t="n" r="C12">
        <v>103.2</v>
      </c>
      <c s="8" t="n" r="D12">
        <v>355.8</v>
      </c>
      <c s="8" t="n" r="E12">
        <v>323.9</v>
      </c>
    </row>
    <row r="13" spans="1:5">
      <c s="4" t="s" r="A13">
        <v>414</v>
      </c>
      <c s="5" t="n" r="B13">
        <v>-24</v>
      </c>
      <c s="8" t="n" r="C13">
        <v>-24.1</v>
      </c>
      <c s="8" t="n" r="D13">
        <v>-72.09999999999999</v>
      </c>
      <c s="8" t="n" r="E13">
        <v>-72.3</v>
      </c>
    </row>
    <row r="14" spans="1:5">
      <c s="4" t="s" r="A14">
        <v>416</v>
      </c>
    </row>
    <row r="15" spans="1:5">
      <c s="3" t="s" r="A15">
        <v>245</v>
      </c>
    </row>
    <row r="16" spans="1:5">
      <c s="4" t="s" r="A16">
        <v>80</v>
      </c>
      <c s="8" t="n" r="B16">
        <v>1468.1</v>
      </c>
      <c s="8" t="n" r="C16">
        <v>1468.8</v>
      </c>
      <c s="8" t="n" r="D16">
        <v>3848.2</v>
      </c>
      <c s="8" t="n" r="E16">
        <v>3710.3</v>
      </c>
    </row>
    <row r="17" spans="1:5">
      <c s="4" t="s" r="A17">
        <v>413</v>
      </c>
      <c s="8" t="n" r="B17">
        <v>106.9</v>
      </c>
      <c s="8" t="n" r="C17">
        <v>101.3</v>
      </c>
      <c s="8" t="n" r="D17">
        <v>261.2</v>
      </c>
      <c s="8" t="n" r="E17">
        <v>244.1</v>
      </c>
    </row>
    <row r="18" spans="1:5">
      <c s="4" t="s" r="A18">
        <v>414</v>
      </c>
      <c s="8" t="n" r="B18">
        <v>-10.9</v>
      </c>
      <c s="8" t="n" r="C18">
        <v>-10.9</v>
      </c>
      <c s="8" t="n" r="D18">
        <v>-32.8</v>
      </c>
      <c s="8" t="n" r="E18">
        <v>-32.8</v>
      </c>
    </row>
    <row r="19" spans="1:5">
      <c s="4" t="s" r="A19">
        <v>417</v>
      </c>
    </row>
    <row r="20" spans="1:5">
      <c s="3" t="s" r="A20">
        <v>245</v>
      </c>
    </row>
    <row r="21" spans="1:5">
      <c s="4" t="s" r="A21">
        <v>80</v>
      </c>
      <c s="8" t="n" r="B21">
        <v>308.5</v>
      </c>
      <c s="8" t="n" r="C21">
        <v>174.6</v>
      </c>
      <c s="8" t="n" r="D21">
        <v>662.3</v>
      </c>
      <c s="8" t="n" r="E21">
        <v>529.6</v>
      </c>
    </row>
    <row r="22" spans="1:5">
      <c s="4" t="s" r="A22">
        <v>413</v>
      </c>
      <c s="5" t="n" r="B22">
        <v>10</v>
      </c>
      <c s="8" t="n" r="C22">
        <v>8.5</v>
      </c>
      <c s="8" t="n" r="D22">
        <v>29.8</v>
      </c>
      <c s="8" t="n" r="E22">
        <v>22.7</v>
      </c>
    </row>
    <row r="23" spans="1:5">
      <c s="4" t="s" r="A23">
        <v>414</v>
      </c>
      <c s="8" t="n" r="B23">
        <v>-8.800000000000001</v>
      </c>
      <c s="8" t="n" r="C23">
        <v>-2.2</v>
      </c>
      <c s="8" t="n" r="D23">
        <v>-13.3</v>
      </c>
      <c s="8" t="n" r="E23">
        <v>-6.5</v>
      </c>
    </row>
    <row r="24" spans="1:5">
      <c s="4" t="s" r="A24">
        <v>418</v>
      </c>
    </row>
    <row r="25" spans="1:5">
      <c s="3" t="s" r="A25">
        <v>245</v>
      </c>
    </row>
    <row r="26" spans="1:5">
      <c s="4" t="s" r="A26">
        <v>80</v>
      </c>
      <c s="5" t="n" r="B26">
        <v>0</v>
      </c>
      <c s="5" t="n" r="C26">
        <v>0</v>
      </c>
      <c s="5" t="n" r="D26">
        <v>0</v>
      </c>
      <c s="5" t="n" r="E26">
        <v>0</v>
      </c>
    </row>
    <row r="27" spans="1:5">
      <c s="4" t="s" r="A27">
        <v>413</v>
      </c>
      <c s="8" t="n" r="B27">
        <v>-27.4</v>
      </c>
      <c s="8" t="n" r="C27">
        <v>-28.3</v>
      </c>
      <c s="8" t="n" r="D27">
        <v>-84.7</v>
      </c>
      <c s="5" t="n" r="E27">
        <v>-82</v>
      </c>
    </row>
    <row r="28" spans="1:5">
      <c s="4" t="s" r="A28">
        <v>414</v>
      </c>
      <c s="7" t="n" r="B28">
        <v>-16.2</v>
      </c>
      <c s="7" t="n" r="C28">
        <v>-14.6</v>
      </c>
      <c s="7" t="n" r="D28">
        <v>-46.8</v>
      </c>
      <c s="7" t="n" r="E28">
        <v>-4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419</v>
      </c>
      <c s="2" t="s" r="B1">
        <v>2</v>
      </c>
      <c s="2" t="s" r="C1">
        <v>23</v>
      </c>
      <c s="2" t="s" r="D1">
        <v>78</v>
      </c>
      <c s="2" t="s" r="E1">
        <v>420</v>
      </c>
    </row>
    <row r="2" spans="1:5">
      <c s="3" t="s" r="A2">
        <v>421</v>
      </c>
    </row>
    <row r="3" spans="1:5">
      <c s="4" t="s" r="A3">
        <v>25</v>
      </c>
      <c s="7" t="n" r="B3">
        <v>97.5</v>
      </c>
      <c s="7" t="n" r="C3">
        <v>344.5</v>
      </c>
      <c s="7" t="n" r="D3">
        <v>357.8</v>
      </c>
      <c s="7" t="n" r="E3">
        <v>188.1</v>
      </c>
    </row>
    <row r="4" spans="1:5">
      <c s="4" t="s" r="A4">
        <v>26</v>
      </c>
      <c s="5" t="n" r="B4">
        <v>1860</v>
      </c>
      <c s="8" t="n" r="C4">
        <v>1561.1</v>
      </c>
    </row>
    <row r="5" spans="1:5">
      <c s="4" t="s" r="A5">
        <v>27</v>
      </c>
      <c s="8" t="n" r="B5">
        <v>411.4</v>
      </c>
      <c s="8" t="n" r="C5">
        <v>337.5</v>
      </c>
    </row>
    <row r="6" spans="1:5">
      <c s="4" t="s" r="A6">
        <v>28</v>
      </c>
      <c s="8" t="n" r="B6">
        <v>230.6</v>
      </c>
      <c s="8" t="n" r="C6">
        <v>155.6</v>
      </c>
    </row>
    <row r="7" spans="1:5">
      <c s="4" t="s" r="A7">
        <v>29</v>
      </c>
      <c s="8" t="n" r="B7">
        <v>135.4</v>
      </c>
      <c s="8" t="n" r="C7">
        <v>54.7</v>
      </c>
    </row>
    <row r="8" spans="1:5">
      <c s="4" t="s" r="A8">
        <v>30</v>
      </c>
      <c s="8" t="n" r="B8">
        <v>2734.9</v>
      </c>
      <c s="8" t="n" r="C8">
        <v>2453.4</v>
      </c>
    </row>
    <row r="9" spans="1:5">
      <c s="4" t="s" r="A9">
        <v>31</v>
      </c>
      <c s="8" t="n" r="B9">
        <v>154.4</v>
      </c>
      <c s="8" t="n" r="C9">
        <v>137.2</v>
      </c>
    </row>
    <row r="10" spans="1:5">
      <c s="4" t="s" r="A10">
        <v>32</v>
      </c>
      <c s="5" t="n" r="B10">
        <v>0</v>
      </c>
      <c s="8" t="n" r="C10">
        <v>86.7</v>
      </c>
    </row>
    <row r="11" spans="1:5">
      <c s="4" t="s" r="A11">
        <v>33</v>
      </c>
      <c s="8" t="n" r="B11">
        <v>2517.4</v>
      </c>
      <c s="8" t="n" r="C11">
        <v>2217.6</v>
      </c>
    </row>
    <row r="12" spans="1:5">
      <c s="4" t="s" r="A12">
        <v>34</v>
      </c>
      <c s="8" t="n" r="B12">
        <v>1325.4</v>
      </c>
      <c s="8" t="n" r="C12">
        <v>1168.8</v>
      </c>
    </row>
    <row r="13" spans="1:5">
      <c s="4" t="s" r="A13">
        <v>328</v>
      </c>
      <c s="5" t="n" r="B13">
        <v>28</v>
      </c>
      <c s="8" t="n" r="C13">
        <v>26.4</v>
      </c>
    </row>
    <row r="14" spans="1:5">
      <c s="4" t="s" r="A14">
        <v>35</v>
      </c>
      <c s="8" t="n" r="B14">
        <v>9.4</v>
      </c>
      <c s="8" t="n" r="C14">
        <v>12.2</v>
      </c>
    </row>
    <row r="15" spans="1:5">
      <c s="4" t="s" r="A15">
        <v>36</v>
      </c>
      <c s="8" t="n" r="B15">
        <v>6741.5</v>
      </c>
      <c s="8" t="n" r="C15">
        <v>6075.9</v>
      </c>
    </row>
    <row r="16" spans="1:5">
      <c s="4" t="s" r="A16">
        <v>38</v>
      </c>
      <c s="8" t="n" r="B16">
        <v>1012.7</v>
      </c>
      <c s="5" t="n" r="C16">
        <v>704</v>
      </c>
    </row>
    <row r="17" spans="1:5">
      <c s="4" t="s" r="A17">
        <v>39</v>
      </c>
      <c s="8" t="n" r="B17">
        <v>354.7</v>
      </c>
      <c s="8" t="n" r="C17">
        <v>332.1</v>
      </c>
    </row>
    <row r="18" spans="1:5">
      <c s="4" t="s" r="A18">
        <v>40</v>
      </c>
      <c s="8" t="n" r="B18">
        <v>27.5</v>
      </c>
      <c s="8" t="n" r="C18">
        <v>15.4</v>
      </c>
    </row>
    <row r="19" spans="1:5">
      <c s="4" t="s" r="A19">
        <v>41</v>
      </c>
      <c s="8" t="n" r="B19">
        <v>126.4</v>
      </c>
      <c s="8" t="n" r="C19">
        <v>81.3</v>
      </c>
    </row>
    <row r="20" spans="1:5">
      <c s="4" t="s" r="A20">
        <v>49</v>
      </c>
      <c s="8" t="n" r="B20">
        <v>1871.9</v>
      </c>
      <c s="5" t="n" r="C20">
        <v>1468</v>
      </c>
    </row>
    <row r="21" spans="1:5">
      <c s="4" t="s" r="A21">
        <v>51</v>
      </c>
      <c s="8" t="n" r="B21">
        <v>3240.3</v>
      </c>
      <c s="8" t="n" r="C21">
        <v>3150.6</v>
      </c>
    </row>
    <row r="22" spans="1:5">
      <c s="4" t="s" r="A22">
        <v>52</v>
      </c>
      <c s="8" t="n" r="B22">
        <v>495.9</v>
      </c>
      <c s="5" t="n" r="C22">
        <v>475</v>
      </c>
    </row>
    <row r="23" spans="1:5">
      <c s="4" t="s" r="A23">
        <v>53</v>
      </c>
      <c s="8" t="n" r="B23">
        <v>57.7</v>
      </c>
      <c s="8" t="n" r="C23">
        <v>45.8</v>
      </c>
    </row>
    <row r="24" spans="1:5">
      <c s="4" t="s" r="A24">
        <v>54</v>
      </c>
      <c s="8" t="n" r="B24">
        <v>3793.9</v>
      </c>
      <c s="8" t="n" r="C24">
        <v>3671.4</v>
      </c>
    </row>
    <row r="25" spans="1:5">
      <c s="4" t="s" r="A25">
        <v>63</v>
      </c>
      <c s="8" t="n" r="B25">
        <v>1075.7</v>
      </c>
      <c s="8" t="n" r="C25">
        <v>936.5</v>
      </c>
    </row>
    <row r="26" spans="1:5">
      <c s="4" t="s" r="A26">
        <v>64</v>
      </c>
      <c s="8" t="n" r="B26">
        <v>6741.5</v>
      </c>
      <c s="8" t="n" r="C26">
        <v>6075.9</v>
      </c>
    </row>
    <row r="27" spans="1:5">
      <c s="4" t="s" r="A27">
        <v>422</v>
      </c>
    </row>
    <row r="28" spans="1:5">
      <c s="3" t="s" r="A28">
        <v>421</v>
      </c>
    </row>
    <row r="29" spans="1:5">
      <c s="4" t="s" r="A29">
        <v>25</v>
      </c>
      <c s="5" t="n" r="B29">
        <v>0</v>
      </c>
      <c s="5" t="n" r="C29">
        <v>0</v>
      </c>
      <c s="5" t="n" r="D29">
        <v>0</v>
      </c>
      <c s="5" t="n" r="E29">
        <v>0</v>
      </c>
    </row>
    <row r="30" spans="1:5">
      <c s="4" t="s" r="A30">
        <v>26</v>
      </c>
      <c s="5" t="n" r="B30">
        <v>0</v>
      </c>
      <c s="5" t="n" r="C30">
        <v>0</v>
      </c>
    </row>
    <row r="31" spans="1:5">
      <c s="4" t="s" r="A31">
        <v>27</v>
      </c>
      <c s="5" t="n" r="B31">
        <v>0</v>
      </c>
      <c s="5" t="n" r="C31">
        <v>0</v>
      </c>
    </row>
    <row r="32" spans="1:5">
      <c s="4" t="s" r="A32">
        <v>28</v>
      </c>
      <c s="5" t="n" r="B32">
        <v>0</v>
      </c>
      <c s="5" t="n" r="C32">
        <v>0</v>
      </c>
    </row>
    <row r="33" spans="1:5">
      <c s="4" t="s" r="A33">
        <v>29</v>
      </c>
      <c s="5" t="n" r="B33">
        <v>0</v>
      </c>
      <c s="5" t="n" r="C33">
        <v>0</v>
      </c>
    </row>
    <row r="34" spans="1:5">
      <c s="4" t="s" r="A34">
        <v>30</v>
      </c>
      <c s="5" t="n" r="B34">
        <v>0</v>
      </c>
      <c s="5" t="n" r="C34">
        <v>0</v>
      </c>
    </row>
    <row r="35" spans="1:5">
      <c s="4" t="s" r="A35">
        <v>31</v>
      </c>
      <c s="5" t="n" r="B35">
        <v>0</v>
      </c>
      <c s="5" t="n" r="C35">
        <v>0</v>
      </c>
    </row>
    <row r="36" spans="1:5">
      <c s="4" t="s" r="A36">
        <v>32</v>
      </c>
      <c s="5" t="n" r="B36">
        <v>0</v>
      </c>
      <c s="5" t="n" r="C36">
        <v>0</v>
      </c>
    </row>
    <row r="37" spans="1:5">
      <c s="4" t="s" r="A37">
        <v>33</v>
      </c>
      <c s="5" t="n" r="B37">
        <v>0</v>
      </c>
      <c s="5" t="n" r="C37">
        <v>0</v>
      </c>
    </row>
    <row r="38" spans="1:5">
      <c s="4" t="s" r="A38">
        <v>34</v>
      </c>
      <c s="5" t="n" r="B38">
        <v>0</v>
      </c>
      <c s="5" t="n" r="C38">
        <v>0</v>
      </c>
    </row>
    <row r="39" spans="1:5">
      <c s="4" t="s" r="A39">
        <v>35</v>
      </c>
      <c s="8" t="n" r="B39">
        <v>3.8</v>
      </c>
      <c s="8" t="n" r="C39">
        <v>4.3</v>
      </c>
    </row>
    <row r="40" spans="1:5">
      <c s="4" t="s" r="A40">
        <v>423</v>
      </c>
      <c s="8" t="n" r="B40">
        <v>1071.9</v>
      </c>
      <c s="8" t="n" r="C40">
        <v>932.2</v>
      </c>
    </row>
    <row r="41" spans="1:5">
      <c s="4" t="s" r="A41">
        <v>36</v>
      </c>
      <c s="8" t="n" r="B41">
        <v>1075.7</v>
      </c>
      <c s="8" t="n" r="C41">
        <v>936.5</v>
      </c>
    </row>
    <row r="42" spans="1:5">
      <c s="4" t="s" r="A42">
        <v>38</v>
      </c>
      <c s="5" t="n" r="B42">
        <v>0</v>
      </c>
      <c s="5" t="n" r="C42">
        <v>0</v>
      </c>
    </row>
    <row r="43" spans="1:5">
      <c s="4" t="s" r="A43">
        <v>39</v>
      </c>
      <c s="5" t="n" r="B43">
        <v>0</v>
      </c>
      <c s="5" t="n" r="C43">
        <v>0</v>
      </c>
    </row>
    <row r="44" spans="1:5">
      <c s="4" t="s" r="A44">
        <v>40</v>
      </c>
      <c s="5" t="n" r="B44">
        <v>0</v>
      </c>
      <c s="5" t="n" r="C44">
        <v>0</v>
      </c>
    </row>
    <row r="45" spans="1:5">
      <c s="4" t="s" r="A45">
        <v>41</v>
      </c>
      <c s="5" t="n" r="B45">
        <v>0</v>
      </c>
      <c s="5" t="n" r="C45">
        <v>0</v>
      </c>
    </row>
    <row r="46" spans="1:5">
      <c s="4" t="s" r="A46">
        <v>424</v>
      </c>
      <c s="5" t="n" r="B46">
        <v>0</v>
      </c>
      <c s="5" t="n" r="C46">
        <v>0</v>
      </c>
    </row>
    <row r="47" spans="1:5">
      <c s="4" t="s" r="A47">
        <v>49</v>
      </c>
      <c s="5" t="n" r="B47">
        <v>0</v>
      </c>
      <c s="5" t="n" r="C47">
        <v>0</v>
      </c>
    </row>
    <row r="48" spans="1:5">
      <c s="4" t="s" r="A48">
        <v>51</v>
      </c>
      <c s="5" t="n" r="B48">
        <v>0</v>
      </c>
      <c s="5" t="n" r="C48">
        <v>0</v>
      </c>
    </row>
    <row r="49" spans="1:5">
      <c s="4" t="s" r="A49">
        <v>52</v>
      </c>
      <c s="5" t="n" r="B49">
        <v>0</v>
      </c>
      <c s="5" t="n" r="C49">
        <v>0</v>
      </c>
    </row>
    <row r="50" spans="1:5">
      <c s="4" t="s" r="A50">
        <v>53</v>
      </c>
      <c s="5" t="n" r="B50">
        <v>0</v>
      </c>
      <c s="5" t="n" r="C50">
        <v>0</v>
      </c>
    </row>
    <row r="51" spans="1:5">
      <c s="4" t="s" r="A51">
        <v>54</v>
      </c>
      <c s="5" t="n" r="B51">
        <v>0</v>
      </c>
      <c s="5" t="n" r="C51">
        <v>0</v>
      </c>
    </row>
    <row r="52" spans="1:5">
      <c s="4" t="s" r="A52">
        <v>63</v>
      </c>
      <c s="8" t="n" r="B52">
        <v>1075.7</v>
      </c>
      <c s="8" t="n" r="C52">
        <v>936.5</v>
      </c>
    </row>
    <row r="53" spans="1:5">
      <c s="4" t="s" r="A53">
        <v>64</v>
      </c>
      <c s="8" t="n" r="B53">
        <v>1075.7</v>
      </c>
      <c s="8" t="n" r="C53">
        <v>936.5</v>
      </c>
    </row>
    <row r="54" spans="1:5">
      <c s="4" t="s" r="A54">
        <v>425</v>
      </c>
    </row>
    <row r="55" spans="1:5">
      <c s="3" t="s" r="A55">
        <v>421</v>
      </c>
    </row>
    <row r="56" spans="1:5">
      <c s="4" t="s" r="A56">
        <v>25</v>
      </c>
      <c s="8" t="n" r="B56">
        <v>46.1</v>
      </c>
      <c s="8" t="n" r="C56">
        <v>346.4</v>
      </c>
      <c s="5" t="n" r="D56">
        <v>340</v>
      </c>
      <c s="8" t="n" r="E56">
        <v>196.5</v>
      </c>
    </row>
    <row r="57" spans="1:5">
      <c s="4" t="s" r="A57">
        <v>26</v>
      </c>
      <c s="5" t="n" r="B57">
        <v>0</v>
      </c>
      <c s="5" t="n" r="C57">
        <v>0</v>
      </c>
    </row>
    <row r="58" spans="1:5">
      <c s="4" t="s" r="A58">
        <v>27</v>
      </c>
      <c s="5" t="n" r="B58">
        <v>0</v>
      </c>
      <c s="5" t="n" r="C58">
        <v>0</v>
      </c>
    </row>
    <row r="59" spans="1:5">
      <c s="4" t="s" r="A59">
        <v>28</v>
      </c>
      <c s="8" t="n" r="B59">
        <v>62.9</v>
      </c>
      <c s="8" t="n" r="C59">
        <v>56.1</v>
      </c>
    </row>
    <row r="60" spans="1:5">
      <c s="4" t="s" r="A60">
        <v>29</v>
      </c>
      <c s="8" t="n" r="B60">
        <v>15.8</v>
      </c>
      <c s="5" t="n" r="C60">
        <v>11</v>
      </c>
    </row>
    <row r="61" spans="1:5">
      <c s="4" t="s" r="A61">
        <v>30</v>
      </c>
      <c s="8" t="n" r="B61">
        <v>124.8</v>
      </c>
      <c s="8" t="n" r="C61">
        <v>413.5</v>
      </c>
    </row>
    <row r="62" spans="1:5">
      <c s="4" t="s" r="A62">
        <v>31</v>
      </c>
      <c s="8" t="n" r="B62">
        <v>87.90000000000001</v>
      </c>
      <c s="8" t="n" r="C62">
        <v>80.5</v>
      </c>
    </row>
    <row r="63" spans="1:5">
      <c s="4" t="s" r="A63">
        <v>32</v>
      </c>
      <c s="5" t="n" r="B63">
        <v>0</v>
      </c>
      <c s="8" t="n" r="C63">
        <v>86.7</v>
      </c>
    </row>
    <row r="64" spans="1:5">
      <c s="4" t="s" r="A64">
        <v>33</v>
      </c>
      <c s="8" t="n" r="B64">
        <v>751.8</v>
      </c>
      <c s="8" t="n" r="C64">
        <v>751.8</v>
      </c>
    </row>
    <row r="65" spans="1:5">
      <c s="4" t="s" r="A65">
        <v>34</v>
      </c>
      <c s="8" t="n" r="B65">
        <v>306.8</v>
      </c>
      <c s="5" t="n" r="C65">
        <v>320</v>
      </c>
    </row>
    <row r="66" spans="1:5">
      <c s="4" t="s" r="A66">
        <v>35</v>
      </c>
      <c s="8" t="n" r="B66">
        <v>10.8</v>
      </c>
      <c s="8" t="n" r="C66">
        <v>12.2</v>
      </c>
    </row>
    <row r="67" spans="1:5">
      <c s="4" t="s" r="A67">
        <v>423</v>
      </c>
      <c s="8" t="n" r="B67">
        <v>3306.9</v>
      </c>
      <c s="8" t="n" r="C67">
        <v>2784.5</v>
      </c>
    </row>
    <row r="68" spans="1:5">
      <c s="4" t="s" r="A68">
        <v>36</v>
      </c>
      <c s="5" t="n" r="B68">
        <v>4589</v>
      </c>
      <c s="8" t="n" r="C68">
        <v>4449.2</v>
      </c>
    </row>
    <row r="69" spans="1:5">
      <c s="4" t="s" r="A69">
        <v>38</v>
      </c>
      <c s="8" t="n" r="B69">
        <v>28.7</v>
      </c>
      <c s="8" t="n" r="C69">
        <v>23.9</v>
      </c>
    </row>
    <row r="70" spans="1:5">
      <c s="4" t="s" r="A70">
        <v>39</v>
      </c>
      <c s="5" t="n" r="B70">
        <v>0</v>
      </c>
      <c s="5" t="n" r="C70">
        <v>0</v>
      </c>
    </row>
    <row r="71" spans="1:5">
      <c s="4" t="s" r="A71">
        <v>40</v>
      </c>
      <c s="8" t="n" r="B71">
        <v>15.4</v>
      </c>
      <c s="8" t="n" r="C71">
        <v>15.4</v>
      </c>
    </row>
    <row r="72" spans="1:5">
      <c s="4" t="s" r="A72">
        <v>41</v>
      </c>
      <c s="5" t="n" r="B72">
        <v>0</v>
      </c>
      <c s="5" t="n" r="C72">
        <v>0</v>
      </c>
    </row>
    <row r="73" spans="1:5">
      <c s="4" t="s" r="A73">
        <v>424</v>
      </c>
      <c s="8" t="n" r="B73">
        <v>148.5</v>
      </c>
      <c s="8" t="n" r="C73">
        <v>137.8</v>
      </c>
    </row>
    <row r="74" spans="1:5">
      <c s="4" t="s" r="A74">
        <v>49</v>
      </c>
      <c s="8" t="n" r="B74">
        <v>192.6</v>
      </c>
      <c s="8" t="n" r="C74">
        <v>177.1</v>
      </c>
    </row>
    <row r="75" spans="1:5">
      <c s="4" t="s" r="A75">
        <v>51</v>
      </c>
      <c s="8" t="n" r="B75">
        <v>3159.3</v>
      </c>
      <c s="8" t="n" r="C75">
        <v>3150.6</v>
      </c>
    </row>
    <row r="76" spans="1:5">
      <c s="4" t="s" r="A76">
        <v>52</v>
      </c>
      <c s="8" t="n" r="B76">
        <v>119.3</v>
      </c>
      <c s="8" t="n" r="C76">
        <v>146.7</v>
      </c>
    </row>
    <row r="77" spans="1:5">
      <c s="4" t="s" r="A77">
        <v>53</v>
      </c>
      <c s="8" t="n" r="B77">
        <v>45.9</v>
      </c>
      <c s="8" t="n" r="C77">
        <v>42.6</v>
      </c>
    </row>
    <row r="78" spans="1:5">
      <c s="4" t="s" r="A78">
        <v>54</v>
      </c>
      <c s="8" t="n" r="B78">
        <v>3324.5</v>
      </c>
      <c s="8" t="n" r="C78">
        <v>3339.9</v>
      </c>
    </row>
    <row r="79" spans="1:5">
      <c s="4" t="s" r="A79">
        <v>63</v>
      </c>
      <c s="8" t="n" r="B79">
        <v>1071.9</v>
      </c>
      <c s="8" t="n" r="C79">
        <v>932.2</v>
      </c>
    </row>
    <row r="80" spans="1:5">
      <c s="4" t="s" r="A80">
        <v>64</v>
      </c>
      <c s="5" t="n" r="B80">
        <v>4589</v>
      </c>
      <c s="8" t="n" r="C80">
        <v>4449.2</v>
      </c>
    </row>
    <row r="81" spans="1:5">
      <c s="4" t="s" r="A81">
        <v>426</v>
      </c>
    </row>
    <row r="82" spans="1:5">
      <c s="3" t="s" r="A82">
        <v>421</v>
      </c>
    </row>
    <row r="83" spans="1:5">
      <c s="4" t="s" r="A83">
        <v>25</v>
      </c>
      <c s="5" t="n" r="B83">
        <v>0</v>
      </c>
      <c s="5" t="n" r="C83">
        <v>0</v>
      </c>
      <c s="5" t="n" r="D83">
        <v>0</v>
      </c>
      <c s="5" t="n" r="E83">
        <v>0</v>
      </c>
    </row>
    <row r="84" spans="1:5">
      <c s="4" t="s" r="A84">
        <v>26</v>
      </c>
      <c s="8" t="n" r="B84">
        <v>1659.1</v>
      </c>
      <c s="8" t="n" r="C84">
        <v>1479.1</v>
      </c>
    </row>
    <row r="85" spans="1:5">
      <c s="4" t="s" r="A85">
        <v>27</v>
      </c>
      <c s="8" t="n" r="B85">
        <v>381.9</v>
      </c>
      <c s="8" t="n" r="C85">
        <v>333.9</v>
      </c>
    </row>
    <row r="86" spans="1:5">
      <c s="4" t="s" r="A86">
        <v>28</v>
      </c>
      <c s="8" t="n" r="B86">
        <v>147.8</v>
      </c>
      <c s="8" t="n" r="C86">
        <v>93.3</v>
      </c>
    </row>
    <row r="87" spans="1:5">
      <c s="4" t="s" r="A87">
        <v>29</v>
      </c>
      <c s="8" t="n" r="B87">
        <v>65.7</v>
      </c>
      <c s="5" t="n" r="C87">
        <v>46</v>
      </c>
    </row>
    <row r="88" spans="1:5">
      <c s="4" t="s" r="A88">
        <v>30</v>
      </c>
      <c s="8" t="n" r="B88">
        <v>2254.5</v>
      </c>
      <c s="8" t="n" r="C88">
        <v>1952.3</v>
      </c>
    </row>
    <row r="89" spans="1:5">
      <c s="4" t="s" r="A89">
        <v>31</v>
      </c>
      <c s="8" t="n" r="B89">
        <v>54.5</v>
      </c>
      <c s="8" t="n" r="C89">
        <v>55.5</v>
      </c>
    </row>
    <row r="90" spans="1:5">
      <c s="4" t="s" r="A90">
        <v>32</v>
      </c>
      <c s="5" t="n" r="B90">
        <v>0</v>
      </c>
      <c s="5" t="n" r="C90">
        <v>0</v>
      </c>
    </row>
    <row r="91" spans="1:5">
      <c s="4" t="s" r="A91">
        <v>33</v>
      </c>
      <c s="5" t="n" r="B91">
        <v>1439</v>
      </c>
      <c s="5" t="n" r="C91">
        <v>1439</v>
      </c>
    </row>
    <row r="92" spans="1:5">
      <c s="4" t="s" r="A92">
        <v>34</v>
      </c>
      <c s="8" t="n" r="B92">
        <v>739.5</v>
      </c>
      <c s="8" t="n" r="C92">
        <v>843.6</v>
      </c>
    </row>
    <row r="93" spans="1:5">
      <c s="4" t="s" r="A93">
        <v>35</v>
      </c>
      <c s="8" t="n" r="B93">
        <v>262.4</v>
      </c>
      <c s="8" t="n" r="C93">
        <v>0.4</v>
      </c>
    </row>
    <row r="94" spans="1:5">
      <c s="4" t="s" r="A94">
        <v>423</v>
      </c>
      <c s="5" t="n" r="B94">
        <v>0</v>
      </c>
      <c s="5" t="n" r="C94">
        <v>0</v>
      </c>
    </row>
    <row r="95" spans="1:5">
      <c s="4" t="s" r="A95">
        <v>36</v>
      </c>
      <c s="8" t="n" r="B95">
        <v>4749.9</v>
      </c>
      <c s="8" t="n" r="C95">
        <v>4290.8</v>
      </c>
    </row>
    <row r="96" spans="1:5">
      <c s="4" t="s" r="A96">
        <v>38</v>
      </c>
      <c s="8" t="n" r="B96">
        <v>825.3</v>
      </c>
      <c s="8" t="n" r="C96">
        <v>671.9</v>
      </c>
    </row>
    <row r="97" spans="1:5">
      <c s="4" t="s" r="A97">
        <v>39</v>
      </c>
      <c s="8" t="n" r="B97">
        <v>354.8</v>
      </c>
      <c s="8" t="n" r="C97">
        <v>332.1</v>
      </c>
    </row>
    <row r="98" spans="1:5">
      <c s="4" t="s" r="A98">
        <v>40</v>
      </c>
      <c s="5" t="n" r="B98">
        <v>0</v>
      </c>
      <c s="5" t="n" r="C98">
        <v>0</v>
      </c>
    </row>
    <row r="99" spans="1:5">
      <c s="4" t="s" r="A99">
        <v>41</v>
      </c>
      <c s="8" t="n" r="B99">
        <v>78.40000000000001</v>
      </c>
      <c s="8" t="n" r="C99">
        <v>79.90000000000001</v>
      </c>
    </row>
    <row r="100" spans="1:5">
      <c s="4" t="s" r="A100">
        <v>424</v>
      </c>
      <c s="8" t="n" r="B100">
        <v>170.5</v>
      </c>
      <c s="8" t="n" r="C100">
        <v>193.6</v>
      </c>
    </row>
    <row r="101" spans="1:5">
      <c s="4" t="s" r="A101">
        <v>49</v>
      </c>
      <c s="5" t="n" r="B101">
        <v>1429</v>
      </c>
      <c s="8" t="n" r="C101">
        <v>1277.5</v>
      </c>
    </row>
    <row r="102" spans="1:5">
      <c s="4" t="s" r="A102">
        <v>51</v>
      </c>
      <c s="5" t="n" r="B102">
        <v>0</v>
      </c>
      <c s="5" t="n" r="C102">
        <v>0</v>
      </c>
    </row>
    <row r="103" spans="1:5">
      <c s="4" t="s" r="A103">
        <v>52</v>
      </c>
      <c s="8" t="n" r="B103">
        <v>286.5</v>
      </c>
      <c s="8" t="n" r="C103">
        <v>331.3</v>
      </c>
    </row>
    <row r="104" spans="1:5">
      <c s="4" t="s" r="A104">
        <v>53</v>
      </c>
      <c s="8" t="n" r="B104">
        <v>3.2</v>
      </c>
      <c s="8" t="n" r="C104">
        <v>3.7</v>
      </c>
    </row>
    <row r="105" spans="1:5">
      <c s="4" t="s" r="A105">
        <v>54</v>
      </c>
      <c s="8" t="n" r="B105">
        <v>289.7</v>
      </c>
      <c s="5" t="n" r="C105">
        <v>335</v>
      </c>
    </row>
    <row r="106" spans="1:5">
      <c s="4" t="s" r="A106">
        <v>63</v>
      </c>
      <c s="8" t="n" r="B106">
        <v>3031.2</v>
      </c>
      <c s="8" t="n" r="C106">
        <v>2678.3</v>
      </c>
    </row>
    <row r="107" spans="1:5">
      <c s="4" t="s" r="A107">
        <v>64</v>
      </c>
      <c s="8" t="n" r="B107">
        <v>4749.9</v>
      </c>
      <c s="8" t="n" r="C107">
        <v>4290.8</v>
      </c>
    </row>
    <row r="108" spans="1:5">
      <c s="4" t="s" r="A108">
        <v>427</v>
      </c>
    </row>
    <row r="109" spans="1:5">
      <c s="3" t="s" r="A109">
        <v>421</v>
      </c>
    </row>
    <row r="110" spans="1:5">
      <c s="4" t="s" r="A110">
        <v>25</v>
      </c>
      <c s="8" t="n" r="B110">
        <v>51.9</v>
      </c>
      <c s="8" t="n" r="C110">
        <v>24.6</v>
      </c>
      <c s="8" t="n" r="D110">
        <v>30.5</v>
      </c>
      <c s="5" t="n" r="E110">
        <v>14</v>
      </c>
    </row>
    <row r="111" spans="1:5">
      <c s="4" t="s" r="A111">
        <v>26</v>
      </c>
      <c s="8" t="n" r="B111">
        <v>200.9</v>
      </c>
      <c s="5" t="n" r="C111">
        <v>82</v>
      </c>
    </row>
    <row r="112" spans="1:5">
      <c s="4" t="s" r="A112">
        <v>27</v>
      </c>
      <c s="8" t="n" r="B112">
        <v>29.5</v>
      </c>
      <c s="8" t="n" r="C112">
        <v>3.6</v>
      </c>
    </row>
    <row r="113" spans="1:5">
      <c s="4" t="s" r="A113">
        <v>28</v>
      </c>
      <c s="5" t="n" r="B113">
        <v>20</v>
      </c>
      <c s="8" t="n" r="C113">
        <v>6.2</v>
      </c>
    </row>
    <row r="114" spans="1:5">
      <c s="4" t="s" r="A114">
        <v>29</v>
      </c>
      <c s="8" t="n" r="B114">
        <v>56.2</v>
      </c>
      <c s="8" t="n" r="C114">
        <v>1.5</v>
      </c>
    </row>
    <row r="115" spans="1:5">
      <c s="4" t="s" r="A115">
        <v>30</v>
      </c>
      <c s="8" t="n" r="B115">
        <v>358.5</v>
      </c>
      <c s="8" t="n" r="C115">
        <v>117.9</v>
      </c>
    </row>
    <row r="116" spans="1:5">
      <c s="4" t="s" r="A116">
        <v>31</v>
      </c>
      <c s="5" t="n" r="B116">
        <v>12</v>
      </c>
      <c s="8" t="n" r="C116">
        <v>1.2</v>
      </c>
    </row>
    <row r="117" spans="1:5">
      <c s="4" t="s" r="A117">
        <v>32</v>
      </c>
      <c s="5" t="n" r="B117">
        <v>0</v>
      </c>
      <c s="5" t="n" r="C117">
        <v>0</v>
      </c>
    </row>
    <row r="118" spans="1:5">
      <c s="4" t="s" r="A118">
        <v>33</v>
      </c>
      <c s="8" t="n" r="B118">
        <v>326.6</v>
      </c>
      <c s="8" t="n" r="C118">
        <v>26.8</v>
      </c>
    </row>
    <row r="119" spans="1:5">
      <c s="4" t="s" r="A119">
        <v>34</v>
      </c>
      <c s="8" t="n" r="B119">
        <v>279.1</v>
      </c>
      <c s="8" t="n" r="C119">
        <v>5.2</v>
      </c>
    </row>
    <row r="120" spans="1:5">
      <c s="4" t="s" r="A120">
        <v>35</v>
      </c>
      <c s="8" t="n" r="B120">
        <v>3.4</v>
      </c>
      <c s="8" t="n" r="C120">
        <v>1.4</v>
      </c>
    </row>
    <row r="121" spans="1:5">
      <c s="4" t="s" r="A121">
        <v>423</v>
      </c>
      <c s="5" t="n" r="B121">
        <v>0</v>
      </c>
      <c s="5" t="n" r="C121">
        <v>0</v>
      </c>
    </row>
    <row r="122" spans="1:5">
      <c s="4" t="s" r="A122">
        <v>36</v>
      </c>
      <c s="8" t="n" r="B122">
        <v>979.6</v>
      </c>
      <c s="8" t="n" r="C122">
        <v>152.5</v>
      </c>
    </row>
    <row r="123" spans="1:5">
      <c s="4" t="s" r="A123">
        <v>38</v>
      </c>
      <c s="8" t="n" r="B123">
        <v>159.2</v>
      </c>
      <c s="8" t="n" r="C123">
        <v>34.7</v>
      </c>
    </row>
    <row r="124" spans="1:5">
      <c s="4" t="s" r="A124">
        <v>39</v>
      </c>
      <c s="5" t="n" r="B124">
        <v>0</v>
      </c>
      <c s="5" t="n" r="C124">
        <v>0</v>
      </c>
    </row>
    <row r="125" spans="1:5">
      <c s="4" t="s" r="A125">
        <v>40</v>
      </c>
      <c s="8" t="n" r="B125">
        <v>12.1</v>
      </c>
      <c s="5" t="n" r="C125">
        <v>0</v>
      </c>
    </row>
    <row r="126" spans="1:5">
      <c s="4" t="s" r="A126">
        <v>41</v>
      </c>
      <c s="5" t="n" r="B126">
        <v>48</v>
      </c>
      <c s="8" t="n" r="C126">
        <v>1.4</v>
      </c>
    </row>
    <row r="127" spans="1:5">
      <c s="4" t="s" r="A127">
        <v>424</v>
      </c>
      <c s="8" t="n" r="B127">
        <v>34.5</v>
      </c>
      <c s="8" t="n" r="C127">
        <v>7.9</v>
      </c>
    </row>
    <row r="128" spans="1:5">
      <c s="4" t="s" r="A128">
        <v>49</v>
      </c>
      <c s="8" t="n" r="B128">
        <v>253.8</v>
      </c>
      <c s="5" t="n" r="C128">
        <v>44</v>
      </c>
    </row>
    <row r="129" spans="1:5">
      <c s="4" t="s" r="A129">
        <v>51</v>
      </c>
      <c s="5" t="n" r="B129">
        <v>81</v>
      </c>
      <c s="5" t="n" r="C129">
        <v>0</v>
      </c>
    </row>
    <row r="130" spans="1:5">
      <c s="4" t="s" r="A130">
        <v>52</v>
      </c>
      <c s="5" t="n" r="B130">
        <v>94</v>
      </c>
      <c s="8" t="n" r="C130">
        <v>1.3</v>
      </c>
    </row>
    <row r="131" spans="1:5">
      <c s="4" t="s" r="A131">
        <v>53</v>
      </c>
      <c s="8" t="n" r="B131">
        <v>275.1</v>
      </c>
      <c s="5" t="n" r="C131">
        <v>1</v>
      </c>
    </row>
    <row r="132" spans="1:5">
      <c s="4" t="s" r="A132">
        <v>54</v>
      </c>
      <c s="8" t="n" r="B132">
        <v>450.1</v>
      </c>
      <c s="8" t="n" r="C132">
        <v>2.3</v>
      </c>
    </row>
    <row r="133" spans="1:5">
      <c s="4" t="s" r="A133">
        <v>63</v>
      </c>
      <c s="8" t="n" r="B133">
        <v>275.7</v>
      </c>
      <c s="8" t="n" r="C133">
        <v>106.2</v>
      </c>
    </row>
    <row r="134" spans="1:5">
      <c s="4" t="s" r="A134">
        <v>64</v>
      </c>
      <c s="8" t="n" r="B134">
        <v>979.6</v>
      </c>
      <c s="8" t="n" r="C134">
        <v>152.5</v>
      </c>
    </row>
    <row r="135" spans="1:5">
      <c s="4" t="s" r="A135">
        <v>428</v>
      </c>
    </row>
    <row r="136" spans="1:5">
      <c s="3" t="s" r="A136">
        <v>421</v>
      </c>
    </row>
    <row r="137" spans="1:5">
      <c s="4" t="s" r="A137">
        <v>25</v>
      </c>
      <c s="5" t="n" r="B137">
        <v>0</v>
      </c>
      <c s="5" t="n" r="C137">
        <v>0</v>
      </c>
      <c s="5" t="n" r="D137">
        <v>0</v>
      </c>
      <c s="5" t="n" r="E137">
        <v>0</v>
      </c>
    </row>
    <row r="138" spans="1:5">
      <c s="4" t="s" r="A138">
        <v>26</v>
      </c>
      <c s="5" t="n" r="B138">
        <v>0</v>
      </c>
      <c s="5" t="n" r="C138">
        <v>0</v>
      </c>
    </row>
    <row r="139" spans="1:5">
      <c s="4" t="s" r="A139">
        <v>27</v>
      </c>
      <c s="5" t="n" r="B139">
        <v>0</v>
      </c>
      <c s="5" t="n" r="C139">
        <v>0</v>
      </c>
    </row>
    <row r="140" spans="1:5">
      <c s="4" t="s" r="A140">
        <v>28</v>
      </c>
      <c s="5" t="n" r="B140">
        <v>0</v>
      </c>
      <c s="5" t="n" r="C140">
        <v>0</v>
      </c>
    </row>
    <row r="141" spans="1:5">
      <c s="4" t="s" r="A141">
        <v>29</v>
      </c>
      <c s="5" t="n" r="B141">
        <v>0</v>
      </c>
      <c s="5" t="n" r="C141">
        <v>0</v>
      </c>
    </row>
    <row r="142" spans="1:5">
      <c s="4" t="s" r="A142">
        <v>30</v>
      </c>
      <c s="5" t="n" r="B142">
        <v>0</v>
      </c>
      <c s="5" t="n" r="C142">
        <v>0</v>
      </c>
    </row>
    <row r="143" spans="1:5">
      <c s="4" t="s" r="A143">
        <v>31</v>
      </c>
      <c s="5" t="n" r="B143">
        <v>0</v>
      </c>
      <c s="5" t="n" r="C143">
        <v>0</v>
      </c>
    </row>
    <row r="144" spans="1:5">
      <c s="4" t="s" r="A144">
        <v>32</v>
      </c>
      <c s="5" t="n" r="B144">
        <v>0</v>
      </c>
      <c s="5" t="n" r="C144">
        <v>0</v>
      </c>
    </row>
    <row r="145" spans="1:5">
      <c s="4" t="s" r="A145">
        <v>33</v>
      </c>
      <c s="5" t="n" r="B145">
        <v>0</v>
      </c>
      <c s="5" t="n" r="C145">
        <v>0</v>
      </c>
    </row>
    <row r="146" spans="1:5">
      <c s="4" t="s" r="A146">
        <v>34</v>
      </c>
      <c s="5" t="n" r="B146">
        <v>0</v>
      </c>
      <c s="5" t="n" r="C146">
        <v>0</v>
      </c>
    </row>
    <row r="147" spans="1:5">
      <c s="4" t="s" r="A147">
        <v>35</v>
      </c>
      <c s="5" t="n" r="B147">
        <v>0</v>
      </c>
      <c s="5" t="n" r="C147">
        <v>0</v>
      </c>
    </row>
    <row r="148" spans="1:5">
      <c s="4" t="s" r="A148">
        <v>423</v>
      </c>
      <c s="5" t="n" r="B148">
        <v>0</v>
      </c>
      <c s="5" t="n" r="C148">
        <v>0</v>
      </c>
    </row>
    <row r="149" spans="1:5">
      <c s="4" t="s" r="A149">
        <v>36</v>
      </c>
      <c s="5" t="n" r="B149">
        <v>0</v>
      </c>
      <c s="5" t="n" r="C149">
        <v>0</v>
      </c>
    </row>
    <row r="150" spans="1:5">
      <c s="4" t="s" r="A150">
        <v>38</v>
      </c>
      <c s="5" t="n" r="B150">
        <v>0</v>
      </c>
      <c s="5" t="n" r="C150">
        <v>0</v>
      </c>
    </row>
    <row r="151" spans="1:5">
      <c s="4" t="s" r="A151">
        <v>39</v>
      </c>
      <c s="5" t="n" r="B151">
        <v>0</v>
      </c>
      <c s="5" t="n" r="C151">
        <v>0</v>
      </c>
    </row>
    <row r="152" spans="1:5">
      <c s="4" t="s" r="A152">
        <v>40</v>
      </c>
      <c s="5" t="n" r="B152">
        <v>0</v>
      </c>
      <c s="5" t="n" r="C152">
        <v>0</v>
      </c>
    </row>
    <row r="153" spans="1:5">
      <c s="4" t="s" r="A153">
        <v>41</v>
      </c>
      <c s="5" t="n" r="B153">
        <v>0</v>
      </c>
      <c s="5" t="n" r="C153">
        <v>0</v>
      </c>
    </row>
    <row r="154" spans="1:5">
      <c s="4" t="s" r="A154">
        <v>424</v>
      </c>
      <c s="5" t="n" r="B154">
        <v>0</v>
      </c>
      <c s="5" t="n" r="C154">
        <v>0</v>
      </c>
    </row>
    <row r="155" spans="1:5">
      <c s="4" t="s" r="A155">
        <v>49</v>
      </c>
      <c s="5" t="n" r="B155">
        <v>0</v>
      </c>
      <c s="5" t="n" r="C155">
        <v>0</v>
      </c>
    </row>
    <row r="156" spans="1:5">
      <c s="4" t="s" r="A156">
        <v>51</v>
      </c>
      <c s="5" t="n" r="B156">
        <v>0</v>
      </c>
      <c s="5" t="n" r="C156">
        <v>0</v>
      </c>
    </row>
    <row r="157" spans="1:5">
      <c s="4" t="s" r="A157">
        <v>52</v>
      </c>
      <c s="5" t="n" r="B157">
        <v>0</v>
      </c>
      <c s="5" t="n" r="C157">
        <v>0</v>
      </c>
    </row>
    <row r="158" spans="1:5">
      <c s="4" t="s" r="A158">
        <v>53</v>
      </c>
      <c s="5" t="n" r="B158">
        <v>0</v>
      </c>
      <c s="5" t="n" r="C158">
        <v>0</v>
      </c>
    </row>
    <row r="159" spans="1:5">
      <c s="4" t="s" r="A159">
        <v>54</v>
      </c>
      <c s="5" t="n" r="B159">
        <v>0</v>
      </c>
      <c s="5" t="n" r="C159">
        <v>0</v>
      </c>
    </row>
    <row r="160" spans="1:5">
      <c s="4" t="s" r="A160">
        <v>63</v>
      </c>
      <c s="5" t="n" r="B160">
        <v>0</v>
      </c>
      <c s="5" t="n" r="C160">
        <v>0</v>
      </c>
    </row>
    <row r="161" spans="1:5">
      <c s="4" t="s" r="A161">
        <v>64</v>
      </c>
      <c s="5" t="n" r="B161">
        <v>0</v>
      </c>
      <c s="5" t="n" r="C161">
        <v>0</v>
      </c>
    </row>
    <row r="162" spans="1:5">
      <c s="4" t="s" r="A162">
        <v>429</v>
      </c>
    </row>
    <row r="163" spans="1:5">
      <c s="3" t="s" r="A163">
        <v>421</v>
      </c>
    </row>
    <row r="164" spans="1:5">
      <c s="4" t="s" r="A164">
        <v>25</v>
      </c>
      <c s="8" t="n" r="B164">
        <v>-0.5</v>
      </c>
      <c s="8" t="n" r="C164">
        <v>-26.5</v>
      </c>
      <c s="8" t="n" r="D164">
        <v>-12.7</v>
      </c>
      <c s="8" t="n" r="E164">
        <v>-22.4</v>
      </c>
    </row>
    <row r="165" spans="1:5">
      <c s="4" t="s" r="A165">
        <v>26</v>
      </c>
      <c s="5" t="n" r="B165">
        <v>0</v>
      </c>
      <c s="5" t="n" r="C165">
        <v>0</v>
      </c>
    </row>
    <row r="166" spans="1:5">
      <c s="4" t="s" r="A166">
        <v>27</v>
      </c>
      <c s="5" t="n" r="B166">
        <v>0</v>
      </c>
      <c s="5" t="n" r="C166">
        <v>0</v>
      </c>
    </row>
    <row r="167" spans="1:5">
      <c s="4" t="s" r="A167">
        <v>28</v>
      </c>
      <c s="8" t="n" r="B167">
        <v>-0.1</v>
      </c>
      <c s="5" t="n" r="C167">
        <v>0</v>
      </c>
    </row>
    <row r="168" spans="1:5">
      <c s="4" t="s" r="A168">
        <v>29</v>
      </c>
      <c s="8" t="n" r="B168">
        <v>-2.3</v>
      </c>
      <c s="8" t="n" r="C168">
        <v>-3.8</v>
      </c>
    </row>
    <row r="169" spans="1:5">
      <c s="4" t="s" r="A169">
        <v>30</v>
      </c>
      <c s="8" t="n" r="B169">
        <v>-2.9</v>
      </c>
      <c s="8" t="n" r="C169">
        <v>-30.3</v>
      </c>
    </row>
    <row r="170" spans="1:5">
      <c s="4" t="s" r="A170">
        <v>31</v>
      </c>
      <c s="5" t="n" r="B170">
        <v>0</v>
      </c>
      <c s="5" t="n" r="C170">
        <v>0</v>
      </c>
    </row>
    <row r="171" spans="1:5">
      <c s="4" t="s" r="A171">
        <v>32</v>
      </c>
      <c s="5" t="n" r="B171">
        <v>0</v>
      </c>
      <c s="5" t="n" r="C171">
        <v>0</v>
      </c>
    </row>
    <row r="172" spans="1:5">
      <c s="4" t="s" r="A172">
        <v>33</v>
      </c>
      <c s="5" t="n" r="B172">
        <v>0</v>
      </c>
      <c s="5" t="n" r="C172">
        <v>0</v>
      </c>
    </row>
    <row r="173" spans="1:5">
      <c s="4" t="s" r="A173">
        <v>34</v>
      </c>
      <c s="5" t="n" r="B173">
        <v>0</v>
      </c>
      <c s="5" t="n" r="C173">
        <v>0</v>
      </c>
    </row>
    <row r="174" spans="1:5">
      <c s="4" t="s" r="A174">
        <v>35</v>
      </c>
      <c s="5" t="n" r="B174">
        <v>-271</v>
      </c>
      <c s="8" t="n" r="C174">
        <v>-6.1</v>
      </c>
    </row>
    <row r="175" spans="1:5">
      <c s="4" t="s" r="A175">
        <v>423</v>
      </c>
      <c s="8" t="n" r="B175">
        <v>-4378.8</v>
      </c>
      <c s="8" t="n" r="C175">
        <v>-3716.7</v>
      </c>
    </row>
    <row r="176" spans="1:5">
      <c s="4" t="s" r="A176">
        <v>36</v>
      </c>
      <c s="8" t="n" r="B176">
        <v>-4652.7</v>
      </c>
      <c s="8" t="n" r="C176">
        <v>-3753.1</v>
      </c>
    </row>
    <row r="177" spans="1:5">
      <c s="4" t="s" r="A177">
        <v>38</v>
      </c>
      <c s="8" t="n" r="B177">
        <v>-0.5</v>
      </c>
      <c s="8" t="n" r="C177">
        <v>-26.5</v>
      </c>
    </row>
    <row r="178" spans="1:5">
      <c s="4" t="s" r="A178">
        <v>39</v>
      </c>
      <c s="8" t="n" r="B178">
        <v>-0.1</v>
      </c>
      <c s="5" t="n" r="C178">
        <v>0</v>
      </c>
    </row>
    <row r="179" spans="1:5">
      <c s="4" t="s" r="A179">
        <v>40</v>
      </c>
      <c s="5" t="n" r="B179">
        <v>0</v>
      </c>
      <c s="5" t="n" r="C179">
        <v>0</v>
      </c>
    </row>
    <row r="180" spans="1:5">
      <c s="4" t="s" r="A180">
        <v>41</v>
      </c>
      <c s="5" t="n" r="B180">
        <v>0</v>
      </c>
      <c s="5" t="n" r="C180">
        <v>0</v>
      </c>
    </row>
    <row r="181" spans="1:5">
      <c s="4" t="s" r="A181">
        <v>424</v>
      </c>
      <c s="8" t="n" r="B181">
        <v>-2.9</v>
      </c>
      <c s="8" t="n" r="C181">
        <v>-4.1</v>
      </c>
    </row>
    <row r="182" spans="1:5">
      <c s="4" t="s" r="A182">
        <v>49</v>
      </c>
      <c s="8" t="n" r="B182">
        <v>-3.5</v>
      </c>
      <c s="8" t="n" r="C182">
        <v>-30.6</v>
      </c>
    </row>
    <row r="183" spans="1:5">
      <c s="4" t="s" r="A183">
        <v>51</v>
      </c>
      <c s="5" t="n" r="B183">
        <v>0</v>
      </c>
      <c s="5" t="n" r="C183">
        <v>0</v>
      </c>
    </row>
    <row r="184" spans="1:5">
      <c s="4" t="s" r="A184">
        <v>52</v>
      </c>
      <c s="8" t="n" r="B184">
        <v>-3.9</v>
      </c>
      <c s="8" t="n" r="C184">
        <v>-4.3</v>
      </c>
    </row>
    <row r="185" spans="1:5">
      <c s="4" t="s" r="A185">
        <v>53</v>
      </c>
      <c s="8" t="n" r="B185">
        <v>-266.5</v>
      </c>
      <c s="8" t="n" r="C185">
        <v>-1.5</v>
      </c>
    </row>
    <row r="186" spans="1:5">
      <c s="4" t="s" r="A186">
        <v>54</v>
      </c>
      <c s="8" t="n" r="B186">
        <v>-270.4</v>
      </c>
      <c s="8" t="n" r="C186">
        <v>-5.8</v>
      </c>
    </row>
    <row r="187" spans="1:5">
      <c s="4" t="s" r="A187">
        <v>63</v>
      </c>
      <c s="8" t="n" r="B187">
        <v>-4378.8</v>
      </c>
      <c s="8" t="n" r="C187">
        <v>-3716.7</v>
      </c>
    </row>
    <row r="188" spans="1:5">
      <c s="4" t="s" r="A188">
        <v>64</v>
      </c>
      <c s="8" t="n" r="B188">
        <v>-4652.7</v>
      </c>
      <c s="8" t="n" r="C188">
        <v>-3753.1</v>
      </c>
    </row>
    <row r="189" spans="1:5">
      <c s="4" t="s" r="A189">
        <v>430</v>
      </c>
    </row>
    <row r="190" spans="1:5">
      <c s="3" t="s" r="A190">
        <v>421</v>
      </c>
    </row>
    <row r="191" spans="1:5">
      <c s="4" t="s" r="A191">
        <v>25</v>
      </c>
      <c s="8" t="n" r="B191">
        <v>97.5</v>
      </c>
      <c s="8" t="n" r="C191">
        <v>344.5</v>
      </c>
      <c s="7" t="n" r="D191">
        <v>357.8</v>
      </c>
      <c s="7" t="n" r="E191">
        <v>188.1</v>
      </c>
    </row>
    <row r="192" spans="1:5">
      <c s="4" t="s" r="A192">
        <v>26</v>
      </c>
      <c s="5" t="n" r="B192">
        <v>1860</v>
      </c>
      <c s="8" t="n" r="C192">
        <v>1561.1</v>
      </c>
    </row>
    <row r="193" spans="1:5">
      <c s="4" t="s" r="A193">
        <v>27</v>
      </c>
      <c s="8" t="n" r="B193">
        <v>411.4</v>
      </c>
      <c s="8" t="n" r="C193">
        <v>337.5</v>
      </c>
    </row>
    <row r="194" spans="1:5">
      <c s="4" t="s" r="A194">
        <v>28</v>
      </c>
      <c s="8" t="n" r="B194">
        <v>230.6</v>
      </c>
      <c s="8" t="n" r="C194">
        <v>155.6</v>
      </c>
    </row>
    <row r="195" spans="1:5">
      <c s="4" t="s" r="A195">
        <v>29</v>
      </c>
      <c s="8" t="n" r="B195">
        <v>135.4</v>
      </c>
      <c s="8" t="n" r="C195">
        <v>54.7</v>
      </c>
    </row>
    <row r="196" spans="1:5">
      <c s="4" t="s" r="A196">
        <v>30</v>
      </c>
      <c s="8" t="n" r="B196">
        <v>2734.9</v>
      </c>
      <c s="8" t="n" r="C196">
        <v>2453.4</v>
      </c>
    </row>
    <row r="197" spans="1:5">
      <c s="4" t="s" r="A197">
        <v>31</v>
      </c>
      <c s="8" t="n" r="B197">
        <v>154.4</v>
      </c>
      <c s="8" t="n" r="C197">
        <v>137.2</v>
      </c>
    </row>
    <row r="198" spans="1:5">
      <c s="4" t="s" r="A198">
        <v>32</v>
      </c>
      <c s="5" t="n" r="B198">
        <v>0</v>
      </c>
      <c s="8" t="n" r="C198">
        <v>86.7</v>
      </c>
    </row>
    <row r="199" spans="1:5">
      <c s="4" t="s" r="A199">
        <v>33</v>
      </c>
      <c s="8" t="n" r="B199">
        <v>2517.4</v>
      </c>
      <c s="8" t="n" r="C199">
        <v>2217.6</v>
      </c>
    </row>
    <row r="200" spans="1:5">
      <c s="4" t="s" r="A200">
        <v>34</v>
      </c>
      <c s="8" t="n" r="B200">
        <v>1325.4</v>
      </c>
      <c s="8" t="n" r="C200">
        <v>1168.8</v>
      </c>
    </row>
    <row r="201" spans="1:5">
      <c s="4" t="s" r="A201">
        <v>35</v>
      </c>
      <c s="8" t="n" r="B201">
        <v>9.4</v>
      </c>
      <c s="8" t="n" r="C201">
        <v>12.2</v>
      </c>
    </row>
    <row r="202" spans="1:5">
      <c s="4" t="s" r="A202">
        <v>423</v>
      </c>
      <c s="5" t="n" r="B202">
        <v>0</v>
      </c>
      <c s="5" t="n" r="C202">
        <v>0</v>
      </c>
    </row>
    <row r="203" spans="1:5">
      <c s="4" t="s" r="A203">
        <v>36</v>
      </c>
      <c s="8" t="n" r="B203">
        <v>6741.5</v>
      </c>
      <c s="8" t="n" r="C203">
        <v>6075.9</v>
      </c>
    </row>
    <row r="204" spans="1:5">
      <c s="4" t="s" r="A204">
        <v>38</v>
      </c>
      <c s="8" t="n" r="B204">
        <v>1012.7</v>
      </c>
      <c s="5" t="n" r="C204">
        <v>704</v>
      </c>
    </row>
    <row r="205" spans="1:5">
      <c s="4" t="s" r="A205">
        <v>39</v>
      </c>
      <c s="8" t="n" r="B205">
        <v>354.7</v>
      </c>
      <c s="8" t="n" r="C205">
        <v>332.1</v>
      </c>
    </row>
    <row r="206" spans="1:5">
      <c s="4" t="s" r="A206">
        <v>40</v>
      </c>
      <c s="8" t="n" r="B206">
        <v>27.5</v>
      </c>
      <c s="8" t="n" r="C206">
        <v>15.4</v>
      </c>
    </row>
    <row r="207" spans="1:5">
      <c s="4" t="s" r="A207">
        <v>41</v>
      </c>
      <c s="8" t="n" r="B207">
        <v>126.4</v>
      </c>
      <c s="8" t="n" r="C207">
        <v>81.3</v>
      </c>
    </row>
    <row r="208" spans="1:5">
      <c s="4" t="s" r="A208">
        <v>424</v>
      </c>
      <c s="8" t="n" r="B208">
        <v>350.6</v>
      </c>
      <c s="8" t="n" r="C208">
        <v>335.2</v>
      </c>
    </row>
    <row r="209" spans="1:5">
      <c s="4" t="s" r="A209">
        <v>49</v>
      </c>
      <c s="8" t="n" r="B209">
        <v>1871.9</v>
      </c>
      <c s="5" t="n" r="C209">
        <v>1468</v>
      </c>
    </row>
    <row r="210" spans="1:5">
      <c s="4" t="s" r="A210">
        <v>51</v>
      </c>
      <c s="8" t="n" r="B210">
        <v>3240.3</v>
      </c>
      <c s="8" t="n" r="C210">
        <v>3150.6</v>
      </c>
    </row>
    <row r="211" spans="1:5">
      <c s="4" t="s" r="A211">
        <v>52</v>
      </c>
      <c s="8" t="n" r="B211">
        <v>495.9</v>
      </c>
      <c s="5" t="n" r="C211">
        <v>475</v>
      </c>
    </row>
    <row r="212" spans="1:5">
      <c s="4" t="s" r="A212">
        <v>53</v>
      </c>
      <c s="8" t="n" r="B212">
        <v>57.7</v>
      </c>
      <c s="8" t="n" r="C212">
        <v>45.8</v>
      </c>
    </row>
    <row r="213" spans="1:5">
      <c s="4" t="s" r="A213">
        <v>54</v>
      </c>
      <c s="8" t="n" r="B213">
        <v>3793.9</v>
      </c>
      <c s="8" t="n" r="C213">
        <v>3671.4</v>
      </c>
    </row>
    <row r="214" spans="1:5">
      <c s="4" t="s" r="A214">
        <v>63</v>
      </c>
      <c s="8" t="n" r="B214">
        <v>1075.7</v>
      </c>
      <c s="8" t="n" r="C214">
        <v>936.5</v>
      </c>
    </row>
    <row r="215" spans="1:5">
      <c s="4" t="s" r="A215">
        <v>64</v>
      </c>
      <c s="7" t="n" r="B215">
        <v>6741.5</v>
      </c>
      <c s="7" t="n" r="C215">
        <v>607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31</v>
      </c>
      <c s="2" t="s" r="B1">
        <v>77</v>
      </c>
      <c s="2" t="s" r="D1">
        <v>1</v>
      </c>
    </row>
    <row r="2" spans="1:5">
      <c s="2" t="s" r="B2">
        <v>2</v>
      </c>
      <c s="2" t="s" r="C2">
        <v>78</v>
      </c>
      <c s="2" t="s" r="D2">
        <v>2</v>
      </c>
      <c s="2" t="s" r="E2">
        <v>78</v>
      </c>
    </row>
    <row r="3" spans="1:5">
      <c s="3" t="s" r="A3">
        <v>421</v>
      </c>
    </row>
    <row r="4" spans="1:5">
      <c s="4" t="s" r="A4">
        <v>80</v>
      </c>
      <c s="7" t="n" r="B4">
        <v>3501.1</v>
      </c>
      <c s="7" t="n" r="C4">
        <v>3266.1</v>
      </c>
      <c s="7" t="n" r="D4">
        <v>9570.299999999999</v>
      </c>
      <c s="7" t="n" r="E4">
        <v>9024.4</v>
      </c>
    </row>
    <row r="5" spans="1:5">
      <c s="4" t="s" r="A5">
        <v>81</v>
      </c>
      <c s="8" t="n" r="B5">
        <v>2933.9</v>
      </c>
      <c s="8" t="n" r="C5">
        <v>2758.8</v>
      </c>
      <c s="8" t="n" r="D5">
        <v>8012.1</v>
      </c>
      <c s="5" t="n" r="E5">
        <v>7595</v>
      </c>
    </row>
    <row r="6" spans="1:5">
      <c s="4" t="s" r="A6">
        <v>82</v>
      </c>
      <c s="8" t="n" r="B6">
        <v>567.2</v>
      </c>
      <c s="8" t="n" r="C6">
        <v>507.3</v>
      </c>
      <c s="8" t="n" r="D6">
        <v>1558.2</v>
      </c>
      <c s="8" t="n" r="E6">
        <v>1429.4</v>
      </c>
    </row>
    <row r="7" spans="1:5">
      <c s="4" t="s" r="A7">
        <v>83</v>
      </c>
      <c s="8" t="n" r="B7">
        <v>321.4</v>
      </c>
      <c s="8" t="n" r="C7">
        <v>285.4</v>
      </c>
      <c s="8" t="n" r="D7">
        <v>887.5</v>
      </c>
      <c s="8" t="n" r="E7">
        <v>820.2</v>
      </c>
    </row>
    <row r="8" spans="1:5">
      <c s="4" t="s" r="A8">
        <v>84</v>
      </c>
      <c s="8" t="n" r="B8">
        <v>41.2</v>
      </c>
      <c s="8" t="n" r="C8">
        <v>37.2</v>
      </c>
      <c s="8" t="n" r="D8">
        <v>108.6</v>
      </c>
      <c s="8" t="n" r="E8">
        <v>100.5</v>
      </c>
    </row>
    <row r="9" spans="1:5">
      <c s="4" t="s" r="A9">
        <v>85</v>
      </c>
      <c s="8" t="n" r="B9">
        <v>204.6</v>
      </c>
      <c s="8" t="n" r="C9">
        <v>184.7</v>
      </c>
      <c s="8" t="n" r="D9">
        <v>562.1</v>
      </c>
      <c s="8" t="n" r="E9">
        <v>508.7</v>
      </c>
    </row>
    <row r="10" spans="1:5">
      <c s="4" t="s" r="A10">
        <v>86</v>
      </c>
      <c s="8" t="n" r="B10">
        <v>-38.5</v>
      </c>
      <c s="8" t="n" r="C10">
        <v>-50.1</v>
      </c>
      <c s="8" t="n" r="D10">
        <v>-121.1</v>
      </c>
      <c s="8" t="n" r="E10">
        <v>-148.7</v>
      </c>
    </row>
    <row r="11" spans="1:5">
      <c s="4" t="s" r="A11">
        <v>87</v>
      </c>
      <c s="5" t="n" r="B11">
        <v>0</v>
      </c>
      <c s="8" t="n" r="C11">
        <v>-45.8</v>
      </c>
      <c s="8" t="n" r="D11">
        <v>-24.3</v>
      </c>
      <c s="8" t="n" r="E11">
        <v>-53.8</v>
      </c>
    </row>
    <row r="12" spans="1:5">
      <c s="4" t="s" r="A12">
        <v>88</v>
      </c>
      <c s="8" t="n" r="B12">
        <v>98.09999999999999</v>
      </c>
      <c s="5" t="n" r="C12">
        <v>0</v>
      </c>
      <c s="8" t="n" r="D12">
        <v>98.09999999999999</v>
      </c>
      <c s="5" t="n" r="E12">
        <v>0</v>
      </c>
    </row>
    <row r="13" spans="1:5">
      <c s="4" t="s" r="A13">
        <v>89</v>
      </c>
      <c s="5" t="n" r="B13">
        <v>-18</v>
      </c>
      <c s="8" t="n" r="C13">
        <v>0.7</v>
      </c>
      <c s="8" t="n" r="D13">
        <v>-9.5</v>
      </c>
      <c s="8" t="n" r="E13">
        <v>1.4</v>
      </c>
    </row>
    <row r="14" spans="1:5">
      <c s="4" t="s" r="A14">
        <v>90</v>
      </c>
      <c s="8" t="n" r="B14">
        <v>246.2</v>
      </c>
      <c s="8" t="n" r="C14">
        <v>89.5</v>
      </c>
      <c s="8" t="n" r="D14">
        <v>505.3</v>
      </c>
      <c s="8" t="n" r="E14">
        <v>307.6</v>
      </c>
    </row>
    <row r="15" spans="1:5">
      <c s="4" t="s" r="A15">
        <v>432</v>
      </c>
      <c s="8" t="n" r="B15">
        <v>-95.3</v>
      </c>
      <c s="8" t="n" r="C15">
        <v>-33.9</v>
      </c>
      <c s="8" t="n" r="D15">
        <v>-191.5</v>
      </c>
      <c s="8" t="n" r="E15">
        <v>-114.5</v>
      </c>
    </row>
    <row r="16" spans="1:5">
      <c s="4" t="s" r="A16">
        <v>92</v>
      </c>
      <c s="8" t="n" r="B16">
        <v>150.9</v>
      </c>
      <c s="8" t="n" r="C16">
        <v>55.6</v>
      </c>
      <c s="8" t="n" r="D16">
        <v>313.8</v>
      </c>
      <c s="8" t="n" r="E16">
        <v>193.1</v>
      </c>
    </row>
    <row r="17" spans="1:5">
      <c s="4" t="s" r="A17">
        <v>422</v>
      </c>
    </row>
    <row r="18" spans="1:5">
      <c s="3" t="s" r="A18">
        <v>421</v>
      </c>
    </row>
    <row r="19" spans="1:5">
      <c s="4" t="s" r="A19">
        <v>80</v>
      </c>
      <c s="5" t="n" r="B19">
        <v>0</v>
      </c>
      <c s="5" t="n" r="C19">
        <v>0</v>
      </c>
      <c s="5" t="n" r="D19">
        <v>0</v>
      </c>
      <c s="5" t="n" r="E19">
        <v>0</v>
      </c>
    </row>
    <row r="20" spans="1:5">
      <c s="4" t="s" r="A20">
        <v>81</v>
      </c>
      <c s="5" t="n" r="B20">
        <v>0</v>
      </c>
      <c s="5" t="n" r="C20">
        <v>0</v>
      </c>
      <c s="5" t="n" r="D20">
        <v>0</v>
      </c>
      <c s="5" t="n" r="E20">
        <v>0</v>
      </c>
    </row>
    <row r="21" spans="1:5">
      <c s="4" t="s" r="A21">
        <v>82</v>
      </c>
      <c s="5" t="n" r="B21">
        <v>0</v>
      </c>
      <c s="5" t="n" r="C21">
        <v>0</v>
      </c>
      <c s="5" t="n" r="D21">
        <v>0</v>
      </c>
      <c s="5" t="n" r="E21">
        <v>0</v>
      </c>
    </row>
    <row r="22" spans="1:5">
      <c s="4" t="s" r="A22">
        <v>83</v>
      </c>
      <c s="5" t="n" r="B22">
        <v>0</v>
      </c>
      <c s="5" t="n" r="C22">
        <v>0</v>
      </c>
      <c s="5" t="n" r="D22">
        <v>0</v>
      </c>
      <c s="5" t="n" r="E22">
        <v>0</v>
      </c>
    </row>
    <row r="23" spans="1:5">
      <c s="4" t="s" r="A23">
        <v>84</v>
      </c>
      <c s="5" t="n" r="B23">
        <v>0</v>
      </c>
      <c s="5" t="n" r="C23">
        <v>0</v>
      </c>
      <c s="5" t="n" r="D23">
        <v>0</v>
      </c>
      <c s="5" t="n" r="E23">
        <v>0</v>
      </c>
    </row>
    <row r="24" spans="1:5">
      <c s="4" t="s" r="A24">
        <v>85</v>
      </c>
      <c s="5" t="n" r="B24">
        <v>0</v>
      </c>
      <c s="5" t="n" r="C24">
        <v>0</v>
      </c>
      <c s="5" t="n" r="D24">
        <v>0</v>
      </c>
      <c s="5" t="n" r="E24">
        <v>0</v>
      </c>
    </row>
    <row r="25" spans="1:5">
      <c s="4" t="s" r="A25">
        <v>86</v>
      </c>
      <c s="5" t="n" r="B25">
        <v>0</v>
      </c>
      <c s="5" t="n" r="C25">
        <v>0</v>
      </c>
      <c s="5" t="n" r="D25">
        <v>0</v>
      </c>
      <c s="5" t="n" r="E25">
        <v>0</v>
      </c>
    </row>
    <row r="26" spans="1:5">
      <c s="4" t="s" r="A26">
        <v>87</v>
      </c>
      <c s="5" t="n" r="B26">
        <v>0</v>
      </c>
      <c s="5" t="n" r="C26">
        <v>0</v>
      </c>
      <c s="5" t="n" r="D26">
        <v>0</v>
      </c>
      <c s="5" t="n" r="E26">
        <v>0</v>
      </c>
    </row>
    <row r="27" spans="1:5">
      <c s="4" t="s" r="A27">
        <v>433</v>
      </c>
      <c s="5" t="n" r="B27">
        <v>0</v>
      </c>
      <c s="5" t="n" r="C27">
        <v>0</v>
      </c>
      <c s="5" t="n" r="D27">
        <v>0</v>
      </c>
      <c s="5" t="n" r="E27">
        <v>0</v>
      </c>
    </row>
    <row r="28" spans="1:5">
      <c s="4" t="s" r="A28">
        <v>88</v>
      </c>
      <c s="5" t="n" r="B28">
        <v>0</v>
      </c>
      <c s="5" t="n" r="D28">
        <v>0</v>
      </c>
    </row>
    <row r="29" spans="1:5">
      <c s="4" t="s" r="A29">
        <v>89</v>
      </c>
      <c s="5" t="n" r="B29">
        <v>0</v>
      </c>
      <c s="5" t="n" r="C29">
        <v>0</v>
      </c>
      <c s="5" t="n" r="D29">
        <v>0</v>
      </c>
      <c s="5" t="n" r="E29">
        <v>0</v>
      </c>
    </row>
    <row r="30" spans="1:5">
      <c s="4" t="s" r="A30">
        <v>90</v>
      </c>
      <c s="5" t="n" r="B30">
        <v>0</v>
      </c>
      <c s="5" t="n" r="C30">
        <v>0</v>
      </c>
      <c s="5" t="n" r="D30">
        <v>0</v>
      </c>
      <c s="5" t="n" r="E30">
        <v>0</v>
      </c>
    </row>
    <row r="31" spans="1:5">
      <c s="4" t="s" r="A31">
        <v>432</v>
      </c>
      <c s="5" t="n" r="B31">
        <v>0</v>
      </c>
      <c s="5" t="n" r="C31">
        <v>0</v>
      </c>
      <c s="5" t="n" r="D31">
        <v>0</v>
      </c>
      <c s="5" t="n" r="E31">
        <v>0</v>
      </c>
    </row>
    <row r="32" spans="1:5">
      <c s="4" t="s" r="A32">
        <v>434</v>
      </c>
      <c s="5" t="n" r="B32">
        <v>0</v>
      </c>
      <c s="5" t="n" r="C32">
        <v>0</v>
      </c>
      <c s="5" t="n" r="D32">
        <v>0</v>
      </c>
      <c s="5" t="n" r="E32">
        <v>0</v>
      </c>
    </row>
    <row r="33" spans="1:5">
      <c s="4" t="s" r="A33">
        <v>435</v>
      </c>
      <c s="8" t="n" r="B33">
        <v>150.9</v>
      </c>
      <c s="8" t="n" r="C33">
        <v>55.6</v>
      </c>
      <c s="8" t="n" r="D33">
        <v>313.8</v>
      </c>
      <c s="8" t="n" r="E33">
        <v>193.1</v>
      </c>
    </row>
    <row r="34" spans="1:5">
      <c s="4" t="s" r="A34">
        <v>92</v>
      </c>
      <c s="8" t="n" r="B34">
        <v>150.9</v>
      </c>
      <c s="8" t="n" r="C34">
        <v>55.6</v>
      </c>
      <c s="8" t="n" r="D34">
        <v>313.8</v>
      </c>
      <c s="8" t="n" r="E34">
        <v>193.1</v>
      </c>
    </row>
    <row r="35" spans="1:5">
      <c s="4" t="s" r="A35">
        <v>425</v>
      </c>
    </row>
    <row r="36" spans="1:5">
      <c s="3" t="s" r="A36">
        <v>421</v>
      </c>
    </row>
    <row r="37" spans="1:5">
      <c s="4" t="s" r="A37">
        <v>80</v>
      </c>
      <c s="5" t="n" r="B37">
        <v>0</v>
      </c>
      <c s="5" t="n" r="C37">
        <v>0</v>
      </c>
      <c s="5" t="n" r="D37">
        <v>0</v>
      </c>
      <c s="5" t="n" r="E37">
        <v>0</v>
      </c>
    </row>
    <row r="38" spans="1:5">
      <c s="4" t="s" r="A38">
        <v>81</v>
      </c>
      <c s="5" t="n" r="B38">
        <v>0</v>
      </c>
      <c s="5" t="n" r="C38">
        <v>0</v>
      </c>
      <c s="5" t="n" r="D38">
        <v>0</v>
      </c>
      <c s="5" t="n" r="E38">
        <v>0</v>
      </c>
    </row>
    <row r="39" spans="1:5">
      <c s="4" t="s" r="A39">
        <v>82</v>
      </c>
      <c s="5" t="n" r="B39">
        <v>0</v>
      </c>
      <c s="5" t="n" r="C39">
        <v>0</v>
      </c>
      <c s="5" t="n" r="D39">
        <v>0</v>
      </c>
      <c s="5" t="n" r="E39">
        <v>0</v>
      </c>
    </row>
    <row r="40" spans="1:5">
      <c s="4" t="s" r="A40">
        <v>83</v>
      </c>
      <c s="8" t="n" r="B40">
        <v>27.3</v>
      </c>
      <c s="8" t="n" r="C40">
        <v>28.3</v>
      </c>
      <c s="8" t="n" r="D40">
        <v>84.7</v>
      </c>
      <c s="5" t="n" r="E40">
        <v>82</v>
      </c>
    </row>
    <row r="41" spans="1:5">
      <c s="4" t="s" r="A41">
        <v>84</v>
      </c>
      <c s="5" t="n" r="B41">
        <v>0</v>
      </c>
      <c s="5" t="n" r="C41">
        <v>0</v>
      </c>
      <c s="5" t="n" r="D41">
        <v>0</v>
      </c>
      <c s="5" t="n" r="E41">
        <v>0</v>
      </c>
    </row>
    <row r="42" spans="1:5">
      <c s="4" t="s" r="A42">
        <v>85</v>
      </c>
      <c s="8" t="n" r="B42">
        <v>-27.3</v>
      </c>
      <c s="8" t="n" r="C42">
        <v>-28.3</v>
      </c>
      <c s="8" t="n" r="D42">
        <v>-84.7</v>
      </c>
      <c s="5" t="n" r="E42">
        <v>-82</v>
      </c>
    </row>
    <row r="43" spans="1:5">
      <c s="4" t="s" r="A43">
        <v>86</v>
      </c>
      <c s="8" t="n" r="B43">
        <v>-37.9</v>
      </c>
      <c s="8" t="n" r="C43">
        <v>-50.2</v>
      </c>
      <c s="8" t="n" r="D43">
        <v>-120.7</v>
      </c>
      <c s="5" t="n" r="E43">
        <v>-149</v>
      </c>
    </row>
    <row r="44" spans="1:5">
      <c s="4" t="s" r="A44">
        <v>87</v>
      </c>
      <c s="5" t="n" r="B44">
        <v>0</v>
      </c>
      <c s="8" t="n" r="C44">
        <v>-45.8</v>
      </c>
      <c s="8" t="n" r="D44">
        <v>-24.3</v>
      </c>
      <c s="8" t="n" r="E44">
        <v>-53.8</v>
      </c>
    </row>
    <row r="45" spans="1:5">
      <c s="4" t="s" r="A45">
        <v>433</v>
      </c>
      <c s="5" t="n" r="B45">
        <v>1</v>
      </c>
      <c s="8" t="n" r="C45">
        <v>0.9</v>
      </c>
      <c s="8" t="n" r="D45">
        <v>3.2</v>
      </c>
      <c s="8" t="n" r="E45">
        <v>2.9</v>
      </c>
    </row>
    <row r="46" spans="1:5">
      <c s="4" t="s" r="A46">
        <v>88</v>
      </c>
      <c s="5" t="n" r="B46">
        <v>0</v>
      </c>
      <c s="5" t="n" r="D46">
        <v>0</v>
      </c>
    </row>
    <row r="47" spans="1:5">
      <c s="4" t="s" r="A47">
        <v>89</v>
      </c>
      <c s="8" t="n" r="B47">
        <v>-18.8</v>
      </c>
      <c s="5" t="n" r="C47">
        <v>0</v>
      </c>
      <c s="8" t="n" r="D47">
        <v>-10.9</v>
      </c>
      <c s="8" t="n" r="E47">
        <v>0.1</v>
      </c>
    </row>
    <row r="48" spans="1:5">
      <c s="4" t="s" r="A48">
        <v>90</v>
      </c>
      <c s="5" t="n" r="B48">
        <v>-83</v>
      </c>
      <c s="8" t="n" r="C48">
        <v>-123.4</v>
      </c>
      <c s="8" t="n" r="D48">
        <v>-237.4</v>
      </c>
      <c s="8" t="n" r="E48">
        <v>-281.8</v>
      </c>
    </row>
    <row r="49" spans="1:5">
      <c s="4" t="s" r="A49">
        <v>432</v>
      </c>
      <c s="8" t="n" r="B49">
        <v>31.3</v>
      </c>
      <c s="5" t="n" r="C49">
        <v>46</v>
      </c>
      <c s="8" t="n" r="D49">
        <v>89.09999999999999</v>
      </c>
      <c s="8" t="n" r="E49">
        <v>105.1</v>
      </c>
    </row>
    <row r="50" spans="1:5">
      <c s="4" t="s" r="A50">
        <v>434</v>
      </c>
      <c s="8" t="n" r="B50">
        <v>-51.7</v>
      </c>
      <c s="8" t="n" r="C50">
        <v>-77.40000000000001</v>
      </c>
      <c s="8" t="n" r="D50">
        <v>-148.3</v>
      </c>
      <c s="8" t="n" r="E50">
        <v>-176.7</v>
      </c>
    </row>
    <row r="51" spans="1:5">
      <c s="4" t="s" r="A51">
        <v>435</v>
      </c>
      <c s="8" t="n" r="B51">
        <v>202.6</v>
      </c>
      <c s="5" t="n" r="C51">
        <v>133</v>
      </c>
      <c s="8" t="n" r="D51">
        <v>462.1</v>
      </c>
      <c s="8" t="n" r="E51">
        <v>369.8</v>
      </c>
    </row>
    <row r="52" spans="1:5">
      <c s="4" t="s" r="A52">
        <v>92</v>
      </c>
      <c s="8" t="n" r="B52">
        <v>150.9</v>
      </c>
      <c s="8" t="n" r="C52">
        <v>55.6</v>
      </c>
      <c s="8" t="n" r="D52">
        <v>313.8</v>
      </c>
      <c s="8" t="n" r="E52">
        <v>193.1</v>
      </c>
    </row>
    <row r="53" spans="1:5">
      <c s="4" t="s" r="A53">
        <v>426</v>
      </c>
    </row>
    <row r="54" spans="1:5">
      <c s="3" t="s" r="A54">
        <v>421</v>
      </c>
    </row>
    <row r="55" spans="1:5">
      <c s="4" t="s" r="A55">
        <v>80</v>
      </c>
      <c s="8" t="n" r="B55">
        <v>3248.6</v>
      </c>
      <c s="8" t="n" r="C55">
        <v>3140.6</v>
      </c>
      <c s="8" t="n" r="D55">
        <v>9063.299999999999</v>
      </c>
      <c s="8" t="n" r="E55">
        <v>8631.700000000001</v>
      </c>
    </row>
    <row r="56" spans="1:5">
      <c s="4" t="s" r="A56">
        <v>81</v>
      </c>
      <c s="8" t="n" r="B56">
        <v>2720.4</v>
      </c>
      <c s="8" t="n" r="C56">
        <v>2648.8</v>
      </c>
      <c s="8" t="n" r="D56">
        <v>7574.6</v>
      </c>
      <c s="8" t="n" r="E56">
        <v>7248.7</v>
      </c>
    </row>
    <row r="57" spans="1:5">
      <c s="4" t="s" r="A57">
        <v>82</v>
      </c>
      <c s="8" t="n" r="B57">
        <v>528.2</v>
      </c>
      <c s="8" t="n" r="C57">
        <v>491.8</v>
      </c>
      <c s="8" t="n" r="D57">
        <v>1488.7</v>
      </c>
      <c s="5" t="n" r="E57">
        <v>1383</v>
      </c>
    </row>
    <row r="58" spans="1:5">
      <c s="4" t="s" r="A58">
        <v>83</v>
      </c>
      <c s="8" t="n" r="B58">
        <v>261.7</v>
      </c>
      <c s="8" t="n" r="C58">
        <v>248.7</v>
      </c>
      <c s="8" t="n" r="D58">
        <v>753.1</v>
      </c>
      <c s="8" t="n" r="E58">
        <v>712.3</v>
      </c>
    </row>
    <row r="59" spans="1:5">
      <c s="4" t="s" r="A59">
        <v>84</v>
      </c>
      <c s="8" t="n" r="B59">
        <v>39.8</v>
      </c>
      <c s="8" t="n" r="C59">
        <v>36.4</v>
      </c>
      <c s="8" t="n" r="D59">
        <v>105.4</v>
      </c>
      <c s="8" t="n" r="E59">
        <v>97.8</v>
      </c>
    </row>
    <row r="60" spans="1:5">
      <c s="4" t="s" r="A60">
        <v>85</v>
      </c>
      <c s="8" t="n" r="B60">
        <v>226.7</v>
      </c>
      <c s="8" t="n" r="C60">
        <v>206.7</v>
      </c>
      <c s="8" t="n" r="D60">
        <v>630.2</v>
      </c>
      <c s="8" t="n" r="E60">
        <v>572.9</v>
      </c>
    </row>
    <row r="61" spans="1:5">
      <c s="4" t="s" r="A61">
        <v>86</v>
      </c>
      <c s="8" t="n" r="B61">
        <v>0.9</v>
      </c>
      <c s="8" t="n" r="C61">
        <v>0.1</v>
      </c>
      <c s="8" t="n" r="D61">
        <v>0.9</v>
      </c>
      <c s="8" t="n" r="E61">
        <v>0.1</v>
      </c>
    </row>
    <row r="62" spans="1:5">
      <c s="4" t="s" r="A62">
        <v>87</v>
      </c>
      <c s="5" t="n" r="B62">
        <v>0</v>
      </c>
      <c s="5" t="n" r="C62">
        <v>0</v>
      </c>
      <c s="5" t="n" r="D62">
        <v>0</v>
      </c>
      <c s="5" t="n" r="E62">
        <v>0</v>
      </c>
    </row>
    <row r="63" spans="1:5">
      <c s="4" t="s" r="A63">
        <v>433</v>
      </c>
      <c s="5" t="n" r="B63">
        <v>0</v>
      </c>
      <c s="5" t="n" r="C63">
        <v>0</v>
      </c>
      <c s="5" t="n" r="D63">
        <v>0</v>
      </c>
      <c s="5" t="n" r="E63">
        <v>0</v>
      </c>
    </row>
    <row r="64" spans="1:5">
      <c s="4" t="s" r="A64">
        <v>88</v>
      </c>
      <c s="5" t="n" r="B64">
        <v>0</v>
      </c>
      <c s="5" t="n" r="D64">
        <v>0</v>
      </c>
    </row>
    <row r="65" spans="1:5">
      <c s="4" t="s" r="A65">
        <v>89</v>
      </c>
      <c s="8" t="n" r="B65">
        <v>0.4</v>
      </c>
      <c s="8" t="n" r="C65">
        <v>0.6</v>
      </c>
      <c s="8" t="n" r="D65">
        <v>1.4</v>
      </c>
      <c s="8" t="n" r="E65">
        <v>1.4</v>
      </c>
    </row>
    <row r="66" spans="1:5">
      <c s="4" t="s" r="A66">
        <v>90</v>
      </c>
      <c s="5" t="n" r="B66">
        <v>228</v>
      </c>
      <c s="8" t="n" r="C66">
        <v>207.4</v>
      </c>
      <c s="8" t="n" r="D66">
        <v>632.5</v>
      </c>
      <c s="8" t="n" r="E66">
        <v>574.4</v>
      </c>
    </row>
    <row r="67" spans="1:5">
      <c s="4" t="s" r="A67">
        <v>432</v>
      </c>
      <c s="5" t="n" r="B67">
        <v>-86</v>
      </c>
      <c s="8" t="n" r="C67">
        <v>-78.40000000000001</v>
      </c>
      <c s="8" t="n" r="D67">
        <v>-237.5</v>
      </c>
      <c s="8" t="n" r="E67">
        <v>-215.6</v>
      </c>
    </row>
    <row r="68" spans="1:5">
      <c s="4" t="s" r="A68">
        <v>434</v>
      </c>
      <c s="5" t="n" r="B68">
        <v>142</v>
      </c>
      <c s="5" t="n" r="C68">
        <v>129</v>
      </c>
      <c s="5" t="n" r="D68">
        <v>395</v>
      </c>
      <c s="8" t="n" r="E68">
        <v>358.8</v>
      </c>
    </row>
    <row r="69" spans="1:5">
      <c s="4" t="s" r="A69">
        <v>435</v>
      </c>
      <c s="5" t="n" r="B69">
        <v>0</v>
      </c>
      <c s="5" t="n" r="C69">
        <v>0</v>
      </c>
      <c s="5" t="n" r="D69">
        <v>0</v>
      </c>
      <c s="5" t="n" r="E69">
        <v>0</v>
      </c>
    </row>
    <row r="70" spans="1:5">
      <c s="4" t="s" r="A70">
        <v>92</v>
      </c>
      <c s="5" t="n" r="B70">
        <v>142</v>
      </c>
      <c s="5" t="n" r="C70">
        <v>129</v>
      </c>
      <c s="5" t="n" r="D70">
        <v>395</v>
      </c>
      <c s="8" t="n" r="E70">
        <v>358.8</v>
      </c>
    </row>
    <row r="71" spans="1:5">
      <c s="4" t="s" r="A71">
        <v>427</v>
      </c>
    </row>
    <row r="72" spans="1:5">
      <c s="3" t="s" r="A72">
        <v>421</v>
      </c>
    </row>
    <row r="73" spans="1:5">
      <c s="4" t="s" r="A73">
        <v>80</v>
      </c>
      <c s="8" t="n" r="B73">
        <v>252.5</v>
      </c>
      <c s="8" t="n" r="C73">
        <v>125.5</v>
      </c>
      <c s="5" t="n" r="D73">
        <v>507</v>
      </c>
      <c s="8" t="n" r="E73">
        <v>392.7</v>
      </c>
    </row>
    <row r="74" spans="1:5">
      <c s="4" t="s" r="A74">
        <v>81</v>
      </c>
      <c s="8" t="n" r="B74">
        <v>213.5</v>
      </c>
      <c s="5" t="n" r="C74">
        <v>110</v>
      </c>
      <c s="8" t="n" r="D74">
        <v>437.5</v>
      </c>
      <c s="8" t="n" r="E74">
        <v>346.3</v>
      </c>
    </row>
    <row r="75" spans="1:5">
      <c s="4" t="s" r="A75">
        <v>82</v>
      </c>
      <c s="5" t="n" r="B75">
        <v>39</v>
      </c>
      <c s="8" t="n" r="C75">
        <v>15.5</v>
      </c>
      <c s="8" t="n" r="D75">
        <v>69.5</v>
      </c>
      <c s="8" t="n" r="E75">
        <v>46.4</v>
      </c>
    </row>
    <row r="76" spans="1:5">
      <c s="4" t="s" r="A76">
        <v>83</v>
      </c>
      <c s="8" t="n" r="B76">
        <v>32.4</v>
      </c>
      <c s="8" t="n" r="C76">
        <v>8.4</v>
      </c>
      <c s="8" t="n" r="D76">
        <v>49.7</v>
      </c>
      <c s="8" t="n" r="E76">
        <v>25.9</v>
      </c>
    </row>
    <row r="77" spans="1:5">
      <c s="4" t="s" r="A77">
        <v>84</v>
      </c>
      <c s="8" t="n" r="B77">
        <v>1.4</v>
      </c>
      <c s="8" t="n" r="C77">
        <v>0.8</v>
      </c>
      <c s="8" t="n" r="D77">
        <v>3.2</v>
      </c>
      <c s="8" t="n" r="E77">
        <v>2.7</v>
      </c>
    </row>
    <row r="78" spans="1:5">
      <c s="4" t="s" r="A78">
        <v>85</v>
      </c>
      <c s="8" t="n" r="B78">
        <v>5.2</v>
      </c>
      <c s="8" t="n" r="C78">
        <v>6.3</v>
      </c>
      <c s="8" t="n" r="D78">
        <v>16.6</v>
      </c>
      <c s="8" t="n" r="E78">
        <v>17.8</v>
      </c>
    </row>
    <row r="79" spans="1:5">
      <c s="4" t="s" r="A79">
        <v>86</v>
      </c>
      <c s="8" t="n" r="B79">
        <v>-1.5</v>
      </c>
      <c s="5" t="n" r="C79">
        <v>0</v>
      </c>
      <c s="8" t="n" r="D79">
        <v>-1.3</v>
      </c>
      <c s="8" t="n" r="E79">
        <v>0.2</v>
      </c>
    </row>
    <row r="80" spans="1:5">
      <c s="4" t="s" r="A80">
        <v>87</v>
      </c>
      <c s="5" t="n" r="B80">
        <v>0</v>
      </c>
      <c s="5" t="n" r="C80">
        <v>0</v>
      </c>
      <c s="5" t="n" r="D80">
        <v>0</v>
      </c>
      <c s="5" t="n" r="E80">
        <v>0</v>
      </c>
    </row>
    <row r="81" spans="1:5">
      <c s="4" t="s" r="A81">
        <v>433</v>
      </c>
      <c s="5" t="n" r="B81">
        <v>-1</v>
      </c>
      <c s="8" t="n" r="C81">
        <v>-0.9</v>
      </c>
      <c s="8" t="n" r="D81">
        <v>-3.2</v>
      </c>
      <c s="8" t="n" r="E81">
        <v>-2.9</v>
      </c>
    </row>
    <row r="82" spans="1:5">
      <c s="4" t="s" r="A82">
        <v>88</v>
      </c>
      <c s="8" t="n" r="B82">
        <v>98.09999999999999</v>
      </c>
      <c s="8" t="n" r="D82">
        <v>98.09999999999999</v>
      </c>
    </row>
    <row r="83" spans="1:5">
      <c s="4" t="s" r="A83">
        <v>89</v>
      </c>
      <c s="8" t="n" r="B83">
        <v>0.4</v>
      </c>
      <c s="8" t="n" r="C83">
        <v>0.1</v>
      </c>
      <c s="5" t="n" r="D83">
        <v>0</v>
      </c>
      <c s="8" t="n" r="E83">
        <v>-0.1</v>
      </c>
    </row>
    <row r="84" spans="1:5">
      <c s="4" t="s" r="A84">
        <v>90</v>
      </c>
      <c s="8" t="n" r="B84">
        <v>101.2</v>
      </c>
      <c s="8" t="n" r="C84">
        <v>5.5</v>
      </c>
      <c s="8" t="n" r="D84">
        <v>110.2</v>
      </c>
      <c s="5" t="n" r="E84">
        <v>15</v>
      </c>
    </row>
    <row r="85" spans="1:5">
      <c s="4" t="s" r="A85">
        <v>432</v>
      </c>
      <c s="8" t="n" r="B85">
        <v>-40.6</v>
      </c>
      <c s="8" t="n" r="C85">
        <v>-1.5</v>
      </c>
      <c s="8" t="n" r="D85">
        <v>-43.1</v>
      </c>
      <c s="5" t="n" r="E85">
        <v>-4</v>
      </c>
    </row>
    <row r="86" spans="1:5">
      <c s="4" t="s" r="A86">
        <v>434</v>
      </c>
      <c s="8" t="n" r="B86">
        <v>60.6</v>
      </c>
      <c s="5" t="n" r="C86">
        <v>4</v>
      </c>
      <c s="8" t="n" r="D86">
        <v>67.09999999999999</v>
      </c>
      <c s="5" t="n" r="E86">
        <v>11</v>
      </c>
    </row>
    <row r="87" spans="1:5">
      <c s="4" t="s" r="A87">
        <v>435</v>
      </c>
      <c s="5" t="n" r="B87">
        <v>0</v>
      </c>
      <c s="5" t="n" r="C87">
        <v>0</v>
      </c>
      <c s="5" t="n" r="D87">
        <v>0</v>
      </c>
      <c s="5" t="n" r="E87">
        <v>0</v>
      </c>
    </row>
    <row r="88" spans="1:5">
      <c s="4" t="s" r="A88">
        <v>92</v>
      </c>
      <c s="8" t="n" r="B88">
        <v>60.6</v>
      </c>
      <c s="5" t="n" r="C88">
        <v>4</v>
      </c>
      <c s="8" t="n" r="D88">
        <v>67.09999999999999</v>
      </c>
      <c s="5" t="n" r="E88">
        <v>11</v>
      </c>
    </row>
    <row r="89" spans="1:5">
      <c s="4" t="s" r="A89">
        <v>428</v>
      </c>
    </row>
    <row r="90" spans="1:5">
      <c s="3" t="s" r="A90">
        <v>421</v>
      </c>
    </row>
    <row r="91" spans="1:5">
      <c s="4" t="s" r="A91">
        <v>80</v>
      </c>
      <c s="5" t="n" r="B91">
        <v>0</v>
      </c>
      <c s="5" t="n" r="C91">
        <v>0</v>
      </c>
      <c s="5" t="n" r="D91">
        <v>0</v>
      </c>
      <c s="5" t="n" r="E91">
        <v>0</v>
      </c>
    </row>
    <row r="92" spans="1:5">
      <c s="4" t="s" r="A92">
        <v>81</v>
      </c>
      <c s="5" t="n" r="B92">
        <v>0</v>
      </c>
      <c s="5" t="n" r="C92">
        <v>0</v>
      </c>
      <c s="5" t="n" r="D92">
        <v>0</v>
      </c>
      <c s="5" t="n" r="E92">
        <v>0</v>
      </c>
    </row>
    <row r="93" spans="1:5">
      <c s="4" t="s" r="A93">
        <v>82</v>
      </c>
      <c s="5" t="n" r="B93">
        <v>0</v>
      </c>
      <c s="5" t="n" r="C93">
        <v>0</v>
      </c>
      <c s="5" t="n" r="D93">
        <v>0</v>
      </c>
      <c s="5" t="n" r="E93">
        <v>0</v>
      </c>
    </row>
    <row r="94" spans="1:5">
      <c s="4" t="s" r="A94">
        <v>83</v>
      </c>
      <c s="5" t="n" r="B94">
        <v>0</v>
      </c>
      <c s="5" t="n" r="C94">
        <v>0</v>
      </c>
      <c s="5" t="n" r="D94">
        <v>0</v>
      </c>
      <c s="5" t="n" r="E94">
        <v>0</v>
      </c>
    </row>
    <row r="95" spans="1:5">
      <c s="4" t="s" r="A95">
        <v>84</v>
      </c>
      <c s="5" t="n" r="B95">
        <v>0</v>
      </c>
      <c s="5" t="n" r="C95">
        <v>0</v>
      </c>
      <c s="5" t="n" r="D95">
        <v>0</v>
      </c>
      <c s="5" t="n" r="E95">
        <v>0</v>
      </c>
    </row>
    <row r="96" spans="1:5">
      <c s="4" t="s" r="A96">
        <v>85</v>
      </c>
      <c s="5" t="n" r="B96">
        <v>0</v>
      </c>
      <c s="5" t="n" r="C96">
        <v>0</v>
      </c>
      <c s="5" t="n" r="D96">
        <v>0</v>
      </c>
      <c s="5" t="n" r="E96">
        <v>0</v>
      </c>
    </row>
    <row r="97" spans="1:5">
      <c s="4" t="s" r="A97">
        <v>86</v>
      </c>
      <c s="5" t="n" r="B97">
        <v>0</v>
      </c>
      <c s="5" t="n" r="C97">
        <v>0</v>
      </c>
      <c s="5" t="n" r="D97">
        <v>0</v>
      </c>
      <c s="5" t="n" r="E97">
        <v>0</v>
      </c>
    </row>
    <row r="98" spans="1:5">
      <c s="4" t="s" r="A98">
        <v>87</v>
      </c>
      <c s="5" t="n" r="B98">
        <v>0</v>
      </c>
      <c s="5" t="n" r="C98">
        <v>0</v>
      </c>
      <c s="5" t="n" r="D98">
        <v>0</v>
      </c>
      <c s="5" t="n" r="E98">
        <v>0</v>
      </c>
    </row>
    <row r="99" spans="1:5">
      <c s="4" t="s" r="A99">
        <v>433</v>
      </c>
      <c s="5" t="n" r="B99">
        <v>0</v>
      </c>
      <c s="5" t="n" r="C99">
        <v>0</v>
      </c>
      <c s="5" t="n" r="D99">
        <v>0</v>
      </c>
      <c s="5" t="n" r="E99">
        <v>0</v>
      </c>
    </row>
    <row r="100" spans="1:5">
      <c s="4" t="s" r="A100">
        <v>88</v>
      </c>
      <c s="5" t="n" r="B100">
        <v>0</v>
      </c>
      <c s="5" t="n" r="D100">
        <v>0</v>
      </c>
    </row>
    <row r="101" spans="1:5">
      <c s="4" t="s" r="A101">
        <v>89</v>
      </c>
      <c s="5" t="n" r="B101">
        <v>0</v>
      </c>
      <c s="5" t="n" r="C101">
        <v>0</v>
      </c>
      <c s="5" t="n" r="D101">
        <v>0</v>
      </c>
      <c s="5" t="n" r="E101">
        <v>0</v>
      </c>
    </row>
    <row r="102" spans="1:5">
      <c s="4" t="s" r="A102">
        <v>90</v>
      </c>
      <c s="5" t="n" r="B102">
        <v>0</v>
      </c>
      <c s="5" t="n" r="C102">
        <v>0</v>
      </c>
      <c s="5" t="n" r="D102">
        <v>0</v>
      </c>
      <c s="5" t="n" r="E102">
        <v>0</v>
      </c>
    </row>
    <row r="103" spans="1:5">
      <c s="4" t="s" r="A103">
        <v>432</v>
      </c>
      <c s="5" t="n" r="B103">
        <v>0</v>
      </c>
      <c s="5" t="n" r="C103">
        <v>0</v>
      </c>
      <c s="5" t="n" r="D103">
        <v>0</v>
      </c>
      <c s="5" t="n" r="E103">
        <v>0</v>
      </c>
    </row>
    <row r="104" spans="1:5">
      <c s="4" t="s" r="A104">
        <v>434</v>
      </c>
      <c s="5" t="n" r="B104">
        <v>0</v>
      </c>
      <c s="5" t="n" r="C104">
        <v>0</v>
      </c>
      <c s="5" t="n" r="D104">
        <v>0</v>
      </c>
      <c s="5" t="n" r="E104">
        <v>0</v>
      </c>
    </row>
    <row r="105" spans="1:5">
      <c s="4" t="s" r="A105">
        <v>435</v>
      </c>
      <c s="5" t="n" r="B105">
        <v>0</v>
      </c>
      <c s="5" t="n" r="C105">
        <v>0</v>
      </c>
      <c s="5" t="n" r="D105">
        <v>0</v>
      </c>
      <c s="5" t="n" r="E105">
        <v>0</v>
      </c>
    </row>
    <row r="106" spans="1:5">
      <c s="4" t="s" r="A106">
        <v>92</v>
      </c>
      <c s="5" t="n" r="B106">
        <v>0</v>
      </c>
      <c s="5" t="n" r="C106">
        <v>0</v>
      </c>
      <c s="5" t="n" r="D106">
        <v>0</v>
      </c>
      <c s="5" t="n" r="E106">
        <v>0</v>
      </c>
    </row>
    <row r="107" spans="1:5">
      <c s="4" t="s" r="A107">
        <v>429</v>
      </c>
    </row>
    <row r="108" spans="1:5">
      <c s="3" t="s" r="A108">
        <v>421</v>
      </c>
    </row>
    <row r="109" spans="1:5">
      <c s="4" t="s" r="A109">
        <v>80</v>
      </c>
      <c s="5" t="n" r="B109">
        <v>0</v>
      </c>
      <c s="5" t="n" r="C109">
        <v>0</v>
      </c>
      <c s="5" t="n" r="D109">
        <v>0</v>
      </c>
      <c s="5" t="n" r="E109">
        <v>0</v>
      </c>
    </row>
    <row r="110" spans="1:5">
      <c s="4" t="s" r="A110">
        <v>81</v>
      </c>
      <c s="5" t="n" r="B110">
        <v>0</v>
      </c>
      <c s="5" t="n" r="C110">
        <v>0</v>
      </c>
      <c s="5" t="n" r="D110">
        <v>0</v>
      </c>
      <c s="5" t="n" r="E110">
        <v>0</v>
      </c>
    </row>
    <row r="111" spans="1:5">
      <c s="4" t="s" r="A111">
        <v>82</v>
      </c>
      <c s="5" t="n" r="B111">
        <v>0</v>
      </c>
      <c s="5" t="n" r="C111">
        <v>0</v>
      </c>
      <c s="5" t="n" r="D111">
        <v>0</v>
      </c>
      <c s="5" t="n" r="E111">
        <v>0</v>
      </c>
    </row>
    <row r="112" spans="1:5">
      <c s="4" t="s" r="A112">
        <v>83</v>
      </c>
      <c s="5" t="n" r="B112">
        <v>0</v>
      </c>
      <c s="5" t="n" r="C112">
        <v>0</v>
      </c>
      <c s="5" t="n" r="D112">
        <v>0</v>
      </c>
      <c s="5" t="n" r="E112">
        <v>0</v>
      </c>
    </row>
    <row r="113" spans="1:5">
      <c s="4" t="s" r="A113">
        <v>84</v>
      </c>
      <c s="5" t="n" r="B113">
        <v>0</v>
      </c>
      <c s="5" t="n" r="C113">
        <v>0</v>
      </c>
      <c s="5" t="n" r="D113">
        <v>0</v>
      </c>
      <c s="5" t="n" r="E113">
        <v>0</v>
      </c>
    </row>
    <row r="114" spans="1:5">
      <c s="4" t="s" r="A114">
        <v>85</v>
      </c>
      <c s="5" t="n" r="B114">
        <v>0</v>
      </c>
      <c s="5" t="n" r="C114">
        <v>0</v>
      </c>
      <c s="5" t="n" r="D114">
        <v>0</v>
      </c>
      <c s="5" t="n" r="E114">
        <v>0</v>
      </c>
    </row>
    <row r="115" spans="1:5">
      <c s="4" t="s" r="A115">
        <v>86</v>
      </c>
      <c s="5" t="n" r="B115">
        <v>0</v>
      </c>
      <c s="5" t="n" r="C115">
        <v>0</v>
      </c>
      <c s="5" t="n" r="D115">
        <v>0</v>
      </c>
      <c s="5" t="n" r="E115">
        <v>0</v>
      </c>
    </row>
    <row r="116" spans="1:5">
      <c s="4" t="s" r="A116">
        <v>87</v>
      </c>
      <c s="5" t="n" r="B116">
        <v>0</v>
      </c>
      <c s="5" t="n" r="C116">
        <v>0</v>
      </c>
      <c s="5" t="n" r="D116">
        <v>0</v>
      </c>
      <c s="5" t="n" r="E116">
        <v>0</v>
      </c>
    </row>
    <row r="117" spans="1:5">
      <c s="4" t="s" r="A117">
        <v>433</v>
      </c>
      <c s="5" t="n" r="B117">
        <v>0</v>
      </c>
      <c s="5" t="n" r="C117">
        <v>0</v>
      </c>
      <c s="5" t="n" r="D117">
        <v>0</v>
      </c>
      <c s="5" t="n" r="E117">
        <v>0</v>
      </c>
    </row>
    <row r="118" spans="1:5">
      <c s="4" t="s" r="A118">
        <v>88</v>
      </c>
      <c s="5" t="n" r="B118">
        <v>0</v>
      </c>
      <c s="5" t="n" r="D118">
        <v>0</v>
      </c>
    </row>
    <row r="119" spans="1:5">
      <c s="4" t="s" r="A119">
        <v>89</v>
      </c>
      <c s="5" t="n" r="B119">
        <v>0</v>
      </c>
      <c s="5" t="n" r="C119">
        <v>0</v>
      </c>
      <c s="5" t="n" r="D119">
        <v>0</v>
      </c>
      <c s="5" t="n" r="E119">
        <v>0</v>
      </c>
    </row>
    <row r="120" spans="1:5">
      <c s="4" t="s" r="A120">
        <v>90</v>
      </c>
      <c s="5" t="n" r="B120">
        <v>0</v>
      </c>
      <c s="5" t="n" r="C120">
        <v>0</v>
      </c>
      <c s="5" t="n" r="D120">
        <v>0</v>
      </c>
      <c s="5" t="n" r="E120">
        <v>0</v>
      </c>
    </row>
    <row r="121" spans="1:5">
      <c s="4" t="s" r="A121">
        <v>432</v>
      </c>
      <c s="5" t="n" r="B121">
        <v>0</v>
      </c>
      <c s="5" t="n" r="C121">
        <v>0</v>
      </c>
      <c s="5" t="n" r="D121">
        <v>0</v>
      </c>
      <c s="5" t="n" r="E121">
        <v>0</v>
      </c>
    </row>
    <row r="122" spans="1:5">
      <c s="4" t="s" r="A122">
        <v>434</v>
      </c>
      <c s="5" t="n" r="B122">
        <v>0</v>
      </c>
      <c s="5" t="n" r="C122">
        <v>0</v>
      </c>
      <c s="5" t="n" r="D122">
        <v>0</v>
      </c>
      <c s="5" t="n" r="E122">
        <v>0</v>
      </c>
    </row>
    <row r="123" spans="1:5">
      <c s="4" t="s" r="A123">
        <v>435</v>
      </c>
      <c s="8" t="n" r="B123">
        <v>-353.5</v>
      </c>
      <c s="8" t="n" r="C123">
        <v>-188.6</v>
      </c>
      <c s="8" t="n" r="D123">
        <v>-775.9</v>
      </c>
      <c s="8" t="n" r="E123">
        <v>-562.9</v>
      </c>
    </row>
    <row r="124" spans="1:5">
      <c s="4" t="s" r="A124">
        <v>92</v>
      </c>
      <c s="8" t="n" r="B124">
        <v>-353.5</v>
      </c>
      <c s="8" t="n" r="C124">
        <v>-188.6</v>
      </c>
      <c s="8" t="n" r="D124">
        <v>-775.9</v>
      </c>
      <c s="8" t="n" r="E124">
        <v>-562.9</v>
      </c>
    </row>
    <row r="125" spans="1:5">
      <c s="4" t="s" r="A125">
        <v>430</v>
      </c>
    </row>
    <row r="126" spans="1:5">
      <c s="3" t="s" r="A126">
        <v>421</v>
      </c>
    </row>
    <row r="127" spans="1:5">
      <c s="4" t="s" r="A127">
        <v>80</v>
      </c>
      <c s="8" t="n" r="B127">
        <v>3501.1</v>
      </c>
      <c s="8" t="n" r="C127">
        <v>3266.1</v>
      </c>
      <c s="8" t="n" r="D127">
        <v>9570.299999999999</v>
      </c>
      <c s="8" t="n" r="E127">
        <v>9024.4</v>
      </c>
    </row>
    <row r="128" spans="1:5">
      <c s="4" t="s" r="A128">
        <v>81</v>
      </c>
      <c s="8" t="n" r="B128">
        <v>2933.9</v>
      </c>
      <c s="8" t="n" r="C128">
        <v>2758.8</v>
      </c>
      <c s="8" t="n" r="D128">
        <v>8012.1</v>
      </c>
      <c s="5" t="n" r="E128">
        <v>7595</v>
      </c>
    </row>
    <row r="129" spans="1:5">
      <c s="4" t="s" r="A129">
        <v>82</v>
      </c>
      <c s="8" t="n" r="B129">
        <v>567.2</v>
      </c>
      <c s="8" t="n" r="C129">
        <v>507.3</v>
      </c>
      <c s="8" t="n" r="D129">
        <v>1558.2</v>
      </c>
      <c s="8" t="n" r="E129">
        <v>1429.4</v>
      </c>
    </row>
    <row r="130" spans="1:5">
      <c s="4" t="s" r="A130">
        <v>83</v>
      </c>
      <c s="8" t="n" r="B130">
        <v>321.4</v>
      </c>
      <c s="8" t="n" r="C130">
        <v>285.4</v>
      </c>
      <c s="8" t="n" r="D130">
        <v>887.5</v>
      </c>
      <c s="8" t="n" r="E130">
        <v>820.2</v>
      </c>
    </row>
    <row r="131" spans="1:5">
      <c s="4" t="s" r="A131">
        <v>84</v>
      </c>
      <c s="8" t="n" r="B131">
        <v>41.2</v>
      </c>
      <c s="8" t="n" r="C131">
        <v>37.2</v>
      </c>
      <c s="8" t="n" r="D131">
        <v>108.6</v>
      </c>
      <c s="8" t="n" r="E131">
        <v>100.5</v>
      </c>
    </row>
    <row r="132" spans="1:5">
      <c s="4" t="s" r="A132">
        <v>85</v>
      </c>
      <c s="8" t="n" r="B132">
        <v>204.6</v>
      </c>
      <c s="8" t="n" r="C132">
        <v>184.7</v>
      </c>
      <c s="8" t="n" r="D132">
        <v>562.1</v>
      </c>
      <c s="8" t="n" r="E132">
        <v>508.7</v>
      </c>
    </row>
    <row r="133" spans="1:5">
      <c s="4" t="s" r="A133">
        <v>86</v>
      </c>
      <c s="8" t="n" r="B133">
        <v>-38.5</v>
      </c>
      <c s="8" t="n" r="C133">
        <v>-50.1</v>
      </c>
      <c s="8" t="n" r="D133">
        <v>-121.1</v>
      </c>
      <c s="8" t="n" r="E133">
        <v>-148.7</v>
      </c>
    </row>
    <row r="134" spans="1:5">
      <c s="4" t="s" r="A134">
        <v>87</v>
      </c>
      <c s="5" t="n" r="B134">
        <v>0</v>
      </c>
      <c s="8" t="n" r="C134">
        <v>-45.8</v>
      </c>
      <c s="8" t="n" r="D134">
        <v>-24.3</v>
      </c>
      <c s="8" t="n" r="E134">
        <v>-53.8</v>
      </c>
    </row>
    <row r="135" spans="1:5">
      <c s="4" t="s" r="A135">
        <v>433</v>
      </c>
      <c s="5" t="n" r="B135">
        <v>0</v>
      </c>
      <c s="5" t="n" r="C135">
        <v>0</v>
      </c>
      <c s="5" t="n" r="D135">
        <v>0</v>
      </c>
      <c s="5" t="n" r="E135">
        <v>0</v>
      </c>
    </row>
    <row r="136" spans="1:5">
      <c s="4" t="s" r="A136">
        <v>88</v>
      </c>
      <c s="8" t="n" r="B136">
        <v>98.09999999999999</v>
      </c>
      <c s="8" t="n" r="D136">
        <v>98.09999999999999</v>
      </c>
    </row>
    <row r="137" spans="1:5">
      <c s="4" t="s" r="A137">
        <v>89</v>
      </c>
      <c s="5" t="n" r="B137">
        <v>-18</v>
      </c>
      <c s="8" t="n" r="C137">
        <v>0.7</v>
      </c>
      <c s="8" t="n" r="D137">
        <v>-9.5</v>
      </c>
      <c s="8" t="n" r="E137">
        <v>1.4</v>
      </c>
    </row>
    <row r="138" spans="1:5">
      <c s="4" t="s" r="A138">
        <v>90</v>
      </c>
      <c s="8" t="n" r="B138">
        <v>246.2</v>
      </c>
      <c s="8" t="n" r="C138">
        <v>89.5</v>
      </c>
      <c s="8" t="n" r="D138">
        <v>505.3</v>
      </c>
      <c s="8" t="n" r="E138">
        <v>307.6</v>
      </c>
    </row>
    <row r="139" spans="1:5">
      <c s="4" t="s" r="A139">
        <v>432</v>
      </c>
      <c s="8" t="n" r="B139">
        <v>-95.3</v>
      </c>
      <c s="8" t="n" r="C139">
        <v>-33.9</v>
      </c>
      <c s="8" t="n" r="D139">
        <v>-191.5</v>
      </c>
      <c s="8" t="n" r="E139">
        <v>-114.5</v>
      </c>
    </row>
    <row r="140" spans="1:5">
      <c s="4" t="s" r="A140">
        <v>434</v>
      </c>
      <c s="8" t="n" r="B140">
        <v>150.9</v>
      </c>
      <c s="8" t="n" r="C140">
        <v>55.6</v>
      </c>
      <c s="8" t="n" r="D140">
        <v>313.8</v>
      </c>
      <c s="8" t="n" r="E140">
        <v>193.1</v>
      </c>
    </row>
    <row r="141" spans="1:5">
      <c s="4" t="s" r="A141">
        <v>435</v>
      </c>
      <c s="5" t="n" r="B141">
        <v>0</v>
      </c>
      <c s="5" t="n" r="C141">
        <v>0</v>
      </c>
      <c s="5" t="n" r="D141">
        <v>0</v>
      </c>
      <c s="5" t="n" r="E141">
        <v>0</v>
      </c>
    </row>
    <row r="142" spans="1:5">
      <c s="4" t="s" r="A142">
        <v>92</v>
      </c>
      <c s="7" t="n" r="B142">
        <v>150.9</v>
      </c>
      <c s="7" t="n" r="C142">
        <v>55.6</v>
      </c>
      <c s="7" t="n" r="D142">
        <v>313.8</v>
      </c>
      <c s="7" t="n" r="E142">
        <v>19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t="s" r="A1">
        <v>98</v>
      </c>
      <c s="2" t="s" r="B1">
        <v>77</v>
      </c>
      <c s="2" t="s" r="D1">
        <v>1</v>
      </c>
    </row>
    <row r="2" spans="1:5">
      <c s="2" t="s" r="B2">
        <v>2</v>
      </c>
      <c s="2" t="s" r="C2">
        <v>78</v>
      </c>
      <c s="2" t="s" r="D2">
        <v>2</v>
      </c>
      <c s="2" t="s" r="E2">
        <v>78</v>
      </c>
    </row>
    <row r="3" spans="1:5">
      <c s="3" t="s" r="A3">
        <v>99</v>
      </c>
    </row>
    <row r="4" spans="1:5">
      <c s="4" t="s" r="A4">
        <v>92</v>
      </c>
      <c s="7" t="n" r="B4">
        <v>150.9</v>
      </c>
      <c s="7" t="n" r="C4">
        <v>55.6</v>
      </c>
      <c s="7" t="n" r="D4">
        <v>313.8</v>
      </c>
      <c s="7" t="n" r="E4">
        <v>193.1</v>
      </c>
    </row>
    <row r="5" spans="1:5">
      <c s="4" t="s" r="A5">
        <v>100</v>
      </c>
      <c s="8" t="n" r="B5">
        <v>-22.4</v>
      </c>
      <c s="8" t="n" r="C5">
        <v>-5.2</v>
      </c>
      <c s="8" t="n" r="D5">
        <v>-28.7</v>
      </c>
      <c s="8" t="n" r="E5">
        <v>-5.4</v>
      </c>
    </row>
    <row r="6" spans="1:5">
      <c s="4" t="s" r="A6">
        <v>101</v>
      </c>
      <c s="8" t="n" r="B6">
        <v>-22.4</v>
      </c>
      <c s="8" t="n" r="C6">
        <v>-5.2</v>
      </c>
      <c s="8" t="n" r="D6">
        <v>-28.7</v>
      </c>
      <c s="8" t="n" r="E6">
        <v>-5.4</v>
      </c>
    </row>
    <row r="7" spans="1:5">
      <c s="4" t="s" r="A7">
        <v>102</v>
      </c>
      <c s="7" t="n" r="B7">
        <v>128.5</v>
      </c>
      <c s="7" t="n" r="C7">
        <v>50.4</v>
      </c>
      <c s="7" t="n" r="D7">
        <v>285.1</v>
      </c>
      <c s="7" t="n" r="E7">
        <v>18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36</v>
      </c>
      <c s="2" t="s" r="B1">
        <v>77</v>
      </c>
      <c s="2" t="s" r="D1">
        <v>1</v>
      </c>
    </row>
    <row r="2" spans="1:5">
      <c s="2" t="s" r="B2">
        <v>2</v>
      </c>
      <c s="2" t="s" r="C2">
        <v>78</v>
      </c>
      <c s="2" t="s" r="D2">
        <v>2</v>
      </c>
      <c s="2" t="s" r="E2">
        <v>78</v>
      </c>
    </row>
    <row r="3" spans="1:5">
      <c s="3" t="s" r="A3">
        <v>421</v>
      </c>
    </row>
    <row r="4" spans="1:5">
      <c s="4" t="s" r="A4">
        <v>102</v>
      </c>
      <c s="7" t="n" r="B4">
        <v>128.5</v>
      </c>
      <c s="7" t="n" r="C4">
        <v>50.4</v>
      </c>
      <c s="7" t="n" r="D4">
        <v>285.1</v>
      </c>
      <c s="7" t="n" r="E4">
        <v>187.7</v>
      </c>
    </row>
    <row r="5" spans="1:5">
      <c s="4" t="s" r="A5">
        <v>422</v>
      </c>
    </row>
    <row r="6" spans="1:5">
      <c s="3" t="s" r="A6">
        <v>421</v>
      </c>
    </row>
    <row r="7" spans="1:5">
      <c s="4" t="s" r="A7">
        <v>102</v>
      </c>
      <c s="8" t="n" r="B7">
        <v>128.5</v>
      </c>
      <c s="8" t="n" r="C7">
        <v>50.4</v>
      </c>
      <c s="8" t="n" r="D7">
        <v>285.1</v>
      </c>
      <c s="8" t="n" r="E7">
        <v>187.7</v>
      </c>
    </row>
    <row r="8" spans="1:5">
      <c s="4" t="s" r="A8">
        <v>425</v>
      </c>
    </row>
    <row r="9" spans="1:5">
      <c s="3" t="s" r="A9">
        <v>421</v>
      </c>
    </row>
    <row r="10" spans="1:5">
      <c s="4" t="s" r="A10">
        <v>102</v>
      </c>
      <c s="8" t="n" r="B10">
        <v>128.5</v>
      </c>
      <c s="8" t="n" r="C10">
        <v>50.4</v>
      </c>
      <c s="8" t="n" r="D10">
        <v>285.1</v>
      </c>
      <c s="8" t="n" r="E10">
        <v>187.7</v>
      </c>
    </row>
    <row r="11" spans="1:5">
      <c s="4" t="s" r="A11">
        <v>426</v>
      </c>
    </row>
    <row r="12" spans="1:5">
      <c s="3" t="s" r="A12">
        <v>421</v>
      </c>
    </row>
    <row r="13" spans="1:5">
      <c s="4" t="s" r="A13">
        <v>102</v>
      </c>
      <c s="5" t="n" r="B13">
        <v>142</v>
      </c>
      <c s="5" t="n" r="C13">
        <v>129</v>
      </c>
      <c s="5" t="n" r="D13">
        <v>395</v>
      </c>
      <c s="8" t="n" r="E13">
        <v>358.8</v>
      </c>
    </row>
    <row r="14" spans="1:5">
      <c s="4" t="s" r="A14">
        <v>427</v>
      </c>
    </row>
    <row r="15" spans="1:5">
      <c s="3" t="s" r="A15">
        <v>421</v>
      </c>
    </row>
    <row r="16" spans="1:5">
      <c s="4" t="s" r="A16">
        <v>102</v>
      </c>
      <c s="8" t="n" r="B16">
        <v>38.2</v>
      </c>
      <c s="8" t="n" r="C16">
        <v>-1.2</v>
      </c>
      <c s="8" t="n" r="D16">
        <v>38.4</v>
      </c>
      <c s="8" t="n" r="E16">
        <v>5.6</v>
      </c>
    </row>
    <row r="17" spans="1:5">
      <c s="4" t="s" r="A17">
        <v>428</v>
      </c>
    </row>
    <row r="18" spans="1:5">
      <c s="3" t="s" r="A18">
        <v>421</v>
      </c>
    </row>
    <row r="19" spans="1:5">
      <c s="4" t="s" r="A19">
        <v>102</v>
      </c>
      <c s="5" t="n" r="B19">
        <v>0</v>
      </c>
      <c s="5" t="n" r="C19">
        <v>0</v>
      </c>
      <c s="5" t="n" r="D19">
        <v>0</v>
      </c>
      <c s="5" t="n" r="E19">
        <v>0</v>
      </c>
    </row>
    <row r="20" spans="1:5">
      <c s="4" t="s" r="A20">
        <v>429</v>
      </c>
    </row>
    <row r="21" spans="1:5">
      <c s="3" t="s" r="A21">
        <v>421</v>
      </c>
    </row>
    <row r="22" spans="1:5">
      <c s="4" t="s" r="A22">
        <v>102</v>
      </c>
      <c s="8" t="n" r="B22">
        <v>-308.8</v>
      </c>
      <c s="8" t="n" r="C22">
        <v>-178.2</v>
      </c>
      <c s="8" t="n" r="D22">
        <v>-718.5</v>
      </c>
      <c s="8" t="n" r="E22">
        <v>-552.1</v>
      </c>
    </row>
    <row r="23" spans="1:5">
      <c s="4" t="s" r="A23">
        <v>430</v>
      </c>
    </row>
    <row r="24" spans="1:5">
      <c s="3" t="s" r="A24">
        <v>421</v>
      </c>
    </row>
    <row r="25" spans="1:5">
      <c s="4" t="s" r="A25">
        <v>102</v>
      </c>
      <c s="7" t="n" r="B25">
        <v>128.4</v>
      </c>
      <c s="7" t="n" r="C25">
        <v>50.4</v>
      </c>
      <c s="7" t="n" r="D25">
        <v>285.1</v>
      </c>
      <c s="7" t="n" r="E25">
        <v>18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437</v>
      </c>
      <c s="2" t="s" r="B1">
        <v>77</v>
      </c>
      <c s="2" t="s" r="C1">
        <v>1</v>
      </c>
    </row>
    <row r="2" spans="1:4">
      <c s="2" t="s" r="B2">
        <v>78</v>
      </c>
      <c s="2" t="s" r="C2">
        <v>2</v>
      </c>
      <c s="2" t="s" r="D2">
        <v>78</v>
      </c>
    </row>
    <row r="3" spans="1:4">
      <c s="3" t="s" r="A3">
        <v>421</v>
      </c>
    </row>
    <row r="4" spans="1:4">
      <c s="4" t="s" r="A4">
        <v>145</v>
      </c>
      <c s="7" t="n" r="C4">
        <v>294.9</v>
      </c>
      <c s="7" t="n" r="D4">
        <v>350.5</v>
      </c>
    </row>
    <row r="5" spans="1:4">
      <c s="4" t="s" r="A5">
        <v>147</v>
      </c>
      <c s="8" t="n" r="C5">
        <v>-43.9</v>
      </c>
      <c s="8" t="n" r="D5">
        <v>-34.4</v>
      </c>
    </row>
    <row r="6" spans="1:4">
      <c s="4" t="s" r="A6">
        <v>148</v>
      </c>
      <c s="5" t="n" r="C6">
        <v>0</v>
      </c>
      <c s="8" t="n" r="D6">
        <v>20.9</v>
      </c>
    </row>
    <row r="7" spans="1:4">
      <c s="4" t="s" r="A7">
        <v>150</v>
      </c>
      <c s="8" t="n" r="C7">
        <v>-263.8</v>
      </c>
      <c s="5" t="n" r="D7">
        <v>0</v>
      </c>
    </row>
    <row r="8" spans="1:4">
      <c s="4" t="s" r="A8">
        <v>151</v>
      </c>
      <c s="8" t="n" r="C8">
        <v>-308.2</v>
      </c>
      <c s="5" t="n" r="D8">
        <v>-56</v>
      </c>
    </row>
    <row r="9" spans="1:4">
      <c s="4" t="s" r="A9">
        <v>153</v>
      </c>
      <c s="5" t="n" r="C9">
        <v>105</v>
      </c>
      <c s="5" t="n" r="D9">
        <v>0</v>
      </c>
    </row>
    <row r="10" spans="1:4">
      <c s="4" t="s" r="A10">
        <v>154</v>
      </c>
      <c s="5" t="n" r="C10">
        <v>-105</v>
      </c>
      <c s="5" t="n" r="D10">
        <v>0</v>
      </c>
    </row>
    <row r="11" spans="1:4">
      <c s="4" t="s" r="A11">
        <v>155</v>
      </c>
      <c s="8" t="n" r="C11">
        <v>-26.1</v>
      </c>
      <c s="8" t="n" r="D11">
        <v>-11.6</v>
      </c>
    </row>
    <row r="12" spans="1:4">
      <c s="4" t="s" r="A12">
        <v>156</v>
      </c>
      <c s="5" t="n" r="C12">
        <v>525</v>
      </c>
      <c s="5" t="n" r="D12">
        <v>600</v>
      </c>
    </row>
    <row r="13" spans="1:4">
      <c s="4" t="s" r="A13">
        <v>438</v>
      </c>
      <c s="8" t="n" r="C13">
        <v>-525.3</v>
      </c>
      <c s="8" t="n" r="D13">
        <v>-723.9</v>
      </c>
    </row>
    <row r="14" spans="1:4">
      <c s="4" t="s" r="A14">
        <v>158</v>
      </c>
      <c s="8" t="n" r="C14">
        <v>-6.8</v>
      </c>
      <c s="8" t="n" r="D14">
        <v>-14.4</v>
      </c>
    </row>
    <row r="15" spans="1:4">
      <c s="4" t="s" r="A15">
        <v>159</v>
      </c>
      <c s="8" t="n" r="C15">
        <v>22.6</v>
      </c>
      <c s="8" t="n" r="D15">
        <v>43.1</v>
      </c>
    </row>
    <row r="16" spans="1:4">
      <c s="4" t="s" r="A16">
        <v>160</v>
      </c>
      <c s="8" t="n" r="C16">
        <v>1.7</v>
      </c>
      <c s="8" t="n" r="D16">
        <v>1.1</v>
      </c>
    </row>
    <row r="17" spans="1:4">
      <c s="4" t="s" r="A17">
        <v>161</v>
      </c>
      <c s="8" t="n" r="C17">
        <v>6.5</v>
      </c>
      <c s="8" t="n" r="D17">
        <v>3.7</v>
      </c>
    </row>
    <row r="18" spans="1:4">
      <c s="4" t="s" r="A18">
        <v>130</v>
      </c>
      <c s="9" t="n" r="B18">
        <v>0</v>
      </c>
      <c s="8" t="n" r="C18">
        <v>-193.3</v>
      </c>
    </row>
    <row r="19" spans="1:4">
      <c s="4" t="s" r="A19">
        <v>439</v>
      </c>
      <c s="8" t="n" r="C19">
        <v>-34.6</v>
      </c>
      <c s="8" t="n" r="D19">
        <v>-21.9</v>
      </c>
    </row>
    <row r="20" spans="1:4">
      <c s="4" t="s" r="A20">
        <v>164</v>
      </c>
      <c s="8" t="n" r="C20">
        <v>0.4</v>
      </c>
      <c s="8" t="n" r="D20">
        <v>0.2</v>
      </c>
    </row>
    <row r="21" spans="1:4">
      <c s="4" t="s" r="A21">
        <v>165</v>
      </c>
      <c s="8" t="n" r="C21">
        <v>-229.9</v>
      </c>
      <c s="8" t="n" r="D21">
        <v>-123.7</v>
      </c>
    </row>
    <row r="22" spans="1:4">
      <c s="4" t="s" r="A22">
        <v>166</v>
      </c>
      <c s="8" t="n" r="C22">
        <v>-3.8</v>
      </c>
      <c s="8" t="n" r="D22">
        <v>-1.1</v>
      </c>
    </row>
    <row r="23" spans="1:4">
      <c s="4" t="s" r="A23">
        <v>167</v>
      </c>
      <c s="5" t="n" r="C23">
        <v>-247</v>
      </c>
      <c s="8" t="n" r="D23">
        <v>169.7</v>
      </c>
    </row>
    <row r="24" spans="1:4">
      <c s="4" t="s" r="A24">
        <v>168</v>
      </c>
      <c s="8" t="n" r="C24">
        <v>344.5</v>
      </c>
      <c s="8" t="n" r="D24">
        <v>188.1</v>
      </c>
    </row>
    <row r="25" spans="1:4">
      <c s="4" t="s" r="A25">
        <v>169</v>
      </c>
      <c s="8" t="n" r="B25">
        <v>357.8</v>
      </c>
      <c s="8" t="n" r="C25">
        <v>97.5</v>
      </c>
      <c s="8" t="n" r="D25">
        <v>357.8</v>
      </c>
    </row>
    <row r="26" spans="1:4">
      <c s="4" t="s" r="A26">
        <v>422</v>
      </c>
    </row>
    <row r="27" spans="1:4">
      <c s="3" t="s" r="A27">
        <v>421</v>
      </c>
    </row>
    <row r="28" spans="1:4">
      <c s="4" t="s" r="A28">
        <v>145</v>
      </c>
      <c s="5" t="n" r="C28">
        <v>0</v>
      </c>
      <c s="5" t="n" r="D28">
        <v>0</v>
      </c>
    </row>
    <row r="29" spans="1:4">
      <c s="4" t="s" r="A29">
        <v>147</v>
      </c>
      <c s="5" t="n" r="C29">
        <v>0</v>
      </c>
      <c s="5" t="n" r="D29">
        <v>0</v>
      </c>
    </row>
    <row r="30" spans="1:4">
      <c s="4" t="s" r="A30">
        <v>148</v>
      </c>
      <c s="5" t="n" r="D30">
        <v>0</v>
      </c>
    </row>
    <row r="31" spans="1:4">
      <c s="4" t="s" r="A31">
        <v>440</v>
      </c>
      <c s="5" t="n" r="C31">
        <v>0</v>
      </c>
      <c s="5" t="n" r="D31">
        <v>0</v>
      </c>
    </row>
    <row r="32" spans="1:4">
      <c s="4" t="s" r="A32">
        <v>150</v>
      </c>
      <c s="5" t="n" r="C32">
        <v>0</v>
      </c>
    </row>
    <row r="33" spans="1:4">
      <c s="4" t="s" r="A33">
        <v>151</v>
      </c>
      <c s="5" t="n" r="C33">
        <v>0</v>
      </c>
      <c s="5" t="n" r="D33">
        <v>0</v>
      </c>
    </row>
    <row r="34" spans="1:4">
      <c s="4" t="s" r="A34">
        <v>153</v>
      </c>
      <c s="5" t="n" r="C34">
        <v>0</v>
      </c>
    </row>
    <row r="35" spans="1:4">
      <c s="4" t="s" r="A35">
        <v>154</v>
      </c>
      <c s="5" t="n" r="C35">
        <v>0</v>
      </c>
    </row>
    <row r="36" spans="1:4">
      <c s="4" t="s" r="A36">
        <v>155</v>
      </c>
      <c s="5" t="n" r="C36">
        <v>0</v>
      </c>
      <c s="5" t="n" r="D36">
        <v>0</v>
      </c>
    </row>
    <row r="37" spans="1:4">
      <c s="4" t="s" r="A37">
        <v>156</v>
      </c>
      <c s="5" t="n" r="C37">
        <v>0</v>
      </c>
      <c s="5" t="n" r="D37">
        <v>0</v>
      </c>
    </row>
    <row r="38" spans="1:4">
      <c s="4" t="s" r="A38">
        <v>438</v>
      </c>
      <c s="5" t="n" r="C38">
        <v>0</v>
      </c>
      <c s="5" t="n" r="D38">
        <v>0</v>
      </c>
    </row>
    <row r="39" spans="1:4">
      <c s="4" t="s" r="A39">
        <v>158</v>
      </c>
      <c s="5" t="n" r="C39">
        <v>0</v>
      </c>
      <c s="5" t="n" r="D39">
        <v>0</v>
      </c>
    </row>
    <row r="40" spans="1:4">
      <c s="4" t="s" r="A40">
        <v>159</v>
      </c>
      <c s="5" t="n" r="C40">
        <v>0</v>
      </c>
      <c s="5" t="n" r="D40">
        <v>0</v>
      </c>
    </row>
    <row r="41" spans="1:4">
      <c s="4" t="s" r="A41">
        <v>160</v>
      </c>
      <c s="5" t="n" r="C41">
        <v>0</v>
      </c>
      <c s="5" t="n" r="D41">
        <v>0</v>
      </c>
    </row>
    <row r="42" spans="1:4">
      <c s="4" t="s" r="A42">
        <v>161</v>
      </c>
      <c s="5" t="n" r="C42">
        <v>0</v>
      </c>
      <c s="5" t="n" r="D42">
        <v>0</v>
      </c>
    </row>
    <row r="43" spans="1:4">
      <c s="4" t="s" r="A43">
        <v>130</v>
      </c>
      <c s="8" t="n" r="C43">
        <v>-193.3</v>
      </c>
    </row>
    <row r="44" spans="1:4">
      <c s="4" t="s" r="A44">
        <v>439</v>
      </c>
      <c s="8" t="n" r="C44">
        <v>-34.6</v>
      </c>
      <c s="8" t="n" r="D44">
        <v>-21.9</v>
      </c>
    </row>
    <row r="45" spans="1:4">
      <c s="4" t="s" r="A45">
        <v>164</v>
      </c>
      <c s="5" t="n" r="C45">
        <v>0</v>
      </c>
      <c s="5" t="n" r="D45">
        <v>0</v>
      </c>
    </row>
    <row r="46" spans="1:4">
      <c s="4" t="s" r="A46">
        <v>441</v>
      </c>
      <c s="8" t="n" r="C46">
        <v>227.9</v>
      </c>
      <c s="8" t="n" r="D46">
        <v>21.9</v>
      </c>
    </row>
    <row r="47" spans="1:4">
      <c s="4" t="s" r="A47">
        <v>165</v>
      </c>
      <c s="5" t="n" r="C47">
        <v>0</v>
      </c>
      <c s="5" t="n" r="D47">
        <v>0</v>
      </c>
    </row>
    <row r="48" spans="1:4">
      <c s="4" t="s" r="A48">
        <v>166</v>
      </c>
      <c s="5" t="n" r="C48">
        <v>0</v>
      </c>
      <c s="5" t="n" r="D48">
        <v>0</v>
      </c>
    </row>
    <row r="49" spans="1:4">
      <c s="4" t="s" r="A49">
        <v>167</v>
      </c>
      <c s="5" t="n" r="C49">
        <v>0</v>
      </c>
      <c s="5" t="n" r="D49">
        <v>0</v>
      </c>
    </row>
    <row r="50" spans="1:4">
      <c s="4" t="s" r="A50">
        <v>168</v>
      </c>
      <c s="5" t="n" r="C50">
        <v>0</v>
      </c>
      <c s="5" t="n" r="D50">
        <v>0</v>
      </c>
    </row>
    <row r="51" spans="1:4">
      <c s="4" t="s" r="A51">
        <v>169</v>
      </c>
      <c s="5" t="n" r="B51">
        <v>0</v>
      </c>
      <c s="5" t="n" r="C51">
        <v>0</v>
      </c>
      <c s="5" t="n" r="D51">
        <v>0</v>
      </c>
    </row>
    <row r="52" spans="1:4">
      <c s="4" t="s" r="A52">
        <v>425</v>
      </c>
    </row>
    <row r="53" spans="1:4">
      <c s="3" t="s" r="A53">
        <v>421</v>
      </c>
    </row>
    <row r="54" spans="1:4">
      <c s="4" t="s" r="A54">
        <v>145</v>
      </c>
      <c s="8" t="n" r="C54">
        <v>-36.2</v>
      </c>
      <c s="8" t="n" r="D54">
        <v>-127.2</v>
      </c>
    </row>
    <row r="55" spans="1:4">
      <c s="4" t="s" r="A55">
        <v>147</v>
      </c>
      <c s="8" t="n" r="C55">
        <v>-35.2</v>
      </c>
      <c s="8" t="n" r="D55">
        <v>-29.9</v>
      </c>
    </row>
    <row r="56" spans="1:4">
      <c s="4" t="s" r="A56">
        <v>148</v>
      </c>
      <c s="8" t="n" r="D56">
        <v>20.9</v>
      </c>
    </row>
    <row r="57" spans="1:4">
      <c s="4" t="s" r="A57">
        <v>440</v>
      </c>
      <c s="8" t="n" r="C57">
        <v>-0.5</v>
      </c>
      <c s="8" t="n" r="D57">
        <v>-0.7</v>
      </c>
    </row>
    <row r="58" spans="1:4">
      <c s="4" t="s" r="A58">
        <v>150</v>
      </c>
      <c s="5" t="n" r="C58">
        <v>0</v>
      </c>
    </row>
    <row r="59" spans="1:4">
      <c s="4" t="s" r="A59">
        <v>151</v>
      </c>
      <c s="8" t="n" r="C59">
        <v>-35.7</v>
      </c>
      <c s="8" t="n" r="D59">
        <v>-51.5</v>
      </c>
    </row>
    <row r="60" spans="1:4">
      <c s="4" t="s" r="A60">
        <v>153</v>
      </c>
      <c s="5" t="n" r="C60">
        <v>105</v>
      </c>
    </row>
    <row r="61" spans="1:4">
      <c s="4" t="s" r="A61">
        <v>154</v>
      </c>
      <c s="5" t="n" r="C61">
        <v>-105</v>
      </c>
    </row>
    <row r="62" spans="1:4">
      <c s="4" t="s" r="A62">
        <v>155</v>
      </c>
      <c s="8" t="n" r="C62">
        <v>-11.6</v>
      </c>
      <c s="8" t="n" r="D62">
        <v>-11.6</v>
      </c>
    </row>
    <row r="63" spans="1:4">
      <c s="4" t="s" r="A63">
        <v>156</v>
      </c>
      <c s="5" t="n" r="C63">
        <v>525</v>
      </c>
      <c s="5" t="n" r="D63">
        <v>600</v>
      </c>
    </row>
    <row r="64" spans="1:4">
      <c s="4" t="s" r="A64">
        <v>438</v>
      </c>
      <c s="8" t="n" r="C64">
        <v>-525.3</v>
      </c>
      <c s="8" t="n" r="D64">
        <v>-723.9</v>
      </c>
    </row>
    <row r="65" spans="1:4">
      <c s="4" t="s" r="A65">
        <v>158</v>
      </c>
      <c s="8" t="n" r="C65">
        <v>-6.8</v>
      </c>
      <c s="8" t="n" r="D65">
        <v>-14.4</v>
      </c>
    </row>
    <row r="66" spans="1:4">
      <c s="4" t="s" r="A66">
        <v>159</v>
      </c>
      <c s="5" t="n" r="C66">
        <v>0</v>
      </c>
      <c s="5" t="n" r="D66">
        <v>0</v>
      </c>
    </row>
    <row r="67" spans="1:4">
      <c s="4" t="s" r="A67">
        <v>160</v>
      </c>
      <c s="8" t="n" r="C67">
        <v>1.7</v>
      </c>
      <c s="8" t="n" r="D67">
        <v>1.1</v>
      </c>
    </row>
    <row r="68" spans="1:4">
      <c s="4" t="s" r="A68">
        <v>161</v>
      </c>
      <c s="8" t="n" r="C68">
        <v>6.5</v>
      </c>
      <c s="8" t="n" r="D68">
        <v>3.7</v>
      </c>
    </row>
    <row r="69" spans="1:4">
      <c s="4" t="s" r="A69">
        <v>130</v>
      </c>
      <c s="5" t="n" r="C69">
        <v>0</v>
      </c>
    </row>
    <row r="70" spans="1:4">
      <c s="4" t="s" r="A70">
        <v>439</v>
      </c>
      <c s="5" t="n" r="C70">
        <v>0</v>
      </c>
      <c s="5" t="n" r="D70">
        <v>0</v>
      </c>
    </row>
    <row r="71" spans="1:4">
      <c s="4" t="s" r="A71">
        <v>164</v>
      </c>
      <c s="8" t="n" r="C71">
        <v>0.4</v>
      </c>
      <c s="8" t="n" r="D71">
        <v>0.2</v>
      </c>
    </row>
    <row r="72" spans="1:4">
      <c s="4" t="s" r="A72">
        <v>441</v>
      </c>
      <c s="8" t="n" r="C72">
        <v>-218.3</v>
      </c>
      <c s="8" t="n" r="D72">
        <v>467.1</v>
      </c>
    </row>
    <row r="73" spans="1:4">
      <c s="4" t="s" r="A73">
        <v>165</v>
      </c>
      <c s="8" t="n" r="C73">
        <v>-228.4</v>
      </c>
      <c s="8" t="n" r="D73">
        <v>322.2</v>
      </c>
    </row>
    <row r="74" spans="1:4">
      <c s="4" t="s" r="A74">
        <v>166</v>
      </c>
      <c s="5" t="n" r="C74">
        <v>0</v>
      </c>
      <c s="5" t="n" r="D74">
        <v>0</v>
      </c>
    </row>
    <row r="75" spans="1:4">
      <c s="4" t="s" r="A75">
        <v>167</v>
      </c>
      <c s="8" t="n" r="C75">
        <v>-300.3</v>
      </c>
      <c s="8" t="n" r="D75">
        <v>143.5</v>
      </c>
    </row>
    <row r="76" spans="1:4">
      <c s="4" t="s" r="A76">
        <v>168</v>
      </c>
      <c s="8" t="n" r="C76">
        <v>346.4</v>
      </c>
      <c s="8" t="n" r="D76">
        <v>196.5</v>
      </c>
    </row>
    <row r="77" spans="1:4">
      <c s="4" t="s" r="A77">
        <v>169</v>
      </c>
      <c s="5" t="n" r="B77">
        <v>340</v>
      </c>
      <c s="8" t="n" r="C77">
        <v>46.1</v>
      </c>
      <c s="5" t="n" r="D77">
        <v>340</v>
      </c>
    </row>
    <row r="78" spans="1:4">
      <c s="4" t="s" r="A78">
        <v>426</v>
      </c>
    </row>
    <row r="79" spans="1:4">
      <c s="3" t="s" r="A79">
        <v>421</v>
      </c>
    </row>
    <row r="80" spans="1:4">
      <c s="4" t="s" r="A80">
        <v>145</v>
      </c>
      <c s="8" t="n" r="C80">
        <v>331.7</v>
      </c>
      <c s="8" t="n" r="D80">
        <v>450.9</v>
      </c>
    </row>
    <row r="81" spans="1:4">
      <c s="4" t="s" r="A81">
        <v>147</v>
      </c>
      <c s="8" t="n" r="C81">
        <v>-7.4</v>
      </c>
      <c s="8" t="n" r="D81">
        <v>-4.5</v>
      </c>
    </row>
    <row r="82" spans="1:4">
      <c s="4" t="s" r="A82">
        <v>148</v>
      </c>
      <c s="5" t="n" r="D82">
        <v>0</v>
      </c>
    </row>
    <row r="83" spans="1:4">
      <c s="4" t="s" r="A83">
        <v>440</v>
      </c>
      <c s="5" t="n" r="C83">
        <v>0</v>
      </c>
      <c s="5" t="n" r="D83">
        <v>0</v>
      </c>
    </row>
    <row r="84" spans="1:4">
      <c s="4" t="s" r="A84">
        <v>150</v>
      </c>
      <c s="5" t="n" r="C84">
        <v>0</v>
      </c>
    </row>
    <row r="85" spans="1:4">
      <c s="4" t="s" r="A85">
        <v>151</v>
      </c>
      <c s="8" t="n" r="C85">
        <v>-7.4</v>
      </c>
      <c s="8" t="n" r="D85">
        <v>-4.5</v>
      </c>
    </row>
    <row r="86" spans="1:4">
      <c s="4" t="s" r="A86">
        <v>153</v>
      </c>
      <c s="5" t="n" r="C86">
        <v>0</v>
      </c>
    </row>
    <row r="87" spans="1:4">
      <c s="4" t="s" r="A87">
        <v>154</v>
      </c>
      <c s="5" t="n" r="C87">
        <v>0</v>
      </c>
    </row>
    <row r="88" spans="1:4">
      <c s="4" t="s" r="A88">
        <v>155</v>
      </c>
      <c s="5" t="n" r="C88">
        <v>0</v>
      </c>
      <c s="5" t="n" r="D88">
        <v>0</v>
      </c>
    </row>
    <row r="89" spans="1:4">
      <c s="4" t="s" r="A89">
        <v>156</v>
      </c>
      <c s="5" t="n" r="C89">
        <v>0</v>
      </c>
      <c s="5" t="n" r="D89">
        <v>0</v>
      </c>
    </row>
    <row r="90" spans="1:4">
      <c s="4" t="s" r="A90">
        <v>438</v>
      </c>
      <c s="5" t="n" r="C90">
        <v>0</v>
      </c>
      <c s="5" t="n" r="D90">
        <v>0</v>
      </c>
    </row>
    <row r="91" spans="1:4">
      <c s="4" t="s" r="A91">
        <v>158</v>
      </c>
      <c s="5" t="n" r="C91">
        <v>0</v>
      </c>
      <c s="5" t="n" r="D91">
        <v>0</v>
      </c>
    </row>
    <row r="92" spans="1:4">
      <c s="4" t="s" r="A92">
        <v>159</v>
      </c>
      <c s="8" t="n" r="C92">
        <v>22.6</v>
      </c>
      <c s="8" t="n" r="D92">
        <v>43.1</v>
      </c>
    </row>
    <row r="93" spans="1:4">
      <c s="4" t="s" r="A93">
        <v>160</v>
      </c>
      <c s="5" t="n" r="C93">
        <v>0</v>
      </c>
      <c s="5" t="n" r="D93">
        <v>0</v>
      </c>
    </row>
    <row r="94" spans="1:4">
      <c s="4" t="s" r="A94">
        <v>161</v>
      </c>
      <c s="5" t="n" r="C94">
        <v>0</v>
      </c>
      <c s="5" t="n" r="D94">
        <v>0</v>
      </c>
    </row>
    <row r="95" spans="1:4">
      <c s="4" t="s" r="A95">
        <v>130</v>
      </c>
      <c s="5" t="n" r="C95">
        <v>0</v>
      </c>
    </row>
    <row r="96" spans="1:4">
      <c s="4" t="s" r="A96">
        <v>439</v>
      </c>
      <c s="5" t="n" r="C96">
        <v>0</v>
      </c>
      <c s="5" t="n" r="D96">
        <v>0</v>
      </c>
    </row>
    <row r="97" spans="1:4">
      <c s="4" t="s" r="A97">
        <v>164</v>
      </c>
      <c s="5" t="n" r="C97">
        <v>0</v>
      </c>
      <c s="5" t="n" r="D97">
        <v>0</v>
      </c>
    </row>
    <row r="98" spans="1:4">
      <c s="4" t="s" r="A98">
        <v>441</v>
      </c>
      <c s="8" t="n" r="C98">
        <v>-346.9</v>
      </c>
      <c s="8" t="n" r="D98">
        <v>-489.5</v>
      </c>
    </row>
    <row r="99" spans="1:4">
      <c s="4" t="s" r="A99">
        <v>165</v>
      </c>
      <c s="8" t="n" r="C99">
        <v>-324.3</v>
      </c>
      <c s="8" t="n" r="D99">
        <v>-446.4</v>
      </c>
    </row>
    <row r="100" spans="1:4">
      <c s="4" t="s" r="A100">
        <v>166</v>
      </c>
      <c s="5" t="n" r="C100">
        <v>0</v>
      </c>
      <c s="5" t="n" r="D100">
        <v>0</v>
      </c>
    </row>
    <row r="101" spans="1:4">
      <c s="4" t="s" r="A101">
        <v>167</v>
      </c>
      <c s="5" t="n" r="C101">
        <v>0</v>
      </c>
      <c s="5" t="n" r="D101">
        <v>0</v>
      </c>
    </row>
    <row r="102" spans="1:4">
      <c s="4" t="s" r="A102">
        <v>168</v>
      </c>
      <c s="5" t="n" r="C102">
        <v>0</v>
      </c>
      <c s="5" t="n" r="D102">
        <v>0</v>
      </c>
    </row>
    <row r="103" spans="1:4">
      <c s="4" t="s" r="A103">
        <v>169</v>
      </c>
      <c s="5" t="n" r="B103">
        <v>0</v>
      </c>
      <c s="5" t="n" r="C103">
        <v>0</v>
      </c>
      <c s="5" t="n" r="D103">
        <v>0</v>
      </c>
    </row>
    <row r="104" spans="1:4">
      <c s="4" t="s" r="A104">
        <v>427</v>
      </c>
    </row>
    <row r="105" spans="1:4">
      <c s="3" t="s" r="A105">
        <v>421</v>
      </c>
    </row>
    <row r="106" spans="1:4">
      <c s="4" t="s" r="A106">
        <v>145</v>
      </c>
      <c s="8" t="n" r="C106">
        <v>47.1</v>
      </c>
      <c s="8" t="n" r="D106">
        <v>17.1</v>
      </c>
    </row>
    <row r="107" spans="1:4">
      <c s="4" t="s" r="A107">
        <v>147</v>
      </c>
      <c s="8" t="n" r="C107">
        <v>-1.3</v>
      </c>
      <c s="5" t="n" r="D107">
        <v>0</v>
      </c>
    </row>
    <row r="108" spans="1:4">
      <c s="4" t="s" r="A108">
        <v>148</v>
      </c>
      <c s="5" t="n" r="D108">
        <v>0</v>
      </c>
    </row>
    <row r="109" spans="1:4">
      <c s="4" t="s" r="A109">
        <v>440</v>
      </c>
      <c s="5" t="n" r="C109">
        <v>0</v>
      </c>
      <c s="5" t="n" r="D109">
        <v>0</v>
      </c>
    </row>
    <row r="110" spans="1:4">
      <c s="4" t="s" r="A110">
        <v>150</v>
      </c>
      <c s="8" t="n" r="C110">
        <v>-263.8</v>
      </c>
    </row>
    <row r="111" spans="1:4">
      <c s="4" t="s" r="A111">
        <v>151</v>
      </c>
      <c s="8" t="n" r="C111">
        <v>-265.1</v>
      </c>
      <c s="5" t="n" r="D111">
        <v>0</v>
      </c>
    </row>
    <row r="112" spans="1:4">
      <c s="4" t="s" r="A112">
        <v>153</v>
      </c>
      <c s="5" t="n" r="C112">
        <v>0</v>
      </c>
    </row>
    <row r="113" spans="1:4">
      <c s="4" t="s" r="A113">
        <v>154</v>
      </c>
      <c s="5" t="n" r="C113">
        <v>0</v>
      </c>
    </row>
    <row r="114" spans="1:4">
      <c s="4" t="s" r="A114">
        <v>155</v>
      </c>
      <c s="8" t="n" r="C114">
        <v>-14.5</v>
      </c>
      <c s="5" t="n" r="D114">
        <v>0</v>
      </c>
    </row>
    <row r="115" spans="1:4">
      <c s="4" t="s" r="A115">
        <v>156</v>
      </c>
      <c s="5" t="n" r="C115">
        <v>0</v>
      </c>
      <c s="5" t="n" r="D115">
        <v>0</v>
      </c>
    </row>
    <row r="116" spans="1:4">
      <c s="4" t="s" r="A116">
        <v>438</v>
      </c>
      <c s="5" t="n" r="C116">
        <v>0</v>
      </c>
      <c s="5" t="n" r="D116">
        <v>0</v>
      </c>
    </row>
    <row r="117" spans="1:4">
      <c s="4" t="s" r="A117">
        <v>158</v>
      </c>
      <c s="5" t="n" r="C117">
        <v>0</v>
      </c>
      <c s="5" t="n" r="D117">
        <v>0</v>
      </c>
    </row>
    <row r="118" spans="1:4">
      <c s="4" t="s" r="A118">
        <v>159</v>
      </c>
      <c s="5" t="n" r="C118">
        <v>0</v>
      </c>
      <c s="5" t="n" r="D118">
        <v>0</v>
      </c>
    </row>
    <row r="119" spans="1:4">
      <c s="4" t="s" r="A119">
        <v>160</v>
      </c>
      <c s="5" t="n" r="C119">
        <v>0</v>
      </c>
      <c s="5" t="n" r="D119">
        <v>0</v>
      </c>
    </row>
    <row r="120" spans="1:4">
      <c s="4" t="s" r="A120">
        <v>161</v>
      </c>
      <c s="5" t="n" r="C120">
        <v>0</v>
      </c>
      <c s="5" t="n" r="D120">
        <v>0</v>
      </c>
    </row>
    <row r="121" spans="1:4">
      <c s="4" t="s" r="A121">
        <v>130</v>
      </c>
      <c s="5" t="n" r="C121">
        <v>0</v>
      </c>
    </row>
    <row r="122" spans="1:4">
      <c s="4" t="s" r="A122">
        <v>439</v>
      </c>
      <c s="5" t="n" r="C122">
        <v>0</v>
      </c>
      <c s="5" t="n" r="D122">
        <v>0</v>
      </c>
    </row>
    <row r="123" spans="1:4">
      <c s="4" t="s" r="A123">
        <v>164</v>
      </c>
      <c s="5" t="n" r="C123">
        <v>0</v>
      </c>
      <c s="5" t="n" r="D123">
        <v>0</v>
      </c>
    </row>
    <row r="124" spans="1:4">
      <c s="4" t="s" r="A124">
        <v>441</v>
      </c>
      <c s="8" t="n" r="C124">
        <v>263.6</v>
      </c>
      <c s="8" t="n" r="D124">
        <v>0.5</v>
      </c>
    </row>
    <row r="125" spans="1:4">
      <c s="4" t="s" r="A125">
        <v>165</v>
      </c>
      <c s="8" t="n" r="C125">
        <v>249.1</v>
      </c>
      <c s="8" t="n" r="D125">
        <v>0.5</v>
      </c>
    </row>
    <row r="126" spans="1:4">
      <c s="4" t="s" r="A126">
        <v>166</v>
      </c>
      <c s="8" t="n" r="C126">
        <v>-3.8</v>
      </c>
      <c s="8" t="n" r="D126">
        <v>-1.1</v>
      </c>
    </row>
    <row r="127" spans="1:4">
      <c s="4" t="s" r="A127">
        <v>167</v>
      </c>
      <c s="8" t="n" r="C127">
        <v>27.3</v>
      </c>
      <c s="8" t="n" r="D127">
        <v>16.5</v>
      </c>
    </row>
    <row r="128" spans="1:4">
      <c s="4" t="s" r="A128">
        <v>168</v>
      </c>
      <c s="8" t="n" r="C128">
        <v>24.6</v>
      </c>
      <c s="5" t="n" r="D128">
        <v>14</v>
      </c>
    </row>
    <row r="129" spans="1:4">
      <c s="4" t="s" r="A129">
        <v>169</v>
      </c>
      <c s="8" t="n" r="B129">
        <v>30.5</v>
      </c>
      <c s="8" t="n" r="C129">
        <v>51.9</v>
      </c>
      <c s="8" t="n" r="D129">
        <v>30.5</v>
      </c>
    </row>
    <row r="130" spans="1:4">
      <c s="4" t="s" r="A130">
        <v>428</v>
      </c>
    </row>
    <row r="131" spans="1:4">
      <c s="3" t="s" r="A131">
        <v>421</v>
      </c>
    </row>
    <row r="132" spans="1:4">
      <c s="4" t="s" r="A132">
        <v>145</v>
      </c>
      <c s="5" t="n" r="C132">
        <v>0</v>
      </c>
      <c s="5" t="n" r="D132">
        <v>0</v>
      </c>
    </row>
    <row r="133" spans="1:4">
      <c s="4" t="s" r="A133">
        <v>147</v>
      </c>
      <c s="5" t="n" r="C133">
        <v>0</v>
      </c>
      <c s="5" t="n" r="D133">
        <v>0</v>
      </c>
    </row>
    <row r="134" spans="1:4">
      <c s="4" t="s" r="A134">
        <v>148</v>
      </c>
      <c s="5" t="n" r="D134">
        <v>0</v>
      </c>
    </row>
    <row r="135" spans="1:4">
      <c s="4" t="s" r="A135">
        <v>440</v>
      </c>
      <c s="5" t="n" r="C135">
        <v>0</v>
      </c>
      <c s="5" t="n" r="D135">
        <v>0</v>
      </c>
    </row>
    <row r="136" spans="1:4">
      <c s="4" t="s" r="A136">
        <v>150</v>
      </c>
      <c s="5" t="n" r="C136">
        <v>0</v>
      </c>
    </row>
    <row r="137" spans="1:4">
      <c s="4" t="s" r="A137">
        <v>151</v>
      </c>
      <c s="5" t="n" r="C137">
        <v>0</v>
      </c>
      <c s="5" t="n" r="D137">
        <v>0</v>
      </c>
    </row>
    <row r="138" spans="1:4">
      <c s="4" t="s" r="A138">
        <v>153</v>
      </c>
      <c s="5" t="n" r="C138">
        <v>0</v>
      </c>
    </row>
    <row r="139" spans="1:4">
      <c s="4" t="s" r="A139">
        <v>154</v>
      </c>
      <c s="5" t="n" r="C139">
        <v>0</v>
      </c>
    </row>
    <row r="140" spans="1:4">
      <c s="4" t="s" r="A140">
        <v>155</v>
      </c>
      <c s="5" t="n" r="C140">
        <v>0</v>
      </c>
      <c s="5" t="n" r="D140">
        <v>0</v>
      </c>
    </row>
    <row r="141" spans="1:4">
      <c s="4" t="s" r="A141">
        <v>156</v>
      </c>
      <c s="5" t="n" r="C141">
        <v>0</v>
      </c>
      <c s="5" t="n" r="D141">
        <v>0</v>
      </c>
    </row>
    <row r="142" spans="1:4">
      <c s="4" t="s" r="A142">
        <v>438</v>
      </c>
      <c s="5" t="n" r="C142">
        <v>0</v>
      </c>
      <c s="5" t="n" r="D142">
        <v>0</v>
      </c>
    </row>
    <row r="143" spans="1:4">
      <c s="4" t="s" r="A143">
        <v>158</v>
      </c>
      <c s="5" t="n" r="C143">
        <v>0</v>
      </c>
      <c s="5" t="n" r="D143">
        <v>0</v>
      </c>
    </row>
    <row r="144" spans="1:4">
      <c s="4" t="s" r="A144">
        <v>159</v>
      </c>
      <c s="5" t="n" r="C144">
        <v>0</v>
      </c>
      <c s="5" t="n" r="D144">
        <v>0</v>
      </c>
    </row>
    <row r="145" spans="1:4">
      <c s="4" t="s" r="A145">
        <v>160</v>
      </c>
      <c s="5" t="n" r="C145">
        <v>0</v>
      </c>
      <c s="5" t="n" r="D145">
        <v>0</v>
      </c>
    </row>
    <row r="146" spans="1:4">
      <c s="4" t="s" r="A146">
        <v>161</v>
      </c>
      <c s="5" t="n" r="C146">
        <v>0</v>
      </c>
      <c s="5" t="n" r="D146">
        <v>0</v>
      </c>
    </row>
    <row r="147" spans="1:4">
      <c s="4" t="s" r="A147">
        <v>130</v>
      </c>
      <c s="5" t="n" r="C147">
        <v>0</v>
      </c>
    </row>
    <row r="148" spans="1:4">
      <c s="4" t="s" r="A148">
        <v>439</v>
      </c>
      <c s="5" t="n" r="C148">
        <v>0</v>
      </c>
      <c s="5" t="n" r="D148">
        <v>0</v>
      </c>
    </row>
    <row r="149" spans="1:4">
      <c s="4" t="s" r="A149">
        <v>164</v>
      </c>
      <c s="5" t="n" r="C149">
        <v>0</v>
      </c>
      <c s="5" t="n" r="D149">
        <v>0</v>
      </c>
    </row>
    <row r="150" spans="1:4">
      <c s="4" t="s" r="A150">
        <v>441</v>
      </c>
      <c s="5" t="n" r="C150">
        <v>0</v>
      </c>
      <c s="5" t="n" r="D150">
        <v>0</v>
      </c>
    </row>
    <row r="151" spans="1:4">
      <c s="4" t="s" r="A151">
        <v>165</v>
      </c>
      <c s="5" t="n" r="C151">
        <v>0</v>
      </c>
      <c s="5" t="n" r="D151">
        <v>0</v>
      </c>
    </row>
    <row r="152" spans="1:4">
      <c s="4" t="s" r="A152">
        <v>166</v>
      </c>
      <c s="5" t="n" r="C152">
        <v>0</v>
      </c>
      <c s="5" t="n" r="D152">
        <v>0</v>
      </c>
    </row>
    <row r="153" spans="1:4">
      <c s="4" t="s" r="A153">
        <v>167</v>
      </c>
      <c s="5" t="n" r="C153">
        <v>0</v>
      </c>
      <c s="5" t="n" r="D153">
        <v>0</v>
      </c>
    </row>
    <row r="154" spans="1:4">
      <c s="4" t="s" r="A154">
        <v>168</v>
      </c>
      <c s="5" t="n" r="C154">
        <v>0</v>
      </c>
      <c s="5" t="n" r="D154">
        <v>0</v>
      </c>
    </row>
    <row r="155" spans="1:4">
      <c s="4" t="s" r="A155">
        <v>169</v>
      </c>
      <c s="5" t="n" r="B155">
        <v>0</v>
      </c>
      <c s="5" t="n" r="C155">
        <v>0</v>
      </c>
      <c s="5" t="n" r="D155">
        <v>0</v>
      </c>
    </row>
    <row r="156" spans="1:4">
      <c s="4" t="s" r="A156">
        <v>429</v>
      </c>
    </row>
    <row r="157" spans="1:4">
      <c s="3" t="s" r="A157">
        <v>421</v>
      </c>
    </row>
    <row r="158" spans="1:4">
      <c s="4" t="s" r="A158">
        <v>145</v>
      </c>
      <c s="8" t="n" r="C158">
        <v>-47.7</v>
      </c>
      <c s="8" t="n" r="D158">
        <v>9.699999999999999</v>
      </c>
    </row>
    <row r="159" spans="1:4">
      <c s="4" t="s" r="A159">
        <v>147</v>
      </c>
      <c s="5" t="n" r="C159">
        <v>0</v>
      </c>
      <c s="5" t="n" r="D159">
        <v>0</v>
      </c>
    </row>
    <row r="160" spans="1:4">
      <c s="4" t="s" r="A160">
        <v>148</v>
      </c>
      <c s="5" t="n" r="D160">
        <v>0</v>
      </c>
    </row>
    <row r="161" spans="1:4">
      <c s="4" t="s" r="A161">
        <v>440</v>
      </c>
      <c s="5" t="n" r="C161">
        <v>0</v>
      </c>
      <c s="5" t="n" r="D161">
        <v>0</v>
      </c>
    </row>
    <row r="162" spans="1:4">
      <c s="4" t="s" r="A162">
        <v>150</v>
      </c>
      <c s="5" t="n" r="C162">
        <v>0</v>
      </c>
    </row>
    <row r="163" spans="1:4">
      <c s="4" t="s" r="A163">
        <v>151</v>
      </c>
      <c s="5" t="n" r="C163">
        <v>0</v>
      </c>
      <c s="5" t="n" r="D163">
        <v>0</v>
      </c>
    </row>
    <row r="164" spans="1:4">
      <c s="4" t="s" r="A164">
        <v>153</v>
      </c>
      <c s="5" t="n" r="C164">
        <v>0</v>
      </c>
    </row>
    <row r="165" spans="1:4">
      <c s="4" t="s" r="A165">
        <v>154</v>
      </c>
      <c s="5" t="n" r="C165">
        <v>0</v>
      </c>
    </row>
    <row r="166" spans="1:4">
      <c s="4" t="s" r="A166">
        <v>155</v>
      </c>
      <c s="5" t="n" r="C166">
        <v>0</v>
      </c>
      <c s="5" t="n" r="D166">
        <v>0</v>
      </c>
    </row>
    <row r="167" spans="1:4">
      <c s="4" t="s" r="A167">
        <v>156</v>
      </c>
      <c s="5" t="n" r="C167">
        <v>0</v>
      </c>
      <c s="5" t="n" r="D167">
        <v>0</v>
      </c>
    </row>
    <row r="168" spans="1:4">
      <c s="4" t="s" r="A168">
        <v>438</v>
      </c>
      <c s="5" t="n" r="C168">
        <v>0</v>
      </c>
      <c s="5" t="n" r="D168">
        <v>0</v>
      </c>
    </row>
    <row r="169" spans="1:4">
      <c s="4" t="s" r="A169">
        <v>158</v>
      </c>
      <c s="5" t="n" r="C169">
        <v>0</v>
      </c>
      <c s="5" t="n" r="D169">
        <v>0</v>
      </c>
    </row>
    <row r="170" spans="1:4">
      <c s="4" t="s" r="A170">
        <v>159</v>
      </c>
      <c s="5" t="n" r="C170">
        <v>0</v>
      </c>
      <c s="5" t="n" r="D170">
        <v>0</v>
      </c>
    </row>
    <row r="171" spans="1:4">
      <c s="4" t="s" r="A171">
        <v>160</v>
      </c>
      <c s="5" t="n" r="C171">
        <v>0</v>
      </c>
      <c s="5" t="n" r="D171">
        <v>0</v>
      </c>
    </row>
    <row r="172" spans="1:4">
      <c s="4" t="s" r="A172">
        <v>161</v>
      </c>
      <c s="5" t="n" r="C172">
        <v>0</v>
      </c>
      <c s="5" t="n" r="D172">
        <v>0</v>
      </c>
    </row>
    <row r="173" spans="1:4">
      <c s="4" t="s" r="A173">
        <v>130</v>
      </c>
      <c s="5" t="n" r="C173">
        <v>0</v>
      </c>
    </row>
    <row r="174" spans="1:4">
      <c s="4" t="s" r="A174">
        <v>439</v>
      </c>
      <c s="5" t="n" r="C174">
        <v>0</v>
      </c>
      <c s="5" t="n" r="D174">
        <v>0</v>
      </c>
    </row>
    <row r="175" spans="1:4">
      <c s="4" t="s" r="A175">
        <v>164</v>
      </c>
      <c s="5" t="n" r="C175">
        <v>0</v>
      </c>
      <c s="5" t="n" r="D175">
        <v>0</v>
      </c>
    </row>
    <row r="176" spans="1:4">
      <c s="4" t="s" r="A176">
        <v>441</v>
      </c>
      <c s="8" t="n" r="C176">
        <v>73.7</v>
      </c>
      <c s="5" t="n" r="D176">
        <v>0</v>
      </c>
    </row>
    <row r="177" spans="1:4">
      <c s="4" t="s" r="A177">
        <v>165</v>
      </c>
      <c s="8" t="n" r="C177">
        <v>73.7</v>
      </c>
      <c s="5" t="n" r="D177">
        <v>0</v>
      </c>
    </row>
    <row r="178" spans="1:4">
      <c s="4" t="s" r="A178">
        <v>166</v>
      </c>
      <c s="5" t="n" r="C178">
        <v>0</v>
      </c>
      <c s="5" t="n" r="D178">
        <v>0</v>
      </c>
    </row>
    <row r="179" spans="1:4">
      <c s="4" t="s" r="A179">
        <v>167</v>
      </c>
      <c s="5" t="n" r="C179">
        <v>26</v>
      </c>
      <c s="8" t="n" r="D179">
        <v>9.699999999999999</v>
      </c>
    </row>
    <row r="180" spans="1:4">
      <c s="4" t="s" r="A180">
        <v>168</v>
      </c>
      <c s="8" t="n" r="C180">
        <v>-26.5</v>
      </c>
      <c s="8" t="n" r="D180">
        <v>-22.4</v>
      </c>
    </row>
    <row r="181" spans="1:4">
      <c s="4" t="s" r="A181">
        <v>169</v>
      </c>
      <c s="8" t="n" r="B181">
        <v>-12.7</v>
      </c>
      <c s="8" t="n" r="C181">
        <v>-0.5</v>
      </c>
      <c s="8" t="n" r="D181">
        <v>-12.7</v>
      </c>
    </row>
    <row r="182" spans="1:4">
      <c s="4" t="s" r="A182">
        <v>430</v>
      </c>
    </row>
    <row r="183" spans="1:4">
      <c s="3" t="s" r="A183">
        <v>421</v>
      </c>
    </row>
    <row r="184" spans="1:4">
      <c s="4" t="s" r="A184">
        <v>145</v>
      </c>
      <c s="8" t="n" r="C184">
        <v>294.9</v>
      </c>
      <c s="8" t="n" r="D184">
        <v>350.5</v>
      </c>
    </row>
    <row r="185" spans="1:4">
      <c s="4" t="s" r="A185">
        <v>147</v>
      </c>
      <c s="8" t="n" r="C185">
        <v>-43.9</v>
      </c>
      <c s="8" t="n" r="D185">
        <v>-34.4</v>
      </c>
    </row>
    <row r="186" spans="1:4">
      <c s="4" t="s" r="A186">
        <v>148</v>
      </c>
      <c s="8" t="n" r="D186">
        <v>20.9</v>
      </c>
    </row>
    <row r="187" spans="1:4">
      <c s="4" t="s" r="A187">
        <v>440</v>
      </c>
      <c s="8" t="n" r="C187">
        <v>-0.5</v>
      </c>
      <c s="8" t="n" r="D187">
        <v>-0.7</v>
      </c>
    </row>
    <row r="188" spans="1:4">
      <c s="4" t="s" r="A188">
        <v>150</v>
      </c>
      <c s="8" t="n" r="C188">
        <v>-263.8</v>
      </c>
    </row>
    <row r="189" spans="1:4">
      <c s="4" t="s" r="A189">
        <v>151</v>
      </c>
      <c s="8" t="n" r="C189">
        <v>-308.2</v>
      </c>
      <c s="5" t="n" r="D189">
        <v>-56</v>
      </c>
    </row>
    <row r="190" spans="1:4">
      <c s="4" t="s" r="A190">
        <v>153</v>
      </c>
      <c s="5" t="n" r="C190">
        <v>105</v>
      </c>
    </row>
    <row r="191" spans="1:4">
      <c s="4" t="s" r="A191">
        <v>154</v>
      </c>
      <c s="5" t="n" r="C191">
        <v>-105</v>
      </c>
    </row>
    <row r="192" spans="1:4">
      <c s="4" t="s" r="A192">
        <v>155</v>
      </c>
      <c s="8" t="n" r="C192">
        <v>-26.1</v>
      </c>
      <c s="8" t="n" r="D192">
        <v>-11.6</v>
      </c>
    </row>
    <row r="193" spans="1:4">
      <c s="4" t="s" r="A193">
        <v>156</v>
      </c>
      <c s="5" t="n" r="C193">
        <v>525</v>
      </c>
      <c s="5" t="n" r="D193">
        <v>600</v>
      </c>
    </row>
    <row r="194" spans="1:4">
      <c s="4" t="s" r="A194">
        <v>438</v>
      </c>
      <c s="8" t="n" r="C194">
        <v>-525.3</v>
      </c>
      <c s="8" t="n" r="D194">
        <v>-723.9</v>
      </c>
    </row>
    <row r="195" spans="1:4">
      <c s="4" t="s" r="A195">
        <v>158</v>
      </c>
      <c s="8" t="n" r="C195">
        <v>-6.8</v>
      </c>
      <c s="8" t="n" r="D195">
        <v>-14.4</v>
      </c>
    </row>
    <row r="196" spans="1:4">
      <c s="4" t="s" r="A196">
        <v>159</v>
      </c>
      <c s="8" t="n" r="C196">
        <v>22.6</v>
      </c>
      <c s="8" t="n" r="D196">
        <v>43.1</v>
      </c>
    </row>
    <row r="197" spans="1:4">
      <c s="4" t="s" r="A197">
        <v>160</v>
      </c>
      <c s="8" t="n" r="C197">
        <v>1.7</v>
      </c>
      <c s="8" t="n" r="D197">
        <v>1.1</v>
      </c>
    </row>
    <row r="198" spans="1:4">
      <c s="4" t="s" r="A198">
        <v>161</v>
      </c>
      <c s="8" t="n" r="C198">
        <v>6.5</v>
      </c>
      <c s="8" t="n" r="D198">
        <v>3.7</v>
      </c>
    </row>
    <row r="199" spans="1:4">
      <c s="4" t="s" r="A199">
        <v>130</v>
      </c>
      <c s="8" t="n" r="C199">
        <v>-193.3</v>
      </c>
    </row>
    <row r="200" spans="1:4">
      <c s="4" t="s" r="A200">
        <v>439</v>
      </c>
      <c s="8" t="n" r="C200">
        <v>-34.6</v>
      </c>
      <c s="8" t="n" r="D200">
        <v>-21.9</v>
      </c>
    </row>
    <row r="201" spans="1:4">
      <c s="4" t="s" r="A201">
        <v>164</v>
      </c>
      <c s="8" t="n" r="C201">
        <v>0.4</v>
      </c>
      <c s="8" t="n" r="D201">
        <v>0.2</v>
      </c>
    </row>
    <row r="202" spans="1:4">
      <c s="4" t="s" r="A202">
        <v>441</v>
      </c>
      <c s="5" t="n" r="C202">
        <v>0</v>
      </c>
      <c s="5" t="n" r="D202">
        <v>0</v>
      </c>
    </row>
    <row r="203" spans="1:4">
      <c s="4" t="s" r="A203">
        <v>165</v>
      </c>
      <c s="8" t="n" r="C203">
        <v>-229.9</v>
      </c>
      <c s="8" t="n" r="D203">
        <v>-123.7</v>
      </c>
    </row>
    <row r="204" spans="1:4">
      <c s="4" t="s" r="A204">
        <v>166</v>
      </c>
      <c s="8" t="n" r="C204">
        <v>-3.8</v>
      </c>
      <c s="8" t="n" r="D204">
        <v>-1.1</v>
      </c>
    </row>
    <row r="205" spans="1:4">
      <c s="4" t="s" r="A205">
        <v>167</v>
      </c>
      <c s="5" t="n" r="C205">
        <v>-247</v>
      </c>
      <c s="8" t="n" r="D205">
        <v>169.7</v>
      </c>
    </row>
    <row r="206" spans="1:4">
      <c s="4" t="s" r="A206">
        <v>168</v>
      </c>
      <c s="8" t="n" r="C206">
        <v>344.5</v>
      </c>
      <c s="8" t="n" r="D206">
        <v>188.1</v>
      </c>
    </row>
    <row r="207" spans="1:4">
      <c s="4" t="s" r="A207">
        <v>169</v>
      </c>
      <c s="7" t="n" r="B207">
        <v>357.8</v>
      </c>
      <c s="7" t="n" r="C207">
        <v>97.5</v>
      </c>
      <c s="7" t="n" r="D207">
        <v>357.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t="s" r="A1">
        <v>442</v>
      </c>
      <c s="2" t="s" r="B1">
        <v>2</v>
      </c>
      <c s="2" t="s" r="C1">
        <v>389</v>
      </c>
      <c s="2" t="s" r="D1">
        <v>23</v>
      </c>
    </row>
    <row r="2" spans="1:4">
      <c s="3" t="s" r="A2">
        <v>325</v>
      </c>
    </row>
    <row r="3" spans="1:4">
      <c s="4" t="s" r="A3">
        <v>326</v>
      </c>
      <c s="7" t="n" r="B3">
        <v>3268.3</v>
      </c>
      <c s="9" t="n" r="D3">
        <v>3177</v>
      </c>
    </row>
    <row r="4" spans="1:4">
      <c s="4" t="s" r="A4">
        <v>345</v>
      </c>
    </row>
    <row r="5" spans="1:4">
      <c s="3" t="s" r="A5">
        <v>325</v>
      </c>
    </row>
    <row r="6" spans="1:4">
      <c s="4" t="s" r="A6">
        <v>326</v>
      </c>
      <c s="9" t="n" r="B6">
        <v>525</v>
      </c>
    </row>
    <row r="7" spans="1:4">
      <c s="4" t="s" r="A7">
        <v>390</v>
      </c>
      <c s="4" t="s" r="B7">
        <v>346</v>
      </c>
    </row>
    <row r="8" spans="1:4">
      <c s="4" t="s" r="A8">
        <v>341</v>
      </c>
    </row>
    <row r="9" spans="1:4">
      <c s="3" t="s" r="A9">
        <v>325</v>
      </c>
    </row>
    <row r="10" spans="1:4">
      <c s="4" t="s" r="A10">
        <v>391</v>
      </c>
      <c s="7" t="n" r="C10">
        <v>503.9</v>
      </c>
    </row>
    <row r="11" spans="1:4">
      <c s="4" t="s" r="A11">
        <v>326</v>
      </c>
      <c s="9" t="n" r="B11">
        <v>0</v>
      </c>
      <c s="7" t="n" r="D11">
        <v>503.9</v>
      </c>
    </row>
    <row r="12" spans="1:4">
      <c s="4" t="s" r="A12">
        <v>390</v>
      </c>
      <c s="4" t="s" r="B12">
        <v>3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t="s" r="A1">
        <v>443</v>
      </c>
      <c s="2" t="s" r="B1">
        <v>444</v>
      </c>
      <c s="2" t="s" r="C1">
        <v>445</v>
      </c>
    </row>
    <row r="2" spans="1:3">
      <c s="3" t="s" r="A2">
        <v>446</v>
      </c>
    </row>
    <row r="3" spans="1:3">
      <c s="4" t="s" r="A3">
        <v>447</v>
      </c>
      <c s="8" t="n" r="B3">
        <v>12.9</v>
      </c>
      <c s="8" t="n" r="C3">
        <v>11.5</v>
      </c>
    </row>
    <row r="4" spans="1:3">
      <c s="4" t="s" r="A4">
        <v>448</v>
      </c>
      <c s="8" t="n" r="B4">
        <v>2.3</v>
      </c>
      <c s="5" t="n" r="C4">
        <v>2</v>
      </c>
    </row>
    <row r="5" spans="1:3">
      <c s="4" t="s" r="A5">
        <v>449</v>
      </c>
      <c s="10" t="n" r="C5">
        <v>36.6</v>
      </c>
    </row>
    <row r="6" spans="1:3">
      <c s="4" t="s" r="A6">
        <v>450</v>
      </c>
    </row>
    <row r="7" spans="1:3">
      <c s="3" t="s" r="A7">
        <v>446</v>
      </c>
    </row>
    <row r="8" spans="1:3">
      <c s="4" t="s" r="A8">
        <v>447</v>
      </c>
      <c s="8" t="n" r="B8">
        <v>1.7</v>
      </c>
      <c s="8" t="n" r="C8">
        <v>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4"/>
  </cols>
  <sheetData>
    <row r="1" spans="1:2">
      <c s="1" t="s" r="A1">
        <v>451</v>
      </c>
      <c s="2" t="s" r="B1">
        <v>452</v>
      </c>
    </row>
    <row r="2" spans="1:2">
      <c s="4" t="s" r="A2">
        <v>453</v>
      </c>
    </row>
    <row r="3" spans="1:2">
      <c s="3" t="s" r="A3">
        <v>454</v>
      </c>
    </row>
    <row r="4" spans="1:2">
      <c s="4" t="s" r="A4">
        <v>455</v>
      </c>
      <c s="11" t="n" r="B4">
        <v>0.10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03</v>
      </c>
      <c s="2" t="s" r="B1">
        <v>77</v>
      </c>
      <c s="2" t="s" r="D1">
        <v>1</v>
      </c>
    </row>
    <row r="2" spans="1:5">
      <c s="2" t="s" r="B2">
        <v>2</v>
      </c>
      <c s="2" t="s" r="C2">
        <v>78</v>
      </c>
      <c s="2" t="s" r="D2">
        <v>2</v>
      </c>
      <c s="2" t="s" r="E2">
        <v>78</v>
      </c>
    </row>
    <row r="3" spans="1:5">
      <c s="4" t="s" r="A3">
        <v>104</v>
      </c>
      <c s="7" t="n" r="B3">
        <v>0.2</v>
      </c>
      <c s="9" t="n" r="C3">
        <v>0</v>
      </c>
      <c s="7" t="n" r="D3">
        <v>0.5</v>
      </c>
      <c s="9" t="n" r="E3">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25"/>
    <col customWidth="1" max="6" min="6" width="29"/>
    <col customWidth="1" max="7" min="7" width="55"/>
  </cols>
  <sheetData>
    <row r="1" spans="1:7">
      <c s="1" t="s" r="A1">
        <v>105</v>
      </c>
      <c s="2" t="s" r="B1">
        <v>106</v>
      </c>
      <c s="2" t="s" r="C1">
        <v>107</v>
      </c>
      <c s="2" t="s" r="D1">
        <v>108</v>
      </c>
      <c s="2" t="s" r="E1">
        <v>109</v>
      </c>
      <c s="2" t="s" r="F1">
        <v>110</v>
      </c>
      <c s="2" t="s" r="G1">
        <v>111</v>
      </c>
    </row>
    <row r="2" spans="1:7">
      <c s="4" t="s" r="A2">
        <v>112</v>
      </c>
      <c s="5" t="n" r="B2">
        <v>0</v>
      </c>
      <c s="5" t="n" r="C2">
        <v>0</v>
      </c>
    </row>
    <row r="3" spans="1:7">
      <c s="4" t="s" r="A3">
        <v>113</v>
      </c>
      <c s="8" t="n" r="B3">
        <v>172.2</v>
      </c>
      <c s="8" t="n" r="D3">
        <v>172.2</v>
      </c>
    </row>
    <row r="4" spans="1:7">
      <c s="4" t="s" r="A4">
        <v>114</v>
      </c>
      <c s="8" t="n" r="D4">
        <v>0.1</v>
      </c>
    </row>
    <row r="5" spans="1:7">
      <c s="4" t="s" r="A5">
        <v>115</v>
      </c>
      <c s="8" t="n" r="D5">
        <v>0.3</v>
      </c>
    </row>
    <row r="6" spans="1:7">
      <c s="4" t="s" r="A6">
        <v>116</v>
      </c>
      <c s="8" t="n" r="D6">
        <v>0.2</v>
      </c>
    </row>
    <row r="7" spans="1:7">
      <c s="4" t="s" r="A7">
        <v>117</v>
      </c>
      <c s="8" t="n" r="D7">
        <v>1.6</v>
      </c>
    </row>
    <row r="8" spans="1:7">
      <c s="4" t="s" r="A8">
        <v>118</v>
      </c>
      <c s="8" t="n" r="D8">
        <v>-5.2</v>
      </c>
    </row>
    <row r="9" spans="1:7">
      <c s="4" t="s" r="A9">
        <v>119</v>
      </c>
      <c s="5" t="n" r="B9">
        <v>0</v>
      </c>
      <c s="5" t="n" r="C9">
        <v>0</v>
      </c>
    </row>
    <row r="10" spans="1:7">
      <c s="4" t="s" r="A10">
        <v>120</v>
      </c>
      <c s="8" t="n" r="B10">
        <v>169.2</v>
      </c>
      <c s="8" t="n" r="D10">
        <v>169.2</v>
      </c>
    </row>
    <row r="11" spans="1:7">
      <c s="4" t="s" r="A11">
        <v>121</v>
      </c>
      <c s="7" t="n" r="B11">
        <v>936.5</v>
      </c>
      <c s="9" t="n" r="C11">
        <v>0</v>
      </c>
      <c s="7" t="n" r="D11">
        <v>1.7</v>
      </c>
      <c s="7" t="n" r="E11">
        <v>2711.9</v>
      </c>
      <c s="7" t="n" r="F11">
        <v>-1760.5</v>
      </c>
      <c s="7" t="n" r="G11">
        <v>-16.6</v>
      </c>
    </row>
    <row r="12" spans="1:7">
      <c s="3" t="s" r="A12">
        <v>122</v>
      </c>
    </row>
    <row r="13" spans="1:7">
      <c s="4" t="s" r="A13">
        <v>123</v>
      </c>
      <c s="8" t="n" r="B13">
        <v>18.4</v>
      </c>
      <c s="5" t="n" r="C13">
        <v>0</v>
      </c>
      <c s="5" t="n" r="D13">
        <v>0</v>
      </c>
      <c s="8" t="n" r="E13">
        <v>18.4</v>
      </c>
      <c s="5" t="n" r="F13">
        <v>0</v>
      </c>
      <c s="5" t="n" r="G13">
        <v>0</v>
      </c>
    </row>
    <row r="14" spans="1:7">
      <c s="4" t="s" r="A14">
        <v>124</v>
      </c>
      <c s="8" t="n" r="B14">
        <v>1.7</v>
      </c>
      <c s="5" t="n" r="C14">
        <v>0</v>
      </c>
      <c s="5" t="n" r="D14">
        <v>0</v>
      </c>
      <c s="8" t="n" r="E14">
        <v>1.7</v>
      </c>
      <c s="5" t="n" r="F14">
        <v>0</v>
      </c>
      <c s="5" t="n" r="G14">
        <v>0</v>
      </c>
    </row>
    <row r="15" spans="1:7">
      <c s="4" t="s" r="A15">
        <v>125</v>
      </c>
      <c s="5" t="n" r="B15">
        <v>0</v>
      </c>
      <c s="5" t="n" r="C15">
        <v>0</v>
      </c>
      <c s="5" t="n" r="D15">
        <v>0</v>
      </c>
      <c s="5" t="n" r="E15">
        <v>0</v>
      </c>
      <c s="5" t="n" r="F15">
        <v>0</v>
      </c>
      <c s="5" t="n" r="G15">
        <v>0</v>
      </c>
    </row>
    <row r="16" spans="1:7">
      <c s="4" t="s" r="A16">
        <v>126</v>
      </c>
      <c s="8" t="n" r="B16">
        <v>0.4</v>
      </c>
      <c s="5" t="n" r="C16">
        <v>0</v>
      </c>
      <c s="5" t="n" r="D16">
        <v>0</v>
      </c>
      <c s="8" t="n" r="E16">
        <v>0.4</v>
      </c>
      <c s="5" t="n" r="F16">
        <v>0</v>
      </c>
      <c s="5" t="n" r="G16">
        <v>0</v>
      </c>
    </row>
    <row r="17" spans="1:7">
      <c s="4" t="s" r="A17">
        <v>127</v>
      </c>
      <c s="8" t="n" r="B17">
        <v>6.5</v>
      </c>
      <c s="5" t="n" r="C17">
        <v>0</v>
      </c>
      <c s="5" t="n" r="D17">
        <v>0</v>
      </c>
      <c s="8" t="n" r="E17">
        <v>6.5</v>
      </c>
      <c s="5" t="n" r="F17">
        <v>0</v>
      </c>
      <c s="5" t="n" r="G17">
        <v>0</v>
      </c>
    </row>
    <row r="18" spans="1:7">
      <c s="4" t="s" r="A18">
        <v>128</v>
      </c>
      <c s="5" t="n" r="B18">
        <v>55</v>
      </c>
      <c s="5" t="n" r="C18">
        <v>0</v>
      </c>
      <c s="5" t="n" r="D18">
        <v>0</v>
      </c>
      <c s="5" t="n" r="E18">
        <v>55</v>
      </c>
      <c s="5" t="n" r="F18">
        <v>0</v>
      </c>
      <c s="5" t="n" r="G18">
        <v>0</v>
      </c>
    </row>
    <row r="19" spans="1:7">
      <c s="4" t="s" r="A19">
        <v>129</v>
      </c>
      <c s="8" t="n" r="B19">
        <v>-34.6</v>
      </c>
      <c s="5" t="n" r="C19">
        <v>0</v>
      </c>
      <c s="5" t="n" r="D19">
        <v>0</v>
      </c>
      <c s="5" t="n" r="E19">
        <v>0</v>
      </c>
      <c s="8" t="n" r="F19">
        <v>-34.6</v>
      </c>
      <c s="5" t="n" r="G19">
        <v>0</v>
      </c>
    </row>
    <row r="20" spans="1:7">
      <c s="4" t="s" r="A20">
        <v>92</v>
      </c>
      <c s="8" t="n" r="B20">
        <v>313.8</v>
      </c>
      <c s="5" t="n" r="C20">
        <v>0</v>
      </c>
      <c s="5" t="n" r="D20">
        <v>0</v>
      </c>
      <c s="5" t="n" r="E20">
        <v>0</v>
      </c>
      <c s="8" t="n" r="F20">
        <v>313.8</v>
      </c>
      <c s="5" t="n" r="G20">
        <v>0</v>
      </c>
    </row>
    <row r="21" spans="1:7">
      <c s="4" t="s" r="A21">
        <v>130</v>
      </c>
      <c s="8" t="n" r="B21">
        <v>-193.3</v>
      </c>
      <c s="5" t="n" r="C21">
        <v>0</v>
      </c>
      <c s="5" t="n" r="D21">
        <v>0</v>
      </c>
      <c s="5" t="n" r="E21">
        <v>0</v>
      </c>
      <c s="8" t="n" r="F21">
        <v>-193.3</v>
      </c>
      <c s="5" t="n" r="G21">
        <v>0</v>
      </c>
    </row>
    <row r="22" spans="1:7">
      <c s="4" t="s" r="A22">
        <v>100</v>
      </c>
      <c s="8" t="n" r="B22">
        <v>-28.7</v>
      </c>
      <c s="5" t="n" r="C22">
        <v>0</v>
      </c>
      <c s="5" t="n" r="D22">
        <v>0</v>
      </c>
      <c s="5" t="n" r="E22">
        <v>0</v>
      </c>
      <c s="5" t="n" r="F22">
        <v>0</v>
      </c>
      <c s="8" t="n" r="G22">
        <v>-28.7</v>
      </c>
    </row>
    <row r="23" spans="1:7">
      <c s="4" t="s" r="A23">
        <v>131</v>
      </c>
      <c s="7" t="n" r="B23">
        <v>1075.7</v>
      </c>
      <c s="9" t="n" r="C23">
        <v>0</v>
      </c>
      <c s="7" t="n" r="D23">
        <v>1.7</v>
      </c>
      <c s="7" t="n" r="E23">
        <v>2793.9</v>
      </c>
      <c s="7" t="n" r="F23">
        <v>-1674.6</v>
      </c>
      <c s="7" t="n" r="G23">
        <v>-4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32</v>
      </c>
      <c s="2" t="s" r="B1">
        <v>1</v>
      </c>
    </row>
    <row r="2" spans="1:3">
      <c s="2" t="s" r="B2">
        <v>2</v>
      </c>
      <c s="2" t="s" r="C2">
        <v>78</v>
      </c>
    </row>
    <row r="3" spans="1:3">
      <c s="3" t="s" r="A3">
        <v>133</v>
      </c>
    </row>
    <row r="4" spans="1:3">
      <c s="4" t="s" r="A4">
        <v>92</v>
      </c>
      <c s="7" t="n" r="B4">
        <v>313.8</v>
      </c>
      <c s="7" t="n" r="C4">
        <v>193.1</v>
      </c>
    </row>
    <row r="5" spans="1:3">
      <c s="3" t="s" r="A5">
        <v>134</v>
      </c>
    </row>
    <row r="6" spans="1:3">
      <c s="4" t="s" r="A6">
        <v>135</v>
      </c>
      <c s="5" t="n" r="B6">
        <v>165</v>
      </c>
      <c s="8" t="n" r="C6">
        <v>155.9</v>
      </c>
    </row>
    <row r="7" spans="1:3">
      <c s="4" t="s" r="A7">
        <v>136</v>
      </c>
      <c s="5" t="n" r="B7">
        <v>20</v>
      </c>
      <c s="8" t="n" r="C7">
        <v>11.5</v>
      </c>
    </row>
    <row r="8" spans="1:3">
      <c s="4" t="s" r="A8">
        <v>52</v>
      </c>
      <c s="5" t="n" r="B8">
        <v>-32</v>
      </c>
      <c s="8" t="n" r="C8">
        <v>-67.2</v>
      </c>
    </row>
    <row r="9" spans="1:3">
      <c s="4" t="s" r="A9">
        <v>67</v>
      </c>
      <c s="5" t="n" r="B9">
        <v>1</v>
      </c>
      <c s="8" t="n" r="C9">
        <v>0.3</v>
      </c>
    </row>
    <row r="10" spans="1:3">
      <c s="4" t="s" r="A10">
        <v>137</v>
      </c>
      <c s="8" t="n" r="B10">
        <v>4.7</v>
      </c>
      <c s="8" t="n" r="C10">
        <v>4.8</v>
      </c>
    </row>
    <row r="11" spans="1:3">
      <c s="4" t="s" r="A11">
        <v>87</v>
      </c>
      <c s="8" t="n" r="B11">
        <v>24.3</v>
      </c>
      <c s="8" t="n" r="C11">
        <v>53.8</v>
      </c>
    </row>
    <row r="12" spans="1:3">
      <c s="4" t="s" r="A12">
        <v>138</v>
      </c>
      <c s="8" t="n" r="B12">
        <v>11.2</v>
      </c>
      <c s="5" t="n" r="C12">
        <v>0</v>
      </c>
    </row>
    <row r="13" spans="1:3">
      <c s="4" t="s" r="A13">
        <v>88</v>
      </c>
      <c s="8" t="n" r="B13">
        <v>-98.09999999999999</v>
      </c>
      <c s="5" t="n" r="C13">
        <v>0</v>
      </c>
    </row>
    <row r="14" spans="1:3">
      <c s="4" t="s" r="A14">
        <v>139</v>
      </c>
      <c s="8" t="n" r="B14">
        <v>2.1</v>
      </c>
      <c s="8" t="n" r="C14">
        <v>0.1</v>
      </c>
    </row>
    <row r="15" spans="1:3">
      <c s="3" t="s" r="A15">
        <v>140</v>
      </c>
    </row>
    <row r="16" spans="1:3">
      <c s="4" t="s" r="A16">
        <v>141</v>
      </c>
      <c s="8" t="n" r="B16">
        <v>-178.4</v>
      </c>
      <c s="8" t="n" r="C16">
        <v>-26.2</v>
      </c>
    </row>
    <row r="17" spans="1:3">
      <c s="4" t="s" r="A17">
        <v>27</v>
      </c>
      <c s="8" t="n" r="B17">
        <v>-54.8</v>
      </c>
      <c s="8" t="n" r="C17">
        <v>-41.7</v>
      </c>
    </row>
    <row r="18" spans="1:3">
      <c s="4" t="s" r="A18">
        <v>35</v>
      </c>
      <c s="8" t="n" r="B18">
        <v>-101.7</v>
      </c>
      <c s="8" t="n" r="C18">
        <v>-69.7</v>
      </c>
    </row>
    <row r="19" spans="1:3">
      <c s="4" t="s" r="A19">
        <v>142</v>
      </c>
      <c s="5" t="n" r="B19">
        <v>226</v>
      </c>
      <c s="8" t="n" r="C19">
        <v>115.1</v>
      </c>
    </row>
    <row r="20" spans="1:3">
      <c s="4" t="s" r="A20">
        <v>143</v>
      </c>
      <c s="8" t="n" r="B20">
        <v>-17.1</v>
      </c>
      <c s="8" t="n" r="C20">
        <v>17.4</v>
      </c>
    </row>
    <row r="21" spans="1:3">
      <c s="4" t="s" r="A21">
        <v>144</v>
      </c>
      <c s="8" t="n" r="B21">
        <v>8.9</v>
      </c>
      <c s="8" t="n" r="C21">
        <v>3.3</v>
      </c>
    </row>
    <row r="22" spans="1:3">
      <c s="4" t="s" r="A22">
        <v>145</v>
      </c>
      <c s="8" t="n" r="B22">
        <v>294.9</v>
      </c>
      <c s="8" t="n" r="C22">
        <v>350.5</v>
      </c>
    </row>
    <row r="23" spans="1:3">
      <c s="3" t="s" r="A23">
        <v>146</v>
      </c>
    </row>
    <row r="24" spans="1:3">
      <c s="4" t="s" r="A24">
        <v>147</v>
      </c>
      <c s="8" t="n" r="B24">
        <v>-43.9</v>
      </c>
      <c s="8" t="n" r="C24">
        <v>-34.4</v>
      </c>
    </row>
    <row r="25" spans="1:3">
      <c s="4" t="s" r="A25">
        <v>148</v>
      </c>
      <c s="5" t="n" r="B25">
        <v>0</v>
      </c>
      <c s="8" t="n" r="C25">
        <v>-20.9</v>
      </c>
    </row>
    <row r="26" spans="1:3">
      <c s="4" t="s" r="A26">
        <v>149</v>
      </c>
      <c s="8" t="n" r="B26">
        <v>-0.5</v>
      </c>
      <c s="8" t="n" r="C26">
        <v>-0.7</v>
      </c>
    </row>
    <row r="27" spans="1:3">
      <c s="4" t="s" r="A27">
        <v>150</v>
      </c>
      <c s="8" t="n" r="B27">
        <v>-263.8</v>
      </c>
      <c s="5" t="n" r="C27">
        <v>0</v>
      </c>
    </row>
    <row r="28" spans="1:3">
      <c s="4" t="s" r="A28">
        <v>151</v>
      </c>
      <c s="8" t="n" r="B28">
        <v>-308.2</v>
      </c>
      <c s="5" t="n" r="C28">
        <v>-56</v>
      </c>
    </row>
    <row r="29" spans="1:3">
      <c s="3" t="s" r="A29">
        <v>152</v>
      </c>
    </row>
    <row r="30" spans="1:3">
      <c s="4" t="s" r="A30">
        <v>153</v>
      </c>
      <c s="5" t="n" r="B30">
        <v>105</v>
      </c>
      <c s="5" t="n" r="C30">
        <v>0</v>
      </c>
    </row>
    <row r="31" spans="1:3">
      <c s="4" t="s" r="A31">
        <v>154</v>
      </c>
      <c s="5" t="n" r="B31">
        <v>-105</v>
      </c>
      <c s="5" t="n" r="C31">
        <v>0</v>
      </c>
    </row>
    <row r="32" spans="1:3">
      <c s="4" t="s" r="A32">
        <v>155</v>
      </c>
      <c s="8" t="n" r="B32">
        <v>-26.1</v>
      </c>
      <c s="8" t="n" r="C32">
        <v>-11.6</v>
      </c>
    </row>
    <row r="33" spans="1:3">
      <c s="4" t="s" r="A33">
        <v>156</v>
      </c>
      <c s="5" t="n" r="B33">
        <v>525</v>
      </c>
      <c s="5" t="n" r="C33">
        <v>600</v>
      </c>
    </row>
    <row r="34" spans="1:3">
      <c s="4" t="s" r="A34">
        <v>157</v>
      </c>
      <c s="8" t="n" r="B34">
        <v>-525.3</v>
      </c>
      <c s="8" t="n" r="C34">
        <v>-723.9</v>
      </c>
    </row>
    <row r="35" spans="1:3">
      <c s="4" t="s" r="A35">
        <v>158</v>
      </c>
      <c s="8" t="n" r="B35">
        <v>-6.8</v>
      </c>
      <c s="8" t="n" r="C35">
        <v>-14.4</v>
      </c>
    </row>
    <row r="36" spans="1:3">
      <c s="4" t="s" r="A36">
        <v>159</v>
      </c>
      <c s="8" t="n" r="B36">
        <v>22.6</v>
      </c>
      <c s="8" t="n" r="C36">
        <v>43.1</v>
      </c>
    </row>
    <row r="37" spans="1:3">
      <c s="4" t="s" r="A37">
        <v>160</v>
      </c>
      <c s="8" t="n" r="B37">
        <v>1.7</v>
      </c>
      <c s="8" t="n" r="C37">
        <v>1.1</v>
      </c>
    </row>
    <row r="38" spans="1:3">
      <c s="4" t="s" r="A38">
        <v>161</v>
      </c>
      <c s="8" t="n" r="B38">
        <v>6.5</v>
      </c>
      <c s="8" t="n" r="C38">
        <v>3.7</v>
      </c>
    </row>
    <row r="39" spans="1:3">
      <c s="4" t="s" r="A39">
        <v>162</v>
      </c>
      <c s="8" t="n" r="B39">
        <v>-193.3</v>
      </c>
    </row>
    <row r="40" spans="1:3">
      <c s="4" t="s" r="A40">
        <v>163</v>
      </c>
      <c s="8" t="n" r="B40">
        <v>-34.6</v>
      </c>
      <c s="8" t="n" r="C40">
        <v>-21.9</v>
      </c>
    </row>
    <row r="41" spans="1:3">
      <c s="4" t="s" r="A41">
        <v>164</v>
      </c>
      <c s="8" t="n" r="B41">
        <v>0.4</v>
      </c>
      <c s="8" t="n" r="C41">
        <v>0.2</v>
      </c>
    </row>
    <row r="42" spans="1:3">
      <c s="4" t="s" r="A42">
        <v>165</v>
      </c>
      <c s="8" t="n" r="B42">
        <v>-229.9</v>
      </c>
      <c s="8" t="n" r="C42">
        <v>-123.7</v>
      </c>
    </row>
    <row r="43" spans="1:3">
      <c s="4" t="s" r="A43">
        <v>166</v>
      </c>
      <c s="8" t="n" r="B43">
        <v>-3.8</v>
      </c>
      <c s="8" t="n" r="C43">
        <v>-1.1</v>
      </c>
    </row>
    <row r="44" spans="1:3">
      <c s="4" t="s" r="A44">
        <v>167</v>
      </c>
      <c s="5" t="n" r="B44">
        <v>-247</v>
      </c>
      <c s="8" t="n" r="C44">
        <v>169.7</v>
      </c>
    </row>
    <row r="45" spans="1:3">
      <c s="4" t="s" r="A45">
        <v>168</v>
      </c>
      <c s="8" t="n" r="B45">
        <v>344.5</v>
      </c>
      <c s="8" t="n" r="C45">
        <v>188.1</v>
      </c>
    </row>
    <row r="46" spans="1:3">
      <c s="4" t="s" r="A46">
        <v>169</v>
      </c>
      <c s="8" t="n" r="B46">
        <v>97.5</v>
      </c>
      <c s="8" t="n" r="C46">
        <v>357.8</v>
      </c>
    </row>
    <row r="47" spans="1:3">
      <c s="3" t="s" r="A47">
        <v>170</v>
      </c>
    </row>
    <row r="48" spans="1:3">
      <c s="4" t="s" r="A48">
        <v>171</v>
      </c>
      <c s="8" t="n" r="B48">
        <v>-125.4</v>
      </c>
      <c s="8" t="n" r="C48">
        <v>-127.2</v>
      </c>
    </row>
    <row r="49" spans="1:3">
      <c s="4" t="s" r="A49">
        <v>172</v>
      </c>
      <c s="9" t="n" r="B49">
        <v>-218</v>
      </c>
      <c s="7" t="n" r="C49">
        <v>-18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73</v>
      </c>
      <c s="2" t="s" r="B1">
        <v>1</v>
      </c>
    </row>
    <row r="2" spans="1:2">
      <c s="2" t="s" r="B2">
        <v>2</v>
      </c>
    </row>
    <row r="3" spans="1:2">
      <c s="3" t="s" r="A3">
        <v>174</v>
      </c>
    </row>
    <row r="4" spans="1:2">
      <c s="4" t="s" r="A4">
        <v>173</v>
      </c>
      <c s="4" t="s"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r</vt:lpstr>
      <vt:lpstr>Consolidated Statements Of Oper</vt:lpstr>
      <vt:lpstr>Consolidated Statements Of Comp</vt:lpstr>
      <vt:lpstr>Consolidated Statements of Com6</vt:lpstr>
      <vt:lpstr>Consolidated Statement Of Share</vt:lpstr>
      <vt:lpstr>Consolidated Statements Of Cash</vt:lpstr>
      <vt:lpstr>Description Of Business And Sum</vt:lpstr>
      <vt:lpstr>Recent Accounting Pronouncement</vt:lpstr>
      <vt:lpstr>Acquisition</vt:lpstr>
      <vt:lpstr>Inventory Financing Agreements</vt:lpstr>
      <vt:lpstr>Long-Term Debt</vt:lpstr>
      <vt:lpstr>Income Taxes</vt:lpstr>
      <vt:lpstr>Earnings per Share</vt:lpstr>
      <vt:lpstr>Commitments and Contingencies</vt:lpstr>
      <vt:lpstr>Segment Information</vt:lpstr>
      <vt:lpstr>Supplemental Guarantor Informat</vt:lpstr>
      <vt:lpstr>Related Party Transactions</vt:lpstr>
      <vt:lpstr>Subsequent Events</vt:lpstr>
      <vt:lpstr>Description Of Business And S21</vt:lpstr>
      <vt:lpstr>Recent Accounting Pronounceme22</vt:lpstr>
      <vt:lpstr>Acquisition (Tables)</vt:lpstr>
      <vt:lpstr>Inventory Financing Agreements </vt:lpstr>
      <vt:lpstr>Long-Term Debt (Tables)</vt:lpstr>
      <vt:lpstr>Earnings per Share (Tables)</vt:lpstr>
      <vt:lpstr>Segment Information (Tables)</vt:lpstr>
      <vt:lpstr>Supplemental Guarantor Inform28</vt:lpstr>
      <vt:lpstr>Recent Accounting Pronounceme29</vt:lpstr>
      <vt:lpstr>Acquisition (Details)</vt:lpstr>
      <vt:lpstr>Acquisition Ownership Acquired </vt:lpstr>
      <vt:lpstr>Acquisition Fair Value of Consi</vt:lpstr>
      <vt:lpstr>Acquisition Fair Value of Con33</vt:lpstr>
      <vt:lpstr>Acquisition Fair Value Recogniz</vt:lpstr>
      <vt:lpstr>Acquisition Acquired Intangible</vt:lpstr>
      <vt:lpstr>Acquisition Pro Forma Informati</vt:lpstr>
      <vt:lpstr>Inventory Financing Agreement37</vt:lpstr>
      <vt:lpstr>Long-Term Debt -Debt Balances a</vt:lpstr>
      <vt:lpstr>Long-Term Debt -Revolving Loan </vt:lpstr>
      <vt:lpstr>Long-Term Debt -Term Loan (Deta</vt:lpstr>
      <vt:lpstr>Long-Term Debt -Interest Rate C</vt:lpstr>
      <vt:lpstr>Long-Term Debt -Senior Notes (D</vt:lpstr>
      <vt:lpstr>Long-Term Debt Senior Subordina</vt:lpstr>
      <vt:lpstr>Long-Term Debt -Fair Value of L</vt:lpstr>
      <vt:lpstr>Income Taxes (Details)</vt:lpstr>
      <vt:lpstr>Earnings per Share (Details)</vt:lpstr>
      <vt:lpstr>Segment Information (Details)</vt:lpstr>
      <vt:lpstr>Supplemental Guarantor Inform48</vt:lpstr>
      <vt:lpstr>Supplemental Guarantor Inform49</vt:lpstr>
      <vt:lpstr>Supplemental Guarantor Inform50</vt:lpstr>
      <vt:lpstr>Supplemental Guarantor Inform51</vt:lpstr>
      <vt:lpstr>Supplemental Guarantor Inform52</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0:07:56Z</dcterms:created>
  <dcterms:modified xmlns:dcterms="http://purl.org/dc/terms/" xmlns:xsi="http://www.w3.org/2001/XMLSchema-instance" xsi:type="dcterms:W3CDTF">2015-11-06T10:07:56Z</dcterms:modified>
  <dc:title xmlns:dc="http://purl.org/dc/elements/1.1/">Untitled</dc:title>
  <dc:description xmlns:dc="http://purl.org/dc/elements/1.1/"/>
  <dc:subject xmlns:dc="http://purl.org/dc/elements/1.1/"/>
  <cp:keywords/>
  <cp:category/>
</cp:coreProperties>
</file>